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ATURE OF OPERATIONS AND SUMMAR" sheetId="11" state="visible" r:id="rId11"/>
    <sheet xmlns:r="http://schemas.openxmlformats.org/officeDocument/2006/relationships" name="LIQUIDITY" sheetId="12" state="visible" r:id="rId12"/>
    <sheet xmlns:r="http://schemas.openxmlformats.org/officeDocument/2006/relationships" name="ACCOUNTS RECEIVABLE" sheetId="13" state="visible" r:id="rId13"/>
    <sheet xmlns:r="http://schemas.openxmlformats.org/officeDocument/2006/relationships" name="INTANGIBLE ASSET" sheetId="14" state="visible" r:id="rId14"/>
    <sheet xmlns:r="http://schemas.openxmlformats.org/officeDocument/2006/relationships" name="CASH ADVANCE PAYMENT _ SAWGRASS" sheetId="15" state="visible" r:id="rId15"/>
    <sheet xmlns:r="http://schemas.openxmlformats.org/officeDocument/2006/relationships" name="PROPERTY AND EQUIPMENT" sheetId="16" state="visible" r:id="rId16"/>
    <sheet xmlns:r="http://schemas.openxmlformats.org/officeDocument/2006/relationships" name="PATENTS AND TRADEMARKS" sheetId="17" state="visible" r:id="rId17"/>
    <sheet xmlns:r="http://schemas.openxmlformats.org/officeDocument/2006/relationships" name="SOFTWARE DEVELOPMENT COSTS" sheetId="18" state="visible" r:id="rId18"/>
    <sheet xmlns:r="http://schemas.openxmlformats.org/officeDocument/2006/relationships" name="EQUITY INVESTMENT _ SAWGRASS AP" sheetId="19" state="visible" r:id="rId19"/>
    <sheet xmlns:r="http://schemas.openxmlformats.org/officeDocument/2006/relationships" name="DEBT" sheetId="20" state="visible" r:id="rId20"/>
    <sheet xmlns:r="http://schemas.openxmlformats.org/officeDocument/2006/relationships" name="REVENUES AND CONTRACT ACCOUNTI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HOLDERS_ EQUITY" sheetId="24" state="visible" r:id="rId24"/>
    <sheet xmlns:r="http://schemas.openxmlformats.org/officeDocument/2006/relationships" name="COMMON STOCK OPTIONS AND WARRAN" sheetId="25" state="visible" r:id="rId25"/>
    <sheet xmlns:r="http://schemas.openxmlformats.org/officeDocument/2006/relationships" name="DEFINED CONTRIBUTION PLAN" sheetId="26" state="visible" r:id="rId26"/>
    <sheet xmlns:r="http://schemas.openxmlformats.org/officeDocument/2006/relationships" name="RELATED PARTY TRANSACTIONS" sheetId="27" state="visible" r:id="rId27"/>
    <sheet xmlns:r="http://schemas.openxmlformats.org/officeDocument/2006/relationships" name="SALE OF ASSETS" sheetId="28" state="visible" r:id="rId28"/>
    <sheet xmlns:r="http://schemas.openxmlformats.org/officeDocument/2006/relationships" name="SUBSEQUENT EVENTS" sheetId="29" state="visible" r:id="rId29"/>
    <sheet xmlns:r="http://schemas.openxmlformats.org/officeDocument/2006/relationships" name="NATURE OF OPERATIONS AND SUMM_2" sheetId="30" state="visible" r:id="rId30"/>
    <sheet xmlns:r="http://schemas.openxmlformats.org/officeDocument/2006/relationships" name="NATURE OF OPERATIONS AND SUMM_3" sheetId="31" state="visible" r:id="rId31"/>
    <sheet xmlns:r="http://schemas.openxmlformats.org/officeDocument/2006/relationships" name="ACCOUNTS RECEIVABLE (Tables)" sheetId="32" state="visible" r:id="rId32"/>
    <sheet xmlns:r="http://schemas.openxmlformats.org/officeDocument/2006/relationships" name="INTANGIBLE ASSET (Tables)" sheetId="33" state="visible" r:id="rId33"/>
    <sheet xmlns:r="http://schemas.openxmlformats.org/officeDocument/2006/relationships" name="CASH ADVANCE PAYMENT _ SAWGRA_2" sheetId="34" state="visible" r:id="rId34"/>
    <sheet xmlns:r="http://schemas.openxmlformats.org/officeDocument/2006/relationships" name="PROPERTY AND EQUIPMENT (Tables)" sheetId="35" state="visible" r:id="rId35"/>
    <sheet xmlns:r="http://schemas.openxmlformats.org/officeDocument/2006/relationships" name="PATENTS AND TRADEMARKS (Tables)" sheetId="36" state="visible" r:id="rId36"/>
    <sheet xmlns:r="http://schemas.openxmlformats.org/officeDocument/2006/relationships" name="SOFTWARE DEVELOPMENT COSTS (Tab" sheetId="37" state="visible" r:id="rId37"/>
    <sheet xmlns:r="http://schemas.openxmlformats.org/officeDocument/2006/relationships" name="EQUITY INVESTMENT _ SAWGRASS _2" sheetId="38" state="visible" r:id="rId38"/>
    <sheet xmlns:r="http://schemas.openxmlformats.org/officeDocument/2006/relationships" name="DEBT (Tables)" sheetId="39" state="visible" r:id="rId39"/>
    <sheet xmlns:r="http://schemas.openxmlformats.org/officeDocument/2006/relationships" name="REVENUES AND CONTRACT ACCOUNT_2"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COMMON STOCK OPTIONS AND WARR_2" sheetId="43" state="visible" r:id="rId43"/>
    <sheet xmlns:r="http://schemas.openxmlformats.org/officeDocument/2006/relationships" name="SALE OF ASSETS (Tables)"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LIQUIDITY (Details Narrative)" sheetId="47" state="visible" r:id="rId47"/>
    <sheet xmlns:r="http://schemas.openxmlformats.org/officeDocument/2006/relationships" name="ACCOUNTS RECEIVABLE (Details- A" sheetId="48" state="visible" r:id="rId48"/>
    <sheet xmlns:r="http://schemas.openxmlformats.org/officeDocument/2006/relationships" name="ACCOUNTS RECEIVABLE (Details-_2" sheetId="49" state="visible" r:id="rId49"/>
    <sheet xmlns:r="http://schemas.openxmlformats.org/officeDocument/2006/relationships" name="ACCOUNTS RECEIVABLE (Details Na" sheetId="50" state="visible" r:id="rId50"/>
    <sheet xmlns:r="http://schemas.openxmlformats.org/officeDocument/2006/relationships" name="INTANGIBLE ASSET (Details - Int" sheetId="51" state="visible" r:id="rId51"/>
    <sheet xmlns:r="http://schemas.openxmlformats.org/officeDocument/2006/relationships" name="INTANGIBLE ASSET (Details - Fut" sheetId="52" state="visible" r:id="rId52"/>
    <sheet xmlns:r="http://schemas.openxmlformats.org/officeDocument/2006/relationships" name="INTANGIBLE ASSET (Details Narra" sheetId="53" state="visible" r:id="rId53"/>
    <sheet xmlns:r="http://schemas.openxmlformats.org/officeDocument/2006/relationships" name="CASH ADVANCE PAYMENT - SAWGRASS" sheetId="54" state="visible" r:id="rId54"/>
    <sheet xmlns:r="http://schemas.openxmlformats.org/officeDocument/2006/relationships" name="CASH ADVANCE PAYMENT _ SAWGRA_3"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PATENTS AND TRADEMARKS (Details" sheetId="58" state="visible" r:id="rId58"/>
    <sheet xmlns:r="http://schemas.openxmlformats.org/officeDocument/2006/relationships" name="PATENTS AND TRADEMARKS (Detai_2" sheetId="59" state="visible" r:id="rId59"/>
    <sheet xmlns:r="http://schemas.openxmlformats.org/officeDocument/2006/relationships" name="SOFTWARE AND SOFTWARE DEVELOPME" sheetId="60" state="visible" r:id="rId60"/>
    <sheet xmlns:r="http://schemas.openxmlformats.org/officeDocument/2006/relationships" name="SOFTWARE AND SOFTWARE DEVELOP_2" sheetId="61" state="visible" r:id="rId61"/>
    <sheet xmlns:r="http://schemas.openxmlformats.org/officeDocument/2006/relationships" name="SOFTWARE DEVELOPMENT COSTS (Det" sheetId="62" state="visible" r:id="rId62"/>
    <sheet xmlns:r="http://schemas.openxmlformats.org/officeDocument/2006/relationships" name="EQUITY INVESTMENT - SAWGRASS AP" sheetId="63" state="visible" r:id="rId63"/>
    <sheet xmlns:r="http://schemas.openxmlformats.org/officeDocument/2006/relationships" name="EQUITY INVESTMENT _ SAWGRASS _3" sheetId="64" state="visible" r:id="rId64"/>
    <sheet xmlns:r="http://schemas.openxmlformats.org/officeDocument/2006/relationships" name="DEBT (Details - Notes payable -" sheetId="65" state="visible" r:id="rId65"/>
    <sheet xmlns:r="http://schemas.openxmlformats.org/officeDocument/2006/relationships" name="DEBT (Details - Promissory Note" sheetId="66" state="visible" r:id="rId66"/>
    <sheet xmlns:r="http://schemas.openxmlformats.org/officeDocument/2006/relationships" name="DEBT (Details - Assumptions in " sheetId="67" state="visible" r:id="rId67"/>
    <sheet xmlns:r="http://schemas.openxmlformats.org/officeDocument/2006/relationships" name="DEBT (Details Narrative)" sheetId="68" state="visible" r:id="rId68"/>
    <sheet xmlns:r="http://schemas.openxmlformats.org/officeDocument/2006/relationships" name="REVENUES AND CONTRACT ACCOUNT_3" sheetId="69" state="visible" r:id="rId69"/>
    <sheet xmlns:r="http://schemas.openxmlformats.org/officeDocument/2006/relationships" name="REVENUES AND CONTRACT ACCOUNT_4" sheetId="70" state="visible" r:id="rId70"/>
    <sheet xmlns:r="http://schemas.openxmlformats.org/officeDocument/2006/relationships" name="REVENUES AND CONTRACT ACCOUNT_5" sheetId="71" state="visible" r:id="rId71"/>
    <sheet xmlns:r="http://schemas.openxmlformats.org/officeDocument/2006/relationships" name="REVENUES AND CONTRACT ACCOUNT_6" sheetId="72" state="visible" r:id="rId72"/>
    <sheet xmlns:r="http://schemas.openxmlformats.org/officeDocument/2006/relationships" name="REVENUES AND CONTRACT ACCOUNT_7"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INCOME TAXES (Details - Provisi" sheetId="77" state="visible" r:id="rId77"/>
    <sheet xmlns:r="http://schemas.openxmlformats.org/officeDocument/2006/relationships" name="INCOME TAXES (Details - Deferre" sheetId="78" state="visible" r:id="rId78"/>
    <sheet xmlns:r="http://schemas.openxmlformats.org/officeDocument/2006/relationships" name="INCOME TAXES (Details Narrative" sheetId="79" state="visible" r:id="rId79"/>
    <sheet xmlns:r="http://schemas.openxmlformats.org/officeDocument/2006/relationships" name="STOCKHOLDERS_ EQUITY (Details N" sheetId="80" state="visible" r:id="rId80"/>
    <sheet xmlns:r="http://schemas.openxmlformats.org/officeDocument/2006/relationships" name="COMMON STOCK OPTIONS AND WARR_3" sheetId="81" state="visible" r:id="rId81"/>
    <sheet xmlns:r="http://schemas.openxmlformats.org/officeDocument/2006/relationships" name="COMMON STOCK OPTIONS AND WARR_4" sheetId="82" state="visible" r:id="rId82"/>
    <sheet xmlns:r="http://schemas.openxmlformats.org/officeDocument/2006/relationships" name="COMMON STOCK OPTIONS AND WARR_5" sheetId="83" state="visible" r:id="rId83"/>
    <sheet xmlns:r="http://schemas.openxmlformats.org/officeDocument/2006/relationships" name="DEFINED CONTRIBUTION PLAN (Deta" sheetId="84" state="visible" r:id="rId84"/>
    <sheet xmlns:r="http://schemas.openxmlformats.org/officeDocument/2006/relationships" name="RELATED PARTY TRANSACTIONS (Det" sheetId="85" state="visible" r:id="rId85"/>
    <sheet xmlns:r="http://schemas.openxmlformats.org/officeDocument/2006/relationships" name="SALE OF ASSETS (Details)" sheetId="86" state="visible" r:id="rId86"/>
    <sheet xmlns:r="http://schemas.openxmlformats.org/officeDocument/2006/relationships" name="SALE OF ASSETS (Details Narrati" sheetId="87" state="visible" r:id="rId87"/>
    <sheet xmlns:r="http://schemas.openxmlformats.org/officeDocument/2006/relationships" name="SUBSEQUENT EVENTS (Details Narr"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497</t>
        </is>
      </c>
      <c r="C12" s="4" t="inlineStr">
        <is>
          <t xml:space="preserve"> </t>
        </is>
      </c>
      <c r="D12" s="4" t="inlineStr">
        <is>
          <t xml:space="preserve"> </t>
        </is>
      </c>
    </row>
    <row r="13">
      <c r="A13" s="4" t="inlineStr">
        <is>
          <t>Entity Registrant Name</t>
        </is>
      </c>
      <c r="B13" s="4" t="inlineStr">
        <is>
          <t>DUOS TECHNOLOGIES GROUP, INC</t>
        </is>
      </c>
      <c r="C13" s="4" t="inlineStr">
        <is>
          <t xml:space="preserve"> </t>
        </is>
      </c>
      <c r="D13" s="4" t="inlineStr">
        <is>
          <t xml:space="preserve"> </t>
        </is>
      </c>
    </row>
    <row r="14">
      <c r="A14" s="4" t="inlineStr">
        <is>
          <t>Entity Central Index Key</t>
        </is>
      </c>
      <c r="B14" s="4" t="inlineStr">
        <is>
          <t>0001396536</t>
        </is>
      </c>
      <c r="C14" s="4" t="inlineStr">
        <is>
          <t xml:space="preserve"> </t>
        </is>
      </c>
      <c r="D14" s="4" t="inlineStr">
        <is>
          <t xml:space="preserve"> </t>
        </is>
      </c>
    </row>
    <row r="15">
      <c r="A15" s="4" t="inlineStr">
        <is>
          <t>Entity Tax Identification Number</t>
        </is>
      </c>
      <c r="B15" s="4" t="inlineStr">
        <is>
          <t>65-0493217</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7660 Centurion Parkway</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Jacksonvill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256</t>
        </is>
      </c>
      <c r="C21" s="4" t="inlineStr">
        <is>
          <t xml:space="preserve"> </t>
        </is>
      </c>
      <c r="D21" s="4" t="inlineStr">
        <is>
          <t xml:space="preserve"> </t>
        </is>
      </c>
    </row>
    <row r="22">
      <c r="A22" s="4" t="inlineStr">
        <is>
          <t>City Area Code</t>
        </is>
      </c>
      <c r="B22" s="4" t="inlineStr">
        <is>
          <t>904</t>
        </is>
      </c>
      <c r="C22" s="4" t="inlineStr">
        <is>
          <t xml:space="preserve"> </t>
        </is>
      </c>
      <c r="D22" s="4" t="inlineStr">
        <is>
          <t xml:space="preserve"> </t>
        </is>
      </c>
    </row>
    <row r="23">
      <c r="A23" s="4" t="inlineStr">
        <is>
          <t>Local Phone Number</t>
        </is>
      </c>
      <c r="B23" s="4" t="inlineStr">
        <is>
          <t>296-2807</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DUO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499680</v>
      </c>
    </row>
    <row r="36">
      <c r="A36" s="4" t="inlineStr">
        <is>
          <t>Entity Common Stock, Shares Outstanding</t>
        </is>
      </c>
      <c r="B36" s="4" t="inlineStr">
        <is>
          <t xml:space="preserve"> </t>
        </is>
      </c>
      <c r="C36" s="6" t="n">
        <v>11524545</v>
      </c>
      <c r="D36" s="4" t="inlineStr">
        <is>
          <t xml:space="preserve"> </t>
        </is>
      </c>
    </row>
    <row r="37">
      <c r="A37" s="4" t="inlineStr">
        <is>
          <t>Documents Incorporated by Reference [Text Block]</t>
        </is>
      </c>
      <c r="B37" s="4" t="inlineStr">
        <is>
          <t>Portions of the
Company’s proxy statement for the Annual Meeting of Shareholders to be held May 22, 2025 are incorporated by reference into Part
III of this report. Such proxy statement will be filed with the Securities and Exchange Commission within 120 days of the registrant’s
fiscal year ended December 31, 2024.</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106</t>
        </is>
      </c>
      <c r="C40" s="4" t="inlineStr">
        <is>
          <t xml:space="preserve"> </t>
        </is>
      </c>
      <c r="D40" s="4" t="inlineStr">
        <is>
          <t xml:space="preserve"> </t>
        </is>
      </c>
    </row>
    <row r="41">
      <c r="A41" s="4" t="inlineStr">
        <is>
          <t>Auditor Name</t>
        </is>
      </c>
      <c r="B41" s="4" t="inlineStr">
        <is>
          <t>SALBERG &amp; COMPANY, P.A.</t>
        </is>
      </c>
      <c r="C41" s="4" t="inlineStr">
        <is>
          <t xml:space="preserve"> </t>
        </is>
      </c>
      <c r="D41" s="4" t="inlineStr">
        <is>
          <t xml:space="preserve"> </t>
        </is>
      </c>
    </row>
    <row r="42">
      <c r="A42" s="4" t="inlineStr">
        <is>
          <t>Auditor Location</t>
        </is>
      </c>
      <c r="B42" s="4" t="inlineStr">
        <is>
          <t>Boca Raton, Flori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We have in place certain infrastructure, systems,
policies, and procedures that are designed to proactively and reactively address circumstances that arise when an unexpected cybersecurity
incident occurs. These include processes for assessing, identifying, and managing material risk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have in place certain infrastructure, systems,
policies, and procedures that are designed to proactively and reactively address circumstances that arise when an unexpected cybersecurity
incident occurs. These include processes for assessing, identifying, and managing material risks from cybersecurity threats.</t>
        </is>
      </c>
    </row>
    <row r="7">
      <c r="A7" s="4" t="inlineStr">
        <is>
          <t>Cybersecurity Risk Board of Directors Oversight [Text Block]</t>
        </is>
      </c>
      <c r="B7" s="4" t="inlineStr">
        <is>
          <t>Governance During the first quarter of 2024, information security
matters reporting, including managing and assessing risks from cybersecurity threats, have been established under the oversight of the
Audit Committee of the Board or the “Audit Committee.” The Audit Committee also reviews the adequacy and effectiveness of
the Company’s information security policies and practices and the internal controls regarding information security risks. Our security
efforts are managed by a team of IT professionals our Chief Technology
Officer, who the board designated as the Chief Information Security Officer</t>
        </is>
      </c>
    </row>
    <row r="8">
      <c r="A8" s="4" t="inlineStr">
        <is>
          <t>Cybersecurity Risk Board Committee or Subcommittee Responsible for Oversight [Text Block]</t>
        </is>
      </c>
      <c r="B8" s="4" t="inlineStr">
        <is>
          <t>During the first quarter of 2024, information security
matters reporting, including managing and assessing risks from cybersecurity threats, have been established under the oversight of the
Audit Committee of the Board or the “Audit Committee.”</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our Chief Technology
Officer, who the board designated as the Chief Information Security Officer</t>
        </is>
      </c>
    </row>
    <row r="11">
      <c r="A11" s="4" t="inlineStr">
        <is>
          <t>Cybersecurity Risk Process for Informing Management or Committees Responsible [Text Block]</t>
        </is>
      </c>
      <c r="B11" s="4" t="inlineStr">
        <is>
          <t>The Audit Committee also reviews the adequacy and effectiveness of
the Company’s information security policies and practices and the internal controls regarding information security risks. Our security
efforts are managed by a team of IT professionals</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Duos Technologies Group, Inc., through its operating
subsidiaries, Duos Technologies, Inc., Duos Edge AI, Inc., and Duos Energy Corporation, (collectively the “Company”), is a
company that specializes in machine vision and artificial intelligence to analyze fast moving objects such as trains, trucks, automobiles,
and aircraft. This technology can help improve safety, maintenance, and operating metrics. The Company is the inventor of the Railcar Inspection
Portal (“RIP”) and is currently the rail industry leader for machine vision/camera wayside detection systems that include
the use of Artificial Intelligence at speeds up to 125 mph. The RIP inspects a train at full speed from the top, sides, and bottom looking
at Federal Railroad Administration/Association of American Railroads mandated safety inspection points. The system also detects illegal
riders, which can assist law enforcement agencies. Each railcar is scanned with machine vision cameras and other sensors from the top,
sides, and bottom, where images are produced within seconds of the railcar passing. These images can then be used by the customer to help
prevent derailments, improve maintenance operations, and assist with security. The Company self-performs all aspects of hardware, software,
Information Technology (“IT”), and Artificial Intelligence development and engineering. The Company maintains significant
intellectual property and continues to be awarded additional patents for both the technology and methodologies used. The Company also
has a proprietary portfolio of approximately 53 Artificial Intelligence “Use Cases” that automatically flag defects. The Company
has deployed this system with several Class 1 railroads and one major passenger carrier and anticipates an increased demand in the future
from railcar operators, owners, shippers, transit railroads as well as law enforcement agencies. In 2024, the Company’s management team determined
that it would be in the best interests of the Company and its shareholders to leverage the skills and expertise that have been built up
since 2021 to expand into other markets. Duos will continue to develop industry solutions for its target markets addressing rail, trucking,
aviation and other vehicle-based processes. In addition, the Company elected to develop new offerings based on its existing technology
and formed a new subsidiary in July 2024 called Duos Edge AI (“Edge”). The objective of this new subsidiary is to market a
special part of the RIP for the provision of high-speed and function processing of data and applications with a focus on reducing latency
in response times to end-users. Duos has many years of experience via its expert staff in bringing these types of capabilities to remote
locations, also known as “the edge”. Edge processing can be an extremely efficient and lower cost alternative to traditional
data centers. The strategy for Edge is to serve rural communities, also known as Tier 3 and 4 markets, and install Edge data centers in
these locations thereby providing access to high-speed communications and advanced processing capabilities as a substitute for solutions
where large amounts of data are “backhauled” using “the Cloud”. Duos developed these capabilities as an adjunct
to its RIP offerings due to the need for fast results (less than 60 seconds) in identifying defects and maintenance issues on moving railcars. Also in late 2024, the Company formed a third subsidiary,
Duos Energy Corporation (“Duos Energy”) with the express purpose of providing consulting services and solutions for the rapidly
growing demand for electrical power outside of traditional utilities. As an outgrowth of its new Edge Data Center subsidiary, and the
current expert staff on-hand, the Company has engaged with multiple third parties to act in a consulting and ultimately asset management
capacity whereby Duos staff will be engaged directly to supply this type of power solutions for multiple uses including for large data
centers supporting AI “hyperscalers”. In conjunction with this, in late 2024, Duos engaged with Fortress Investment Group
(“FIG”) to assist in FIG’s purchase of approximately 850 Mega Watts of electrical generation capacity (consisting of
30 mobile gas turbine generators) and associated equipment to support their installation and operation (“balance-of-plant”).
In late November 2024, Sawgrass Buyer LLC, an entity formed and owned by FIG, executed an asset purchase agreement with Atlas Corporation,
APR Energy Holdings Limited and a number of its wholly-owned affiliates (collectively, “APR”). Chuck Ferry, our CEO, was formerly
the CEO of APR from 2018 to 2020. The transaction closed on December 31, 2024. At Closing, Sawgrass Buyer LLC entered into an Asset Management
Agreement (“AMA”) with the Company under which a substantial portion of Company staff, including certain members of the management
team (including Mr. Ferry), would oversee operations of Sawgrass Buyer LLC. The AMA term has a two year term with customary cancellation
provisions. At Closing, the Company also received a 5%, non-voting ownership interest in Sawgrass APR Holdings, LLC (“Sawgrass
Parent”), the ultimate parent company of Sawgrass Buyer LLC. Subsequent to Closing, Sawgrass Buyer LLC changed its name to New APR
Energy, LLC (“New APR”). On December 31, 2024, the Company entered into an
AMA, with New APR, an entity formed by affiliates of FIG. Under the AMA, Duos Energy
will manage the deployment and operations for a fleet of mobile gas turbines and “balance-of-plant” inventory, providing management,
sales and operations functions to New APR in connection with the Assets. In exchange for services to be performed under the AMA, the Company
received an initial cash payment from New APR and common units in Sawgrass Parent. While the Company has board representation in Sawgrass
Parent, its common units are non-voting and the Company does not control the board of directors of Sawgrass Parent. Where the Company has an interest in a Variable Interest
Entity (“VIE”), it will consolidate any VIE in which the Company has a controlling financial interest and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of the characteristics
are met, the Company is considered to be the primary beneficiary and therefore will consolidate that VIE into our consolidated financial
statements. Investments in partnerships, unincorporated joint
ventures and LLCs that maintain specific ownership accounts for each investor are excluded from the scope of ASC 323-10. However, ASC
323-30 provides guidance on applying the criteria for equity method accounting to investments in partnerships, unincorporated joint ventures
and LLCs. When an investor in a partnership, unincorporated joint venture or LLC has the ability to exercise significant influence over
that investment, it should apply the equity method (ASC 323-10) by analogy (ASC 323-30-25-1). Sawgrass Parent is deemed to be a VIE and the
Company holds a 5% interest in the Sawgrass Parent and an interest in the subsidiary New APR through the AMA, both of which are
considered variable interests. However, the Company does not represent the primary beneficiary as it does not possess the ability to
direct the activities that most significantly impact the economic performance of Sawgrass Parent. Accordingly, the Company does not
consolidate Sawgrass Parent. Due to the Company’s interest in Sawgrass Parent, it was determined that the Company has
significant influence over Sawgrass Parent. Therefore, the Company accounts for its investment in Sawgrass Parent as an Equity
Method Investment. The Company also concluded that the arrangement
with Sawgrass Parent is within the scope of ASC 606, Revenue from contracts with customers, and the common units issued to the
Company by Sawgrass Parent represented non-cash consideration. The initial carrying value of the equity method investment as of
December 31, 2024 of $ 7.2 7.2 The Company will initially record the equity method
investment in Sawgrass Parent of $ 7.2 Under the terms of the AMA, Duos staff will conduct
all operations for commercial engagement, planning and project management, installation and operations of the New APR assets. The new
entity will share certain management functions with Duos including the CEO, COO, Chief Commercial Officer and General Counsel and other
services will be provided by Duos in a combination of direct staffing with specific experience in the power generation industry and other
functions as necessary via a “shared services” agreement. New APR will have its own President and Chief Financial Officer
and while in the early stages, certain accounting staff will be supplied via the shared services arrangement, it is expected that New
APR will develop its own accounting and administrative functions. It is expected that there will be a strong correlation between the two
companies, particularly in the areas of Data Center power generation and business development and Duos is expected to participate in these
opportunities in addition to the anticipated revenues from the AMA. Principles of Consolidation The audited consolidated financial statements include
Duos Technologies Group, Inc. and its wholly owned subsidiaries, Duos Technologies, Inc., Duos Edge AI, Inc. and Duos Energy Corporation.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audited consolidated financial statements include the initial valuation
of a non-monetary transaction with a customer, valuation of intangible assets for impairment analysis, allowance on accounts receivable
and notes receivable, valuation of common stock warrants received in exchange for an asset sale, valuation of deferred tax assets, valuation
of other long-lived assets, estimates of net contract revenues and the total estimated costs to determine progress towards contract completion,
valuation of inventory, estimates of the valuation of right of use assets and corresponding lease liabilities, valuation of warrants issued
with debt, valuation of warrant liabilities, valuation of stock-based awards and the valuation of a minority interest in Sawgrass Parent.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December
31, 2024 and 2023, the Company had balances in a financial institution which combined exceeded federally insured limits by
approximately $ 5,422,404 1,948,794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24, four customers
accounted for 34% 31% 13% 12% 48% 30% 11% At December 31, 2024, three customers accounted
for 73% 17% 10% 83% 11% Geographic Concentration Approximately 45% 44% Significant Vendors and Concentration of Credit
Risk In some instances, the Company relies on a limited
pool of vendors for key components related to the manufacturing of its subsystems. These vendors are primarily focused on camera, server
and lighting technologies integral to the Company’s solution. Where possible, the Company seeks multiple vendors for key components
to mitigate vendor concentration risk. 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s, accounts payable, accrued expenses and notes payable are carried at historical cost basis,
which approximates their fair values because of the short-term nature of these instruments. The changes in level 3 valuations for the year ended
December 31, 2024, was as follows:
Schedule of fair value of financial instruments
December 31,
2024
December 31, 2023 $ —
Issuance of Warrant liabilities 625,606
Change in fair value (245,980 )
Gain on extinguishment (379,626 )
$ — Accounts Receivable On January 1, 2023, the Company adopted ASC 326,
"Financial Instruments - Credit Losses". In accordance with ASC 326, an allowance for credit losses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Accounts receivable are stated at estimated net realizable
value. Accounts receivable are comprised of balances due from customers net of estimated allowances for credit losse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Inventory Inventory consists primarily of spare parts and consumables
and long-lead time components to be used in the production of our technology systems or in connection with maintenance agreements with
customers. Any inventory deemed to be obsolete is written off. Inventory is stated at the lower of cost or net realizable value. Inventory
cost is primarily determined using the weighted average cost method. The Company classifies inventory as a current asset
when it is expected to be sold or utilized in production within the normal operating cycle, typically twenty-four months. Inventory that
is determined to be slow-moving or not expected to be sold or utilized within the next twenty-four months is reclassified to non-current
assets under Non-current inventory The assessment of slow-moving inventory is based on
historical sales trends, demand forecasts, and management’s judgment regarding market conditions. Once reclassified, the inventory
is reviewed annually for impairment, and any necessary write-downs are recognized in the consolidated statement of operations. As of December 31, 2024, the Company recognized an
inventory write-off of $ 126,703 For the year ended December 31, 2024, the Company reclassified $ 196,315 Intangible Asset In May 2024, the Company recognized an intangible
asset which represents digital image data rights received under a license agreement as non-monetary consideration under a five-year customer
contract. The intangible asset will be amortized over the five-year contractual term. Property and Equipment Property and equipment are stated at cost, less accumulated
depreciation. Depreciation is provided by the straight-line method over the estimated economic life of the property and equipment (three
to five years). When assets are sold or retired, their costs and accumulated depreciation are eliminated from the accounts and any gain
or loss resulting from their disposal is included in the statement of operations. Leasehold improvements are expensed over the shorter
of the term of our lease or their useful lives.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Software development costs are evaluated for impairment annually
by comparing the net realizable value to the unamortized capitalization costs and writing these costs down to net realizable value. Patents and Trademarks Patents and trademarks which are stated at amortized
cost, relate to the development of video surveillance security system technology and are being amortized over 17 Long-Lived Assets The Company evaluates the recoverability of its
property, equipment, and other long-lived assets, including finite-lived intangible assets, in accordance with FASB ASC 360-10-35-15
“Impairment or Disposal of Long-Lived Assets”, which requires recognition of impairment of long-lived assets in the
event there are indicators of impairment and the net book values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Equity Method Investments If an investment qualifies for the equity method of accounting, the Company’s
investment is recorded initially at cost and subsequently adjusted for equity in net income (loss) and cash contributions and distributions.
The net income or loss of an unconsolidated equity metho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equity method investee and the Company’s
share of the underlying equity of such equity method investee are amortized over the respective lives of the underlying assets as applicable.
These items are reported as a single line item in the consolidated statements of operations as income or loss from investments in unconsolidated
equity method investees. Investments are reviewed for changes in circumstance or the occurrence of events that suggest an other-than-temporary
event where our investment may not be recoverable. On December 31, 2024, the Company entered into an
Asset Management Agreement (the “AMA”), with New APR, an entity formed by affiliates of FIG. Under
the AMA, Duos Energy will manage the deployment and operations of a fleet of mobile gas turbines and balance-of-plant inventory, providing
management, sales and operations functions to New APR in connection with the assets. In exchange for services to be performed under the
AMA, the Company received an initial cash payment and common units in Sawgrass Parent. While the Company has board representation in Sawgrass
Parent, its common units are non-voting and the Company does not control the board of directors of Sawgrass Parent. Where the Company has an interest in a Variable Interest
Entities (“VIE”) it will consolidate any VIE in which the Company has a controlling financial interest and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of the characteristics
are met, the Company is considered to be the primary beneficiary and therefore will consolidate that VIE into the consolidated financial
statements. Investments in partnerships, unincorporated joint
ventures and LLCs that maintain specific ownership accounts for each investor are excluded from the scope of ASC 323-10. However, ASC
323-30 provides guidance on applying the criteria for equity method accounting to investments in partnerships, unincorporated joint ventures
and LLCs. When an investor in a partnership, unincorporated joint venture or LLC has the ability to exercise significant influence over
that investment, it should apply the equity method (ASC 323-10) by analogy (ASC 323-30-25-1). Sawgrass Parent is deemed to be a VIE and the Company
holds a 5% interest in the Parent and an interest in the subsidiary New APR through the AMA, both of which are considered variable interests.
However, the Company does not represent the primary beneficiary as it does not possess the ability to direct the activities that most
significantly impact the economic performance of Sawgrass Parent. Accordingly, the Company does not consolidate Sawgrass Parent. Due to
the Company’s interest in Sawgrass Parent, it was determined that the Company has significant influence over Sawgrass Parent. Therefore,
the Company accounts for its investment in Sawgrass Parent as an Equity Method Investment. The Company also concluded that the arrangement
with Sawgrass Parent is within the scope of ASC 606, Revenue from contracts with customers, and the common units issued to the
Company by Sawgrass Parent represented non-cash consideration. The initial carrying value of the equity method investment as of
December 31, 2024 of $7.2 million was measured equal to the fair value of the common units received for future services to be
performed under the AMA. The Company recorded $7.2 million of deferred revenue for services to be performed under the AMA. During
the year ended December 31, 2024, the Company did not recognize any revenue associated with the AMA. The Company will initially
record the equity method investment in Sawgrass Parent of $7.2 million, equal to the fair value of the common units as of December
31, 2024. The Company assesses its equity method investment
for impairment whenever events or changes in circumstances indicate that the carrying amount of the investment may not be recoverable.
No impairment losses were recognized during the year ended December 31, 2024. Product Warranties The Company has a 90 12 36 Loan Costs Loan costs paid to lenders, or third parties are recorded
as debt discounts to the related loans and amortized to interest expense over the loan term. Sales Returns Our systems are sold as integrated systems and there
are no sales returns allowed. 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 from four sources:
(1) Technology Systems
(2) AI Technologies
(3) Technical Support
(4) Consulting services including revenues from the AMA agreement which begins in January 2025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to be both probable
and reasonably estimable.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acceptance, as well as an annual application
maintenance fee, which is recognized as revenue ratably over the contracted maintenance term. Technical Support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Consulting Services The Company’s consulting services business
generates revenues under contracts with customers from four sources: (1) Professional Services (consulting and auditing and including revenues from the AMA agreement which begins in January 2025); (2)
Software licensing with optional hardware sales; (3) Customer service training and (4) Maintenance/support.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Multiple Performance Obligations and Allocation
of Transaction Price Arrangements with customers may involve multiple performance
obligations including project revenue and maintenance services in our Technology Systems business. Maintenance will occur after the project
is completed and may be provided on an extended-term basis or on an as-needed basis. In our consulting services business, multiple performance
obligation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performance obligations arrangement is as follows: Each performance obligation is accounted for separately
when each has value to the customer on a standalone basis and there is Company specific objective evidence of the selling price of each
deliverable. For revenue arrangements with multiple deliverables, the Company allocates the total customer arrangement to the separate
units of accounting based on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t>
        </is>
      </c>
      <c r="B1" s="2" t="inlineStr">
        <is>
          <t>12 Months Ended</t>
        </is>
      </c>
    </row>
    <row r="2">
      <c r="B2" s="2" t="inlineStr">
        <is>
          <t>Dec. 31, 2024</t>
        </is>
      </c>
    </row>
    <row r="3">
      <c r="A3" s="3" t="inlineStr">
        <is>
          <t>Income Statement [Abstract]</t>
        </is>
      </c>
      <c r="B3" s="4" t="inlineStr">
        <is>
          <t xml:space="preserve"> </t>
        </is>
      </c>
    </row>
    <row r="4">
      <c r="A4" s="4" t="inlineStr">
        <is>
          <t>LIQUIDITY</t>
        </is>
      </c>
      <c r="B4" s="4" t="inlineStr">
        <is>
          <t>NOTE 2 – LIQUIDITY Under Accounting Codification ASC 20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accompanying consolidated financial
statements, the Company had a net loss of $ 10,764,457 3,488,687 8,002,361 74,368,009 As previously noted, the Company was successful during
2023 in raising gross proceeds of over $ 11,500,000 2,995,002 3,544,689 3,954,940 In addition, management has taken and continues to
take actions including, but not limited to, elimination of certain costs that do not contribute to short term revenue, and re-aligning
both management and staffing with a focus on improving certain skill sets necessary to build growth and profitability and focusing product
strategy on opportunities that are likely to bear results in the relatively short term. The Company believes that, with the combination
of commercial sales success, coupled with an S-3 shelf registration availability starting in the second quarter of 2025, it will have
sufficient working capital to meet its obligations over the following twelve months. In the last twelve months the Company has seen growth
in its contracted backlog as well as significant, positive signs from new commercial projects that indicate improvements in future revenues. Management believes that, at this time, the conditions
in our traditional market space with ongoing contract delays, the consequent need to procure certain materials in advance of a binding
contract and the additional time needed to execute on new contracts previously reported could put a strain on our cash reserves. However,
the anticipated steady cashflow from the AMA and the ability to raise capital via its shelf registration indicate there is no substantial
doubt for the Company to continue as a going concern for a period of twelve months. We expect to continue executing the plan to grow our
business and achieve profitability as previously discussed. The Company may selectively look at opportunities for fundraising in the future
including potential debt offerings to support asset acquisition. Management has extensively evaluated our requirements for the next twelve
months and has determined that the Company currently has sufficient cash and access to capital to operate for at least that period. While no assurance can be provided, management believes
that these actions provide the opportunity for the Company to continue as a going concern and to grow its business and achieve profitability
with access to additional capital funding. Ultimately the continuation of the Company as a going concern is dependent upon the ability
of the Company to continue executing the plan described above which was put in place in late 2024 and will continue in 2025 and beyond.
As a result, we expect to generate sufficient revenue and to attain profitable operations with minimal cash use in the next 12-18 months.
These consolidated financial statements do not include any adjustments related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NOTE 3 – ACCOUNTS RECEIVABLE Accounts receivable were as follows at December
31, 2024 and 2023:
Schedule of accounts receivable
December 31, December 31,
Accounts receivable $ 479,478 $ 1,462,463
Allowance for credit losses (76,037 ) —
Accounts Receivable, net $ 403,441 $ 1,462,463 The Company recorded bad debt expense in the
amount of $ 76,037 0 A summary of the activity related to our allowance
for credit losses during the year ended December 31, 2024 is summarized below.
Schedule of allowance for doubtful accounts
Amounts
Allowance for doubtful accounts, beginning balance $ —
Allowance for doubtful accounts provision (76,037 )
Less recoveries —
Allowance for doubtful accounts, ending balance $ (76,03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t>
        </is>
      </c>
      <c r="B1" s="2" t="inlineStr">
        <is>
          <t>12 Months Ended</t>
        </is>
      </c>
    </row>
    <row r="2">
      <c r="B2" s="2" t="inlineStr">
        <is>
          <t>Dec. 31, 2024</t>
        </is>
      </c>
    </row>
    <row r="3">
      <c r="A3" s="3" t="inlineStr">
        <is>
          <t>Statement of Financial Position [Abstract]</t>
        </is>
      </c>
      <c r="B3" s="4" t="inlineStr">
        <is>
          <t xml:space="preserve"> </t>
        </is>
      </c>
    </row>
    <row r="4">
      <c r="A4" s="4" t="inlineStr">
        <is>
          <t>INTANGIBLE ASSET</t>
        </is>
      </c>
      <c r="B4" s="4" t="inlineStr">
        <is>
          <t xml:space="preserve">NOTE 4 – INTANGIBLE ASSET In May 2024, the Company recorded an intangible
asset with a fair value of $ 11,161,428 5 The fair value of the asset was determined on
the contract inception date based on the standalone selling price of the service and goods to be provided to the customer under the 5-year
contract since the Company could not reasonably estimate the fair value of the data rights received. The non-monetary transaction was
accounted for in accordance with Accounting Standards Codification (ASC) 606-10-32-21 through ASC 606-10-32-24. On the contract inception date, the Company
also recorded an immediate amortization of the intangible asset of $ 199,008 11,161,428 199,008 5 In accordance with ASC 350-30-35-1, the amortization
for the intangible asset is based on its useful life and the useful life of an intangible asset is the period over which it is expected
to contribute directly or indirectly to the future cash flows of that entity. Accordingly, amortization of the intangible asset is recognized
over the life of the contract of five years. In accordance with ASC 350-30-35-14, an intangible
asset that is subject to amortization shall be reviewed for impairment if the carrying amount of the asset is not recoverable and exceeds
its fair value. There is no indication of impairment at December 31, 2024. Intangible asset at December 31, 2024 and December
31, 2023 consists of:
Schedule of intangible asset
December 31, December 31,
2024 2023
Intangible Asset, gross $ 11,161,428 $ —
Accumulated Amortization (1,569,310 ) —
Intangible Asset, net $ 9,592,118 $ — Amortization of the intangible asset
during the years ended December 31, 2024 and December 31, 2023, was $ 1,569,310 0 The future amortization of the intangible asset is
as follows:
Schedule of future amortization of intangible assets
Calendar Year Amount
2025 $ 2,192,484
2026 2,192,484
2027 2,192,484
2028 2,192,484
2029 822,182
Total Intangible Asset Amortization $ 9,592,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DVANCE PAYMENT – SAWGRASS HOLDINGS LLC</t>
        </is>
      </c>
      <c r="B1" s="2" t="inlineStr">
        <is>
          <t>12 Months Ended</t>
        </is>
      </c>
    </row>
    <row r="2">
      <c r="B2" s="2" t="inlineStr">
        <is>
          <t>Dec. 31, 2024</t>
        </is>
      </c>
    </row>
    <row r="3">
      <c r="A3" s="3" t="inlineStr">
        <is>
          <t>Cash Advance Payment Sawgrass Holdings Llc</t>
        </is>
      </c>
      <c r="B3" s="4" t="inlineStr">
        <is>
          <t xml:space="preserve"> </t>
        </is>
      </c>
    </row>
    <row r="4">
      <c r="A4" s="4" t="inlineStr">
        <is>
          <t>CASH ADVANCE PAYMENT – SAWGRASS HOLDINGS LLC</t>
        </is>
      </c>
      <c r="B4" s="4" t="inlineStr">
        <is>
          <t xml:space="preserve">NOTE 5: CASH ADVANCE PAYMENT – SAWGRASS HOLDINGS
LLC
Schedule of cash advance payment
Amount
Cash $ 5,000,000
Contract liabilities, current (5,000,000 )
Net Statement of operations impact $ — In December 2024, the Company entered into a series
of contracts with Fortress under which the Company will deploy and operate a fleet of mobile gas turbines and balance-of-plant inventory,
providing management, sales and operations functions to New APR in connection with the assets. In exchange for services performed under
the Asset Management Agreement (“AMA”), the Company received an advance cash payments and common units in Sawgrass Parent
(see Note 9). The Company will account for the arrangement with New APR as Revenue from contracts with customers The advanced consideration does not provide the benefit
of financing as the cash will be consumed within the first year of the contract to align the interests of both parties under the AMA.
As of December 31, 2024, deferred revenue under the arrangement was $ 5.0 5.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 PROPERTY AND EQUIPMENT The major classes of property and equipment are as
follows at December 31, 2024 and 2023:
Schedule of property and equipment
December 31, December 31,
Furniture and Fixtures $ 132,018 $ 132,018
Tools and Equipment 1,569,034 1,291,673
Leasehold Improvements 298,004 298,004
Construction in Progress 2,099,493
Internal Use Software 381,441 381,441
4,479,990 2,103,136
Accumulated Depreciation (1,708,211 ) (1,376,629 )
Property, Equipment and Software, net $ 2,771,779 $ 726,507
December 31, December 31,
Internal Use Software consisted of the following:
Internal Use Software $ 381,441 $ 381,441
Accumulated depreciation (225,429 ) (133,149 )
Internal Use Software, net $ 156,012 $ 248,292
December 31, December 31,
Depreciation Expense:
Property and equipment, excluding internal use software $ 239,302 $ 315,686
Internal Use Software amortization expense 92,280 84,328 The following is a schedule of estimated future amortization expense of
internal use software at December 31, 2024:
Schedule
of estimated future depreciation expense of software
2025 $ 97,340
2026 58,672
2027 —
$ 156,0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PATENTS AND TRADEMARKS</t>
        </is>
      </c>
      <c r="B4" s="4" t="inlineStr">
        <is>
          <t xml:space="preserve">NOTE 7 – PATENTS AND TRADEMARKS
Schedule of patents and trademarks
December 31, December 31,
Patents $ 405,007 $ 395,472
Accumulated Amortization (277,707 ) (266,332 )
Patents and trademarks, net $ 127,300 $ 129,140 Amortization expense in 2024 and 2023 was
$ 11,375 9,9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OFTWARE DEVELOPMENT COSTS</t>
        </is>
      </c>
      <c r="B1" s="2" t="inlineStr">
        <is>
          <t>12 Months Ended</t>
        </is>
      </c>
    </row>
    <row r="2">
      <c r="B2" s="2" t="inlineStr">
        <is>
          <t>Dec. 31, 2024</t>
        </is>
      </c>
    </row>
    <row r="3">
      <c r="A3" s="3" t="inlineStr">
        <is>
          <t>Software Development Costs</t>
        </is>
      </c>
      <c r="B3" s="4" t="inlineStr">
        <is>
          <t xml:space="preserve"> </t>
        </is>
      </c>
    </row>
    <row r="4">
      <c r="A4" s="4" t="inlineStr">
        <is>
          <t>SOFTWARE DEVELOPMENT COSTS</t>
        </is>
      </c>
      <c r="B4" s="4" t="inlineStr">
        <is>
          <t xml:space="preserve">NOTE 8 – SOFTWARE DEVELOPMENT COSTS
Schedule of software development costs
December 31, December 31,
Software Development $ 796,807 $ 721,309
Construction in Progress 72,872 148,371
Accumulated amortization (466,296 ) (216,842 )
Software Development, net $ 403,383 $ 652,838 The following is a schedule of estimated future amortization
expense of software development costs at December 31, 2024:
Schedule of estimated
future amortization expense of software
2025 $ 246,676
2026 108,894
2027 47,813
$ 403,383 Amortization of software development costs for the
years ended December 31, 2024 and 2023 was $ 249,454 140,2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 SAWGRASS APR HOLDINGS LLC</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 – SAWGRASS APR HOLDINGS LLC</t>
        </is>
      </c>
      <c r="B4" s="4" t="inlineStr">
        <is>
          <t>NOTE
9 – EQUITY INVESTMENT – SAWGRASS APR HOLDINGS LLC
Schedule of equity investment
December 31,
Equity Investment - Sawgrass APR Holdings LLC $ 7,233,000
At the close of business December 31, 2024,
Duos Energy Corporation, a subsidiary, executed an AMA with New APR to manage its operations. The Company’s CEO is also the CEO
of New APR and the operations of New APR are housed in the same facility as the Company in Jacksonville Florida. The Company was issued a 5% non-voting ownership
interest in Sawgrass Parent, in the form of 25,882,353 common units, which is accounted for using the equity method. The Company determined
the equity method was appropriate since Sawgrass Parent is considered a related party due to common management and the Company can exert
significant influence over the operations of New APR. The Company concluded that the arrangement with New
APR is within the scope of ASC 606, Revenue from contracts with customers, and the common units issued to the Company by Sawgrass Parent
represented non-cash consideration under ASC 606-10-32-31. The initial carrying value as of December 31, 2024 of $ 7.2 7.2 7.2 The Company assesses its equity method investment
for impairment whenever events or changes in circumstances indicate that the carrying amount of the investment may not be recoverable.
No impairment losses were recognized during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 xml:space="preserve"> CURRENT ASSETS:</t>
        </is>
      </c>
      <c r="B2" s="4" t="inlineStr">
        <is>
          <t xml:space="preserve"> </t>
        </is>
      </c>
      <c r="C2" s="4" t="inlineStr">
        <is>
          <t xml:space="preserve"> </t>
        </is>
      </c>
    </row>
    <row r="3">
      <c r="A3" s="4" t="inlineStr">
        <is>
          <t xml:space="preserve"> Cash</t>
        </is>
      </c>
      <c r="B3" s="5" t="n">
        <v>6266296</v>
      </c>
      <c r="C3" s="5" t="n">
        <v>2441842</v>
      </c>
    </row>
    <row r="4">
      <c r="A4" s="4" t="inlineStr">
        <is>
          <t xml:space="preserve"> Accounts receivable, net</t>
        </is>
      </c>
      <c r="B4" s="6" t="n">
        <v>403441</v>
      </c>
      <c r="C4" s="6" t="n">
        <v>1462463</v>
      </c>
    </row>
    <row r="5">
      <c r="A5" s="4" t="inlineStr">
        <is>
          <t xml:space="preserve"> Contract assets</t>
        </is>
      </c>
      <c r="B5" s="6" t="n">
        <v>635774</v>
      </c>
      <c r="C5" s="6" t="n">
        <v>641947</v>
      </c>
    </row>
    <row r="6">
      <c r="A6" s="4" t="inlineStr">
        <is>
          <t xml:space="preserve"> Inventory</t>
        </is>
      </c>
      <c r="B6" s="6" t="n">
        <v>605356</v>
      </c>
      <c r="C6" s="6" t="n">
        <v>1526165</v>
      </c>
    </row>
    <row r="7">
      <c r="A7" s="4" t="inlineStr">
        <is>
          <t xml:space="preserve"> Prepaid expenses and other current assets</t>
        </is>
      </c>
      <c r="B7" s="6" t="n">
        <v>176338</v>
      </c>
      <c r="C7" s="6" t="n">
        <v>184478</v>
      </c>
    </row>
    <row r="8">
      <c r="A8" s="4" t="inlineStr">
        <is>
          <t xml:space="preserve"> Note Receivable, net</t>
        </is>
      </c>
      <c r="B8" s="4" t="inlineStr">
        <is>
          <t xml:space="preserve"> </t>
        </is>
      </c>
      <c r="C8" s="4" t="inlineStr">
        <is>
          <t xml:space="preserve"> </t>
        </is>
      </c>
    </row>
    <row r="9">
      <c r="A9" s="4" t="inlineStr">
        <is>
          <t xml:space="preserve"> Total Current Assets</t>
        </is>
      </c>
      <c r="B9" s="6" t="n">
        <v>8087205</v>
      </c>
      <c r="C9" s="6" t="n">
        <v>6256895</v>
      </c>
    </row>
    <row r="10">
      <c r="A10" s="4" t="inlineStr">
        <is>
          <t xml:space="preserve"> Inventory – non current</t>
        </is>
      </c>
      <c r="B10" s="6" t="n">
        <v>196315</v>
      </c>
      <c r="C10" s="4" t="inlineStr">
        <is>
          <t xml:space="preserve"> </t>
        </is>
      </c>
    </row>
    <row r="11">
      <c r="A11" s="4" t="inlineStr">
        <is>
          <t xml:space="preserve"> Property and equipment, net</t>
        </is>
      </c>
      <c r="B11" s="6" t="n">
        <v>2771779</v>
      </c>
      <c r="C11" s="6" t="n">
        <v>726507</v>
      </c>
    </row>
    <row r="12">
      <c r="A12" s="4" t="inlineStr">
        <is>
          <t xml:space="preserve"> Operating lease right of use asset - Office Lease</t>
        </is>
      </c>
      <c r="B12" s="6" t="n">
        <v>4028397</v>
      </c>
      <c r="C12" s="6" t="n">
        <v>4373155</v>
      </c>
    </row>
    <row r="13">
      <c r="A13" s="4" t="inlineStr">
        <is>
          <t xml:space="preserve"> Financing lease right of use asset - Edge Data Centers</t>
        </is>
      </c>
      <c r="B13" s="6" t="n">
        <v>2019180</v>
      </c>
      <c r="C13" s="4" t="inlineStr">
        <is>
          <t xml:space="preserve"> </t>
        </is>
      </c>
    </row>
    <row r="14">
      <c r="A14" s="4" t="inlineStr">
        <is>
          <t xml:space="preserve"> Security deposit</t>
        </is>
      </c>
      <c r="B14" s="6" t="n">
        <v>500000</v>
      </c>
      <c r="C14" s="6" t="n">
        <v>550000</v>
      </c>
    </row>
    <row r="15">
      <c r="A15" s="3" t="inlineStr">
        <is>
          <t xml:space="preserve"> OTHER ASSETS:</t>
        </is>
      </c>
      <c r="B15" s="4" t="inlineStr">
        <is>
          <t xml:space="preserve"> </t>
        </is>
      </c>
      <c r="C15" s="4" t="inlineStr">
        <is>
          <t xml:space="preserve"> </t>
        </is>
      </c>
    </row>
    <row r="16">
      <c r="A16" s="4" t="inlineStr">
        <is>
          <t xml:space="preserve"> Equity Investment - Sawgrass APR Holdings LLC</t>
        </is>
      </c>
      <c r="B16" s="6" t="n">
        <v>7233000</v>
      </c>
      <c r="C16" s="4" t="inlineStr">
        <is>
          <t xml:space="preserve"> </t>
        </is>
      </c>
    </row>
    <row r="17">
      <c r="A17" s="4" t="inlineStr">
        <is>
          <t xml:space="preserve"> Intangible Asset, net</t>
        </is>
      </c>
      <c r="B17" s="6" t="n">
        <v>9592118</v>
      </c>
      <c r="C17" s="4" t="inlineStr">
        <is>
          <t xml:space="preserve"> </t>
        </is>
      </c>
    </row>
    <row r="18">
      <c r="A18" s="4" t="inlineStr">
        <is>
          <t xml:space="preserve"> Note Receivable, net</t>
        </is>
      </c>
      <c r="B18" s="4" t="inlineStr">
        <is>
          <t xml:space="preserve"> </t>
        </is>
      </c>
      <c r="C18" s="6" t="n">
        <v>153750</v>
      </c>
    </row>
    <row r="19">
      <c r="A19" s="4" t="inlineStr">
        <is>
          <t xml:space="preserve"> Patents and trademarks, net</t>
        </is>
      </c>
      <c r="B19" s="6" t="n">
        <v>127300</v>
      </c>
      <c r="C19" s="6" t="n">
        <v>129140</v>
      </c>
    </row>
    <row r="20">
      <c r="A20" s="4" t="inlineStr">
        <is>
          <t xml:space="preserve"> Software development costs, net</t>
        </is>
      </c>
      <c r="B20" s="6" t="n">
        <v>403383</v>
      </c>
      <c r="C20" s="6" t="n">
        <v>652838</v>
      </c>
    </row>
    <row r="21">
      <c r="A21" s="4" t="inlineStr">
        <is>
          <t xml:space="preserve"> Total Other Assets</t>
        </is>
      </c>
      <c r="B21" s="6" t="n">
        <v>17355800</v>
      </c>
      <c r="C21" s="6" t="n">
        <v>935728</v>
      </c>
    </row>
    <row r="22">
      <c r="A22" s="4" t="inlineStr">
        <is>
          <t xml:space="preserve"> TOTAL ASSETS</t>
        </is>
      </c>
      <c r="B22" s="6" t="n">
        <v>34958677</v>
      </c>
      <c r="C22" s="6" t="n">
        <v>12842285</v>
      </c>
    </row>
    <row r="23">
      <c r="A23" s="3" t="inlineStr">
        <is>
          <t xml:space="preserve"> CURRENT LIABILITIES:</t>
        </is>
      </c>
      <c r="B23" s="4" t="inlineStr">
        <is>
          <t xml:space="preserve"> </t>
        </is>
      </c>
      <c r="C23" s="4" t="inlineStr">
        <is>
          <t xml:space="preserve"> </t>
        </is>
      </c>
    </row>
    <row r="24">
      <c r="A24" s="4" t="inlineStr">
        <is>
          <t xml:space="preserve"> Accounts payable</t>
        </is>
      </c>
      <c r="B24" s="6" t="n">
        <v>969822</v>
      </c>
      <c r="C24" s="6" t="n">
        <v>595634</v>
      </c>
    </row>
    <row r="25">
      <c r="A25" s="4" t="inlineStr">
        <is>
          <t xml:space="preserve"> Notes payable - financing agreements</t>
        </is>
      </c>
      <c r="B25" s="6" t="n">
        <v>17072</v>
      </c>
      <c r="C25" s="6" t="n">
        <v>41976</v>
      </c>
    </row>
    <row r="26">
      <c r="A26" s="4" t="inlineStr">
        <is>
          <t xml:space="preserve"> Accrued expenses</t>
        </is>
      </c>
      <c r="B26" s="6" t="n">
        <v>373251</v>
      </c>
      <c r="C26" s="6" t="n">
        <v>164113</v>
      </c>
    </row>
    <row r="27">
      <c r="A27" s="4" t="inlineStr">
        <is>
          <t xml:space="preserve"> Operating lease obligations - Office Lease -current portion</t>
        </is>
      </c>
      <c r="B27" s="6" t="n">
        <v>798556</v>
      </c>
      <c r="C27" s="6" t="n">
        <v>779087</v>
      </c>
    </row>
    <row r="28">
      <c r="A28" s="4" t="inlineStr">
        <is>
          <t xml:space="preserve"> Financing lease obligation - Edge Data Centers - current portion</t>
        </is>
      </c>
      <c r="B28" s="6" t="n">
        <v>367451</v>
      </c>
      <c r="C28" s="4" t="inlineStr">
        <is>
          <t xml:space="preserve"> </t>
        </is>
      </c>
    </row>
    <row r="29">
      <c r="A29" s="4" t="inlineStr">
        <is>
          <t xml:space="preserve"> Notes payable, net of discount- related parties</t>
        </is>
      </c>
      <c r="B29" s="6" t="n">
        <v>1758396</v>
      </c>
      <c r="C29" s="4" t="inlineStr">
        <is>
          <t xml:space="preserve"> </t>
        </is>
      </c>
    </row>
    <row r="30">
      <c r="A30" s="4" t="inlineStr">
        <is>
          <t xml:space="preserve"> Contract liabilities, current</t>
        </is>
      </c>
      <c r="B30" s="6" t="n">
        <v>11805018</v>
      </c>
      <c r="C30" s="6" t="n">
        <v>1666243</v>
      </c>
    </row>
    <row r="31">
      <c r="A31" s="4" t="inlineStr">
        <is>
          <t xml:space="preserve"> Total Current Liabilities</t>
        </is>
      </c>
      <c r="B31" s="6" t="n">
        <v>16089566</v>
      </c>
      <c r="C31" s="6" t="n">
        <v>3247053</v>
      </c>
    </row>
    <row r="32">
      <c r="A32" s="4" t="inlineStr">
        <is>
          <t xml:space="preserve"> Contract liabilities, less current portion</t>
        </is>
      </c>
      <c r="B32" s="6" t="n">
        <v>11016134</v>
      </c>
      <c r="C32" s="4" t="inlineStr">
        <is>
          <t xml:space="preserve"> </t>
        </is>
      </c>
    </row>
    <row r="33">
      <c r="A33" s="4" t="inlineStr">
        <is>
          <t xml:space="preserve"> Operating lease obligations - Office Lease, less current portion</t>
        </is>
      </c>
      <c r="B33" s="6" t="n">
        <v>3867042</v>
      </c>
      <c r="C33" s="6" t="n">
        <v>4228718</v>
      </c>
    </row>
    <row r="34">
      <c r="A34" s="4" t="inlineStr">
        <is>
          <t xml:space="preserve"> Financing lease obligation - Edge Data Centers, less current portion</t>
        </is>
      </c>
      <c r="B34" s="6" t="n">
        <v>1724604</v>
      </c>
      <c r="C34" s="4" t="inlineStr">
        <is>
          <t xml:space="preserve"> </t>
        </is>
      </c>
    </row>
    <row r="35">
      <c r="A35" s="4" t="inlineStr">
        <is>
          <t xml:space="preserve"> Total Liabilities</t>
        </is>
      </c>
      <c r="B35" s="6" t="n">
        <v>32697346</v>
      </c>
      <c r="C35" s="6" t="n">
        <v>7475771</v>
      </c>
    </row>
    <row r="36">
      <c r="A36" s="3" t="inlineStr">
        <is>
          <t xml:space="preserve"> STOCKHOLDERS' EQUITY:</t>
        </is>
      </c>
      <c r="B36" s="4" t="inlineStr">
        <is>
          <t xml:space="preserve"> </t>
        </is>
      </c>
      <c r="C36" s="4" t="inlineStr">
        <is>
          <t xml:space="preserve"> </t>
        </is>
      </c>
    </row>
    <row r="37">
      <c r="A37" s="4" t="inlineStr">
        <is>
          <t>Common stock: $0.001 par value; 500,000,000 shares authorized, 8,922,576 and 7,306,663 shares issued, 8,921,252 and 7,305,339 shares outstanding at December 31, 2024 and December 31, 2023, respectively</t>
        </is>
      </c>
      <c r="B37" s="6" t="n">
        <v>8921</v>
      </c>
      <c r="C37" s="6" t="n">
        <v>7306</v>
      </c>
    </row>
    <row r="38">
      <c r="A38" s="4" t="inlineStr">
        <is>
          <t xml:space="preserve"> Additional paid-in-capital</t>
        </is>
      </c>
      <c r="B38" s="6" t="n">
        <v>76777856</v>
      </c>
      <c r="C38" s="6" t="n">
        <v>69120199</v>
      </c>
    </row>
    <row r="39">
      <c r="A39" s="4" t="inlineStr">
        <is>
          <t xml:space="preserve"> Accumulated deficit</t>
        </is>
      </c>
      <c r="B39" s="6" t="n">
        <v>-74368009</v>
      </c>
      <c r="C39" s="6" t="n">
        <v>-63603552</v>
      </c>
    </row>
    <row r="40">
      <c r="A40" s="4" t="inlineStr">
        <is>
          <t xml:space="preserve"> Sub-total</t>
        </is>
      </c>
      <c r="B40" s="6" t="n">
        <v>2418783</v>
      </c>
      <c r="C40" s="6" t="n">
        <v>5523966</v>
      </c>
    </row>
    <row r="41">
      <c r="A41" s="4" t="inlineStr">
        <is>
          <t xml:space="preserve"> Less: Treasury stock (1,324 shares of common stock  at December 31, 2024 and December 31, 2023)</t>
        </is>
      </c>
      <c r="B41" s="6" t="n">
        <v>-157452</v>
      </c>
      <c r="C41" s="6" t="n">
        <v>-157452</v>
      </c>
    </row>
    <row r="42">
      <c r="A42" s="4" t="inlineStr">
        <is>
          <t xml:space="preserve"> Total Stockholders' Equity</t>
        </is>
      </c>
      <c r="B42" s="6" t="n">
        <v>2261331</v>
      </c>
      <c r="C42" s="6" t="n">
        <v>5366514</v>
      </c>
    </row>
    <row r="43">
      <c r="A43" s="4" t="inlineStr">
        <is>
          <t xml:space="preserve"> Total Liabilities and Stockholders' Equity</t>
        </is>
      </c>
      <c r="B43" s="6" t="n">
        <v>34958677</v>
      </c>
      <c r="C43" s="6" t="n">
        <v>12842285</v>
      </c>
    </row>
    <row r="44">
      <c r="A44" s="4" t="inlineStr">
        <is>
          <t>Convertible Series A Preferred Stock [Member]</t>
        </is>
      </c>
      <c r="B44" s="4" t="inlineStr">
        <is>
          <t xml:space="preserve"> </t>
        </is>
      </c>
      <c r="C44" s="4" t="inlineStr">
        <is>
          <t xml:space="preserve"> </t>
        </is>
      </c>
    </row>
    <row r="45">
      <c r="A45" s="3" t="inlineStr">
        <is>
          <t xml:space="preserve"> STOCKHOLDERS' EQUITY:</t>
        </is>
      </c>
      <c r="B45" s="4" t="inlineStr">
        <is>
          <t xml:space="preserve"> </t>
        </is>
      </c>
      <c r="C45" s="4" t="inlineStr">
        <is>
          <t xml:space="preserve"> </t>
        </is>
      </c>
    </row>
    <row r="46">
      <c r="A46" s="4" t="inlineStr">
        <is>
          <t>Preferred stock, value</t>
        </is>
      </c>
      <c r="B46" s="4" t="inlineStr">
        <is>
          <t xml:space="preserve"> </t>
        </is>
      </c>
      <c r="C46" s="4" t="inlineStr">
        <is>
          <t xml:space="preserve"> </t>
        </is>
      </c>
    </row>
    <row r="47">
      <c r="A47" s="4" t="inlineStr">
        <is>
          <t>Convertible Series B Preferred Stock [Member]</t>
        </is>
      </c>
      <c r="B47" s="4" t="inlineStr">
        <is>
          <t xml:space="preserve"> </t>
        </is>
      </c>
      <c r="C47" s="4" t="inlineStr">
        <is>
          <t xml:space="preserve"> </t>
        </is>
      </c>
    </row>
    <row r="48">
      <c r="A48" s="3" t="inlineStr">
        <is>
          <t xml:space="preserve"> STOCKHOLDERS' EQUITY:</t>
        </is>
      </c>
      <c r="B48" s="4" t="inlineStr">
        <is>
          <t xml:space="preserve"> </t>
        </is>
      </c>
      <c r="C48" s="4" t="inlineStr">
        <is>
          <t xml:space="preserve"> </t>
        </is>
      </c>
    </row>
    <row r="49">
      <c r="A49" s="4" t="inlineStr">
        <is>
          <t>Preferred stock, value</t>
        </is>
      </c>
      <c r="B49" s="4" t="inlineStr">
        <is>
          <t xml:space="preserve"> </t>
        </is>
      </c>
      <c r="C49" s="4" t="inlineStr">
        <is>
          <t xml:space="preserve"> </t>
        </is>
      </c>
    </row>
    <row r="50">
      <c r="A50" s="4" t="inlineStr">
        <is>
          <t>Convertible Series C Preferred Stock [Member]</t>
        </is>
      </c>
      <c r="B50" s="4" t="inlineStr">
        <is>
          <t xml:space="preserve"> </t>
        </is>
      </c>
      <c r="C50" s="4" t="inlineStr">
        <is>
          <t xml:space="preserve"> </t>
        </is>
      </c>
    </row>
    <row r="51">
      <c r="A51" s="3" t="inlineStr">
        <is>
          <t xml:space="preserve"> STOCKHOLDERS' EQUITY:</t>
        </is>
      </c>
      <c r="B51" s="4" t="inlineStr">
        <is>
          <t xml:space="preserve"> </t>
        </is>
      </c>
      <c r="C51" s="4" t="inlineStr">
        <is>
          <t xml:space="preserve"> </t>
        </is>
      </c>
    </row>
    <row r="52">
      <c r="A52" s="4" t="inlineStr">
        <is>
          <t>Preferred stock, value</t>
        </is>
      </c>
      <c r="B52" s="4" t="inlineStr">
        <is>
          <t xml:space="preserve"> </t>
        </is>
      </c>
      <c r="C52" s="4" t="inlineStr">
        <is>
          <t xml:space="preserve"> </t>
        </is>
      </c>
    </row>
    <row r="53">
      <c r="A53" s="4" t="inlineStr">
        <is>
          <t>Convertible Series D Preferred Stock [Member]</t>
        </is>
      </c>
      <c r="B53" s="4" t="inlineStr">
        <is>
          <t xml:space="preserve"> </t>
        </is>
      </c>
      <c r="C53" s="4" t="inlineStr">
        <is>
          <t xml:space="preserve"> </t>
        </is>
      </c>
    </row>
    <row r="54">
      <c r="A54" s="3" t="inlineStr">
        <is>
          <t xml:space="preserve"> STOCKHOLDERS' EQUITY:</t>
        </is>
      </c>
      <c r="B54" s="4" t="inlineStr">
        <is>
          <t xml:space="preserve"> </t>
        </is>
      </c>
      <c r="C54" s="4" t="inlineStr">
        <is>
          <t xml:space="preserve"> </t>
        </is>
      </c>
    </row>
    <row r="55">
      <c r="A55" s="4" t="inlineStr">
        <is>
          <t>Preferred stock, value</t>
        </is>
      </c>
      <c r="B55" s="6" t="n">
        <v>1</v>
      </c>
      <c r="C55" s="6" t="n">
        <v>1</v>
      </c>
    </row>
    <row r="56">
      <c r="A56" s="4" t="inlineStr">
        <is>
          <t>Convertible Series E Preferred Stock [Member]</t>
        </is>
      </c>
      <c r="B56" s="4" t="inlineStr">
        <is>
          <t xml:space="preserve"> </t>
        </is>
      </c>
      <c r="C56" s="4" t="inlineStr">
        <is>
          <t xml:space="preserve"> </t>
        </is>
      </c>
    </row>
    <row r="57">
      <c r="A57" s="3" t="inlineStr">
        <is>
          <t xml:space="preserve"> STOCKHOLDERS' EQUITY:</t>
        </is>
      </c>
      <c r="B57" s="4" t="inlineStr">
        <is>
          <t xml:space="preserve"> </t>
        </is>
      </c>
      <c r="C57" s="4" t="inlineStr">
        <is>
          <t xml:space="preserve"> </t>
        </is>
      </c>
    </row>
    <row r="58">
      <c r="A58" s="4" t="inlineStr">
        <is>
          <t>Preferred stock, value</t>
        </is>
      </c>
      <c r="B58" s="6" t="n">
        <v>14</v>
      </c>
      <c r="C58" s="6" t="n">
        <v>12</v>
      </c>
    </row>
    <row r="59">
      <c r="A59" s="4" t="inlineStr">
        <is>
          <t>Convertible Series F Preferred Stock [Member]</t>
        </is>
      </c>
      <c r="B59" s="4" t="inlineStr">
        <is>
          <t xml:space="preserve"> </t>
        </is>
      </c>
      <c r="C59" s="4" t="inlineStr">
        <is>
          <t xml:space="preserve"> </t>
        </is>
      </c>
    </row>
    <row r="60">
      <c r="A60" s="3" t="inlineStr">
        <is>
          <t xml:space="preserve"> STOCKHOLDERS' EQUITY:</t>
        </is>
      </c>
      <c r="B60" s="4" t="inlineStr">
        <is>
          <t xml:space="preserve"> </t>
        </is>
      </c>
      <c r="C60" s="4" t="inlineStr">
        <is>
          <t xml:space="preserve"> </t>
        </is>
      </c>
    </row>
    <row r="61">
      <c r="A61" s="4" t="inlineStr">
        <is>
          <t>Preferred stock, value</t>
        </is>
      </c>
      <c r="B61" s="4" t="inlineStr">
        <is>
          <t xml:space="preserve"> </t>
        </is>
      </c>
      <c r="C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0 – DEBT Notes Payable – Insurance Premium
Financing Agreements The Company’s notes payable relating to financing
agreements classified as current liabilities consist of the following as of:
Schedule of notes payable
December
31, 2024 December
31, 2023
Notes
Payable Principal Interest Principal Interest
Third Party - Insurance Note 1 $ 13,002 8.00 % $ 39,968 6.24 %
Third Party - Insurance Note 2 4,070 — 2,008 —
Third Party - Insurance Note 3 — — — —
Total $ 17,072 $ 41,976 The Company entered into an agreement on April 15,
2023 with its insurance provider by issuing a note payable (Insurance Note 1) for the purchase of an insurance policy in the amount of
$ 142,734 8.00% 13,501 154,338 8.25% 16,023 13,002 39,968 The Company renewed its agreement on February 3, 2023
with its insurance provider by issuing a note payable (Insurance Note 2) for the purchase of an insurance policy in the amount of $ 24,140 2,012 24,480 2,040 4,070 2,008 The Company entered on February 2, 2023 with its insurance
provider by issuing a note payable (Insurance Note 3) for the purchase of an insurance policy in the amount of $ 293,520 125,690 245,798 84,473 20,166 0 0 .
Notes Payable, Related Parties On July 22, 2024, the Company and Duos Edge
entered into secured promissory notes (the “Notes”) with two institutional investors in the Company, 21 April Fund LP and 21
April Fund Ltd. These investors own more than 10% of the outstanding shares and are therefore considered related parties. The
principal amounts of the Notes are $ 1,520,000 680,000 10% December
30, 2025 As security for the Notes, Duos Edge AI granted
a first priority security interest in the equipment installed, as well as all revenues from such equipment and the Company pledged
all proceeds from the sale of shares of Common Stock under its ATM facility. All of the pledged revenues from the equipment and the
ATM facility are deposited in a blocked account and used solely to repay the Notes until they are repaid in full. In November 2024,
the Company obtained the lenders’ consent waiving the requirement to deposit ATM proceeds in a separate blocked account and to
utilize the ATM proceeds for general corporate purposes, provided that any such amounts must be deposited in the blocked account on
or prior to December 1, 2025. The Notes may be prepaid without any prepayment penalties, provided that any prepayments shall be made
proportionately to each Note. This transaction is accounted for in accordance with
ASC 470, which provides guidance on the accounting for debt and debt modifications. The Company is in compliance with all covenants and
conditions associated with the Notes as of December 31, 2024. As of December 31, 2024, the carrying amount of the Notes is classified
as a current liability on the Company's consolidated balance sheet. The company accrued interest of $ 98,247 In connection with the Notes, the Company issued
warrants to purchase 92,727 207,273 3.00 5 The above warrants and the previously held 44,644 344,644 2.61 The warrant liability value was measured using a Monte
Carlo simulation valuation method. The initial warrant liability valuation on the loan date was $ 625,606 379,626 On September 19, 2024, the warrant exercise date,
the Company eliminated the warrant liability and recognized a gain on the extinguishment of the warrants in the amount $ 379,626 The promissory Notes Payable at December 31, 2024
were as follows:
Schedule of promissory notes payable
Notes Payable $ 2,200,000
Unamortized Discount (441,604 )
Notes Payable, net $ 1,758,396 Amortization of the discount from the Note date of
July 22, 2024 through December 31, 2024 was $ 184,002 The Company used the following assumptions in determining
the fair value of the warrant liabilities:
Schedule of assumptions in determining
Upon
Grant Upon
Exercise
21
April Fund LP 21
April Fund Ltd 21
April Fund LP 21
April Fund Ltd
Date of Grant
(Exercise) July
22, 2024 July
22, 2024 September
19, 2024 September
19, 2024
Note Value $ — $ — $ — $ —
Issue (Exercise) Stock Price $ 2.77 $ 2.77 $ 2.49 $ 2.49
Strike $ 3.00 $ 3.00 $ 2.61 $ 2.61
Share Equivalents 92,727 207,273 92,727 207,273
Strike Price discount 0 % 0 % 0 % 0 %
Expected Remaining Term (Years) 5.00 5.00 4.84 4.84
Historical Volatility 52 % 52 % 58 % 58 %
Expected Volatility 100 % 100 % 58 % 58 %
Dividend Yield 0 % 0 % 0 % 0 %
Annual Rate of Quarterly Dividends $ 0.000 $ 0.000 $ 0.000 $ 0.000
Discount Rate - Bond Equivalent Yield 4.170 % 4.170 % 3.480 % 3.4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AND CONTRACT ACCOUNTING</t>
        </is>
      </c>
      <c r="B1" s="2" t="inlineStr">
        <is>
          <t>12 Months Ended</t>
        </is>
      </c>
    </row>
    <row r="2">
      <c r="B2" s="2" t="inlineStr">
        <is>
          <t>Dec. 31, 2024</t>
        </is>
      </c>
    </row>
    <row r="3">
      <c r="A3" s="3" t="inlineStr">
        <is>
          <t>Revenues And Contract Accounting</t>
        </is>
      </c>
      <c r="B3" s="4" t="inlineStr">
        <is>
          <t xml:space="preserve"> </t>
        </is>
      </c>
    </row>
    <row r="4">
      <c r="A4" s="4" t="inlineStr">
        <is>
          <t>REVENUES AND CONTRACT ACCOUNTING</t>
        </is>
      </c>
      <c r="B4" s="4" t="inlineStr">
        <is>
          <t xml:space="preserve">NOTE 11 – REVENUES AND CONTRACT ACCOUNTING The Company generates revenue from four sources: (1)
Technology Systems; (2) AI Technology which is included in the consolidated statements of operations line-item Technology Systems; (3)
Technical Support; and (4) Consulting Services which is included in the consolidated statements of operations line-item Services and Consulting. Contract assets and contract liabilities on uncompleted
contracts for revenues recognized over time are as follows: Contract Assets Contract assets on uncompleted contracts represent
cumulative revenues recognized in excess of billings and/or cash received on uncompleted contracts accounted for under the cost-to-cost
input method which recognizes revenue based on the ratio of costs incurred to total estimated costs. At December 31, 2024 and 2023, contract assets on
uncompleted contracts consisted of the following:
Schedule of contract assets on uncompleted contracts
2024 2023
Cumulative revenues recognized $ 9,916,761 $ 8,820,256
Less: Billings or cash received (9,280,987 ) (8,178,309 )
Contract Assets $ 635,774 $ 641,947 Contract Liabilities Contract liabilities on uncompleted contracts represent
billings and/or cash received that exceed cumulative revenues recognized on uncompleted contracts accounted for under the cost-to-cost
input method, which recognizes revenues based on the ratio of the cost incurred to total estimated costs. Contract liabilities on services and consulting revenues
represent billings and/or cash received in excess of revenue recognized on service agreements that are not accounted for under the cost-to-cost
input method. At December 31, 2024 and December 31, 2023, contract liabilities
on uncompleted contracts and contract liabilities on services and consulting consisted of the following:
Schedule of contract liabilities on uncompleted contracts
2024 2023
Billings and/or cash receipts on uncompleted contracts $ 1,264,658 $ 1,264,658
Less: Cumulative revenues recognized (861,024 ) (199,976 )
Contract liabilities, technology systems, current $ 403,634 $ 1,064,682
Contract liabilities, services and consulting, current 11,401,384 601,561
Total contract liabilities, current $ 11,805,018 $ 1,666,243
Total contract liabilities, services and consulting, non-current $ 11,016,134 $ — Contract liabilities at December 31, 2023 were $ 1,666,243 661,048 601,560 The Company expects to recognize all current
contract liabilities within 12 months from the respective consolidated balance sheet date. In May 2024, the Company recorded an
initial deferred revenue as a contract liability in the amount of $ 11,161,428 199,008 1,569,310 2,192,484 7,399,634 In December 2024, the Company entered into
a series of contracts with Fortress under which the Company will deploy and operate a fleet of mobile gas turbines and balance-of-plant
inventory, providing management, sales and operations functions to Sawgrass in connection with the assets. In exchange for services performed
under the Asset Management Agreement (“AMA”), the Company received an advance cash payments and common units in Sawgrass
(see Note 9). Sawgrass paid the Company $5.0 million in cash upon execution of the contract, which will be applied ratably on a monthly
basis against amounts incurred under the AMA for a period of 12 months in 2025. In the event that the AMA is terminated within the first
12 months, any balance remaining of the advanced funds would be credited in full to Duos. As of December 31, 2024, deferred revenue under the arrangement
was $ 5.0 5.0 no The Company also concluded that the arrangement
with Sawgrass is within the scope of ASC 606, Revenue from contracts with customers, and the common units issued to the Company by Sawgrass
Parent represented non-cash consideration. The initial carrying value as of December 31, 2024 of $ 7.2 7.2 7.2 As of December 31, 2024, the balance in contract liabilities
pertaining to the non-monetary transaction agreement is as follows:
Schedule of balance in contract liabilities
Calendar
Year Amount
2025 $ 2,192,484
2026 2,192,484
2027 2,192,484
2028 2,192,484
2029 822,182
Total Contract Liabilities $ 9,592,118 The Company will fully recognize $5.0 million in revenue
pertaining to the AMA during 2025. As of December 31, 2024, the balance in contract liabilities
pertaining to the value of the equity method interest will be recognized as revenue as follows:
Schedule of balance in contract liabilities
Calendar
Year Amounts
2025 $ 3,616,500
2026 3,616,500
Contract Assets $ 7,233,000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echnology Systems (Turnkey, engineered projects); b. AI Technology (Associated maintenance and support services); c. Technical Support (Operational support,
asset management of power generation systems); and d. Consulting Services (Predetermined algorithms
to provide important operating information to the users of our systems). 2. We currently operate in North America including the USA, Mexico and
Canada. 3. Our customers include rail transportation, and commercial. 4. Our technology systems and equipment projects fall into two types: a. Transfer of goods and services over time. b. Goods delivered at point in time. 5. Our services &amp; maintenance contracts are fixed price and fall into
two duration types: a. Turnkey engineered projects and professional
service contracts that are less than one year in duration and are typically one to two quarters in length; and b. Maintenance and support contracts ranging from one to five
years in length. Quantitative: For the Year Ended December 31, 2024
Schedule of disaggregation of revenue
Segments Rail Commercial Government Artificial Intelligence Total
Primary Geographical Markets
North America $ 5,696,931 $ 921,562 $ — $ 662,392 $ 7,280,885
Major Goods and Service Lines
Turnkey Projects $ 2,252,357 $ — $ — $ — $ 2,252,357
Maintenance and Support 3,444,574 921,562 — — 4,366,136
Algorithms — — — 662,392 662,392
$ 5,696,931 $ 921,562 $ — $ 662,392 $ 7,280,885
Timing of Revenue Recognition
Goods transferred over time $ 2,252,357 $ — $ — $ — $ 2,252,357
Services transferred over time 3,444,574 921,562 — 662,392 5,028,528
$ 5,696,931 $ 921,562 $ — $ 662,392 $ 7,280,885 Quantitative: For the Year Ended December 31, 2023
Segments Rail Commercial Government Artificial Total
Primary Geographical Markets
North America $ 6,261,748 $ 78,575 $ 11,353 $ 1,119,522 $ 7,471,198
Major Goods and Service Lines
Turnkey Projects $ 3,616,334 $ 1,694 $ — $ — $ 3,618,028
Maintenance and Support 2,645,414 76,881 11,353 — 2,733,648
Data Center Auditing Services — — — — —
Software License — — — — —
Algorithms — — — 1,119,522 1,119,522
$ 6,261,748 $ 78,575 $ 11,353 $ 1,119,522 $ 7,471,198
Timing of Revenue Recognition
Goods transferred over time $ 3,616,334 $ 1,694 $ — $ — $ 3,218,028
Services transferred over time 2,645,414 76,881 11,353 1,119,522 3,853,170
$ 6,261,748 $ 78,575 $ 11,353 $ 1,119,522 $ 7,471,198 Segment Information In November 2023, the FASB issued ASU 2023-07 Segment
Reporting (Topic 280): Improvements to Reportable Segment Disclosures. ASU 2023-07 requires companies to disclose significant segment
expenses that are regularly provided to the chief operating decision maker. ASU 2023-07 is effective for annual periods beginning on January
1, 2024 and interim periods beginning on January 1, 2025. ASU 2023-07 must be applied retrospectively to all prior periods presented in
the financial statements. The Company has evaluated the disclosure impact of ASU 2023-07; and determined the standard will not have an
impact on the Company’s consolidated financial statements. In 2024, the Company principally operated in one reportable segment related
to the development and commercialization of technology solutions in the transportation and industrial sectors. The Chief Operating Decision
Maker (“CODM”) for the Company is Mr. Chuck Ferry, the Chief Executive Officer (the “CEO”). The Company’s
CEO reviews operating results on an aggregate basis and manages the Company’s operations as a whole for the purpose of evaluating
financial performance and allocating resources. Accordingly, the Company has determined that it has a single reportable and operating
segment structure. The CEO evaluates financial performance regularly by comparing actual results with established budgets and forecasts. The CEO assesses performance for the Company and decides how to allocate
resources based on the aggregate net loss that is reported on the accompanying consolidated statement of operations as net loss. The measure
of segment assets is reported on the consolidated balance sheets as total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12 – COMMITMENTS AND CONTINGENCIES Operating Lease Obligations On July 26, 2021, the Company entered a new operating
lease agreement for office and warehouse combination space of 40,000 4,980,104 30,000 600,000 th 500,000 4,028,698 As of December 31, 2024, the office and warehouse
lease is the Company’s only lease with a term greater than twelve months. The office and warehouse lease has a remaining term of
approximately 7.5 The following table shows supplemental information
related to leases:
Schedule of supplemental information related to leases
Year
Ended December 31,
2024 2023
Lease cost:
Operating lease cost $ 781,638 $ 781,638
Short-term lease cost $ 21,909 $ 63,770
Other information:
Operating cash outflow used for operating leases $ 779,087 $ 696,869
Weighted average discount rate 9.0 % 9.0 %
Weighted average remaining lease term 7.5 8.5 At December 31, 2024, future minimum lease payments
due under the operating lease are as follows:
Schedule of future minimum lease payments due under the operating lease
Amount
Calendar year:
2025 $ 798,556
2026 818,518
2027 838,984
2028 859,856
Thereafter 3,183,571
Total undiscounted future minimum lease payments 6,499,485
Less: Impact of discounting (1,833,887 )
Total present value of operating lease obligation 4,665,598
Current portion (798,556 )
Operating lease obligation, less current portion $ 3,867,042 Master Lease Agreement On November 1, 2024, the Company entered into
a Master Lease Agreement (“MLA”) for a total lease obligation of $ 2,662,282 66 In accordance with ASC 842, the lease is classified as a finance
lease, as the $1 buyout option indicates a transfer of ownership. As a result, the Company has recorded a right-of-use asset and a corresponding
lease liability on its balance sheet. Interest expense and amortization of the right-of-use asset will be recognized over the lease term.
Management believes this lease structure supports the Company’s operational and financial objectives. The following table shows supplemental information
related to the MLA:
Schedule of supplemental information related to leases
Year Ended December 31,
2024 2023
Lease cost:
Master Lease Agreement cost $ 3,900 $ —
Short-term lease cost $ 367,451 $ —
Other information:
Operating cash outflow used for operating leases $ 3,900 $ —
Weighted average discount rate 8.63 % —
Weighted average remaining lease term 5.4 — At December 31, 2024, future minimum lease payments
due under the MLA are as follows:
Schedule of future minimum lease payments due under the operating lease
Amount
Calendar year:
2025 $ 367,451
2026 527,777
2027 527,777
2028 527,777
Thereafter 703,702
Total undiscounted future minimum lease payments 2,654,484
Less: Impact of discounting (562,429 )
Total present value of MLA obligation 2,092,057
Current portion (367,451 )
MLA, less current portion $ 1,724,604 Executive Severance Agreement Pursuant to a separation agreement with Gianni
Arcaini, our former Chief Executive Officer and Chairman of the Board (the “Separation Agreement”), Mr. Arcaini’s employment
with the Company ended on September 1, 2020 (“Separation Date”). The Separation Agreement provided that he would receive separation
payments over a 36- month period equal to his base salary plus $ 75,000 100,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liabilities) at December 31, 2024 and 2023 consist of
net operating loss carryforwards and differences in the book basis and tax basis of intangible assets. The items accounting for the difference between income
taxes at the effective statutory rate and the provision for income taxes for the years ended December 31, 2024 and 2023 were as follows:
Schedule of difference between income taxes at effective statutory rate and provision for income taxes
Years Ended December 31,
2024 2023
Income tax benefit at U.S. statutory rate of 21% $ (2,260,536 ) $ (2,360,761 )
State income taxes (387,520 ) (404,702 )
Non-deductible expenses 164,156 271,648
Change in valuation allowance 2,483,901 2,493,815
Total provision for income tax $ — $ — The Company’s approximate net deferred tax assets
as of December 31, 2024 and 2023 were as follows:
Schedule of net deferred tax assets
December 31,
2024 2023
Deferred Tax Asset (Liability):
Net operating loss carryforward $ 15,313,305 $ 12,318,836
Intangible assets (537,017 ) (84,823 )
Allowance for bad debt (58,375 ) —
Gross deferred tax assets 14,717,913 12,234,013
Valuation allowance (14,717,913 ) (12,234,013 )
Net deferred tax assets $ — $ — The gross operating loss carryforward was
approximately $ 62,249,209 50,076,569 2,483,900 The potential tax benefit arising from the net operating
loss carryforward of $ 4,357,876 10,360,037 Additionally, the future utilization of the net operating
loss carryforward to offset future taxable income is subject to an annual limitation as a result of ownership or business changes that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2023, 2022 and 2021 Corporate Income Tax Returns are subject to
Internal Revenue Service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 xml:space="preserve">NOTE 14 – STOCKHOLDERS’ EQUITY 2016 Equity Plan We maintained the 2016 Equity Incentive Plan (the
“2016 Plan”) for employees, officers, directors and other entities and individuals whose efforts contribute to our success.
The 2016 Plan terminated pursuant to its terms on December 31, 2020, although all outstanding awards on such date continue in full force
and effect. 2021 Equity Plan On May 12, 2021, the Board adopted, with shareholder
approval as of July 15, 2021, the 2021 Equity Incentive Plan (the “2021 Plan”) providing for the issuance of up to 1,000,000 2,500,000 st General Description of the 2021 Plan The following is a summary of the material provisions
of the 2021 Plan and is qualified in its entirety by reference to the complete text of the 2021 Plan, which you are encouraged to read
in full. Administration The 2021 Plan is administered by the Compensation
Committee of the Board, which consists of three members of the Board, each of whom is a “non-employee director” within the
meaning of Rule 16b-3 promulgated under the Exchange Act and an “outside director” within the meaning of Code Section 162(m).
Among other things, the Compensation Committee has complete discretion, subject to the express limits of the 2021 Plan, to determine the
directors, employees and nonemployee consultants to be granted an award, the type of award to be granted, the terms and conditions of
the award, the form of payment to be made and/or the number of shares of Common Stock subject to each award, the exercise price of each
option and base price of each stock appreciation right (“SAR”), the term of each award, the vesting schedule for an award,
whether to accelerate vesting, the value of the Common Stock underlying the award, and the required withholding, if any. The Compensation
Committee may amend, modify or terminate any outstanding award, provided that the participant’s consent to such action is required
if the action would impair the participant’s rights or entitlements with respect to that award. The Compensation Committee is also
authorized to construe the award agreements and may prescribe rules relating to the 2021 Plan. Notwithstanding the foregoing, the Compensation
Committee does not have any authority to grant or modify an award under the 2021 Plan with terms or conditions that would cause the grant,
vesting or exercise thereof to be considered nonqualified “deferred compensation” subject to Code Section 409A. Grant of Awards; Shares Available for Awards The 2021 Plan provides for the grant of stock options,
SARs, performance share awards, performance unit awards, distribution equivalent right awards, restricted stock awards, restricted stock
unit awards and unrestricted stock awards to non-employee directors, officers, employees and nonemployee consultants of the Company or
its affiliates. We had reserved a total of 1,000,000 2,905,334 Stock Options The 2021 Plan provides for either “incentive
stock options” (“ISOs”), which are intended to meet the requirements for special federal income tax treatment under
the Code, or “nonqualified stock options” (“NQSOs”). On May 12, 2021, the 2021 Plan was approved by the board
of directors and by the shareholders on July 15, 2021. Stock options may be granted on such terms and conditions as the Compensation Committee
may determine; provided, however, that the per share exercise price under a stock option may not be less than the fair market value of
a share of the Company’s Common Stock on the date of grant and the term of the stock option may not exceed 10 years more than 10% of the total combined voting
power of all classes of capital stock 100,000 Stock Appreciation Rights An SAR entitles the participant, upon exercise, to
receive an amount, in cash or stock or a combination thereof, equal to the increase in the fair market value of the underlying Common
Stock between the date of grant and the date of exercise. SARs may be granted in tandem with, or independently of, stock options granted
under the 2021 Plan. An SAR granted in tandem with a stock option (i) is exercisable only at such times, and to the extent, that the related
stock option is exercisable in accordance with the procedure for exercise of the related stock option; (ii) terminates upon termination
or exercise of the related stock option (likewise, the Common Stock option granted in tandem with an SAR terminates upon exercise of the
SAR); (iii) is transferable only with the related stock option; and (iv) if the related stock option is an ISO, may be exercised only
when the value of the stock subject to the stock option exceeds the exercise price of the stock option. An SAR that is not granted in
tandem with a stock option is exercisable at such times as the Compensation Committee may specify. Performance Share and Performance Unit Awards Performance share and performance unit awards entitle
the participant to receive cash or shares of our Common Stock upon the attainment of specified performance goals. In the case of performance
units, the right to acquire the units is denominated in cash values. Restricted Stock Awards and Restricted Stock
Unit Awards A restricted stock award is a grant or sale of Common
Stock to the participant, subject to our right to repurchase all or part of the shares at their purchase price (or to require forfeiture
of such shares if issued to the participant at no cost) in the event that conditions specified by the Compensation Committee in the award
are not satisfied prior to the end of the time period during which the shares subject to the award may be repurchased by or forfeited
to us. Our restricted stock unit entitles the participant to receive a cash payment equal to the fair market value of a share of Common
Stock for each restricted stock unit subject to such restricted stock unit award, if the participant satisfies the applicable vesting
requirement. Unrestricted Stock Awards An unrestricted stock award is a grant or sale of
shares of our Common Stock to the participant that is not subject to transfer, forfeiture or other restrictions, in consideration for
past services rendered to the Company or an affiliate or for other valid consideration. Amendment and Termination The Compensation Committee may adopt, amend and rescind
rules relating to the administration of the 2021 Plan, and amend, suspend or terminate the 2021 Plan, but no such amendment, rescission,
suspension or termination will be made that materially and adversely impairs the rights of any participant with respect to any award received
thereby under the 2021 Plan without the participant’s consent, other than amendments that are necessary to permit the granting of
awards in compliance with applicable laws. Series B Convertible Preferred Stock The following summary of certain terms and provisions
of our Series B Convertible Preferred Stock (the “Series B Convertible Preferred Stock”) is subject to, and qualified in its
entirety by reference to, the terms and provisions set forth in our certificate of designation of preferences, rights and limitations
of Series B Convertible Preferred Stock (the “Series B Convertible Preferred Certificate of Designation”) as previously filed.
Subject to the limitations prescribed by our articles of incorporation, our board of directors is authorized to establish the number of
shares constituting each series of preferred stock and to fix the designations, powers, preferences, and rights of the shares of each
of those series and the qualifications, limitations and restrictions of each of those series, all without any further vote or action by
our stockholders. Our board of directors designated 15,000 1,000 Each share of Series B Convertible Preferred
Stock was convertible at any time at the holder’s option into a number of shares of common stock equal to $ 1,000 7.00 0 0 Series C Convertible Preferred Stock The Company’s Board of Directors
designated 5,000 1,000 Each
share of Series C Convertible Preferred Stock had 172 votes 1,000 5.50 0 0 Series D Convertible Preferred Stock On September 28, 2022, the Company amended its
articles of incorporation to designate 4,000 1,000 Each
share of Series D Convertible Preferred Stock has 333 votes 1,000 3.00 On September 30, 2022, the Company entered into a
Securities Purchase Agreement (the “Purchase Agreement”) with certain existing investors in the Company (the “Purchasers”).
Pursuant to the Purchase Agreement, the Purchasers purchased 999 999,000 300 300,000 At the Annual Meeting on May 16, 2023, the stockholders approved the
convertibility of the Series D Preferred Stock into common stock. On March 22, 2024, March 28, 2024, and April 3, 2024,
the Company entered into Securities Purchase Agreements (the “Purchase Agreements”) with certain existing and other accredited
investors (the “2024 Purchasers”). Pursuant to the Purchase Agreements, the 2024 Purchasers purchased an aggregate of 870 870,000 In connection with such Purchase Agreements, the Company
entered into Registration Rights Agreements and filed registration statements with the SEC covering the resale by the Purchasers of the
shares of common stock into which the shares of Series D Convertible Preferred Stock are convertible. The Registration Rights Agreements
contain customary representations, warranties, agreements and indemnification rights and obligations of the parties. The Registration Rights Agreements contain provisions
for liquidated damages equal to 1% multiplied by the aggregate subscription amount paid, paid each month, in the event certain deadlines
are missed. In April, May, July and October of 2024, 870 290,002 1,299 1,299 Series E Convertible Preferred Stock The Company’s Board of Directors has
designated 30,000 1,000 Each
share of Series E Convertible Preferred Stock has 333 votes 1,000 3.00 The Company on March 27, 2023 entered into a Securities
Purchase Agreement (the “Purchase Agreement”) with existing investors in the Company (the “Purchasers”). Pursuant
to the Purchase Agreement, the Purchasers purchased 4,000 1,000 4,000,000 The existing investors’ Purchase Agreement also
provided that the Company would not, with certain exceptions, sell or issue common stock or Common Stock Equivalents (as defined in the
Purchase Agreement) on or prior to December 31, 2023 that entitled any person to acquire shares of common stock at an effective price
per share less than the then conversion price of the Series E Convertible Preferred Stock without the consent of the Purchaser. On November 9, 2023, the Company entered into a Securities
Purchase Agreement (the “November Purchase Agreement”) with existing investors in the Company (the “Purchasers”).
Pursuant to the Purchase Agreement, the Purchasers purchased 2,500 2,500,000 The November Purchase Agreement also provided that
the Company would not, with certain exceptions, sell or issue common stock or Common Stock Equivalents (as defined in the November Purchase
Agreement) on or prior to June 30, 2024 that entitled any person to acquire shares of common stock at an effective price per share less
than the then conversion price of the Series E Convertible Preferred Stock (which was $ 3.00 The Purchasers under the November Purchase Agreement also were the
holders of the Company’s Series F Convertible Preferred Stock issued on August 1, 2023. The purchase agreement relating to the shares
of Series F Convertible Preferred Stock required the consent of the holders in the event the Company were to issue common stock or rights
to acquire common stock prior to December 31, 2023 at an effective price per share less than the then conversion price of the Series F
Convertible Preferred Stock, which was $6.20 per share. As a result, on November 10, 2023 the Company and the holders of the Series F
Convertible Preferred Stock entered into Exchange Agreements pursuant to which the holders of Series F Convertible Preferred Stock exchanged
their 5,000 shares of Series F Convertible Preferred Stock for an equal number of shares of Series E Convertible Preferred Stock. As a
result of the November Purchase Agreement and the Exchange Agreements, the Company issued a total of 7,500 5,000 On March 22, 2024 and March 28, 2024, the Company entered into Securities
Purchase Agreements (the “Purchase Agreements”) with certain existing and other accredited investors (the “2024 Purchasers”).
Pursuant to the Purchase Agreements, the 2024 Purchasers purchased an aggregate of 2,125 2,125,002 On September 19, 2024, the conversion rate of
the Series E Convertible Preferred Stock was lowered to $2.61 from $3.00 per share based on the down round protection provision
triggered by the warrants induced exercise price of $2.61 per share. This will lead to the issuance of an additional 678,640 In October of 2024, 125 47,892 13,500 11,500 In connection with such Purchase Agreements, the Company
also entered into Registration Rights Agreements with the Purchasers. Pursuant to the Registration Rights Agreements, the Company filed
with the SEC registration statements covering the resale by the Purchasers of the shares of common stock into which the shares of Series
E Convertible Preferred Stock are convertible. The Registration Rights Agreements contain customary
representations, warranties, agreements and indemnification rights and obligations of the parties. The Registration Rights Agreements
contain provisions for liquidated damages equal to 1% multiplied by the aggregate subscription amount paid, paid each month, in the event
certain deadlines are missed. Series F Convertible Preferred
Stock The Company's Board of Directors designated 5,000 1,000 6.20 The holders of the Series F Preferred Stock, the holders
of the common stock and the holders of any other class or series of shares entitled to vote with the common stock shall vote together
as one class on all matters submitted to a vote of shareholders of the Company. Each share of Series F Preferred Stock had 161 votes On August 2, 2023, the Company entered into a Securities
Purchase Agreement (the “Purchase Agreement”) with existing, accredited investors in the Company (the “Purchasers”).
Pursuant to the Purchase Agreement, the Purchasers purchased 5,000 shares of a newly authorized Series F Convertible Preferred Stock (the
“Series F Convertible Preferred Stock”), and the Company received proceeds of $ 5,000,000 The Company also agreed that it would not, with certain
exceptions, sell or issue common stock or Common Stock Equivalents (as defined in the Purchase Agreement relating to the Series F Preferred
Stock) on or prior to December 31, 2023 that entitled any person to acquire shares of common stock at an effective price per share less
than the then conversion price of the Series F Preferred Stock without the consent of the holders. As a result of that agreement, upon
the issuance of 2,500 5,000 5,000 As of December 31, 2024, and December 31, 2023,
respectively, there were zero 0 0 Common stock issued 2024 Transactions During the three months ended March 31, 2024,
the Company issued 8,655 37,500 4.33 On April 23, 2024, two shareholders converted
147 78 225 225,000 3.00 49,000 26,000 On April 30, 2024, two shareholders converted
100 250 350 350,000 3.00 33,334 83,334 On May 7, 2024, a shareholder converted 75 75,000 3.00 25,000 On May 17, 2024, the Company entered into an
At-the-Market Issuance Sales Agreement (the “Sales Agreement”) with Ascendiant Capital Markets, LLC, as sales agent (the “Agent”)
providing for the sale by the Company of shares of our common stock, having an aggregate offering price of up to $ 7,500,000 On May 17, 2024, the Company filed a prospectus
supplement with the Securities and Exchange Commission (“SEC”) relating to the offer and sale of up to $7,500,000 of common
stock in the ATM Offering. During the three months ended June 30, 2024,
the Company issued an aggregate of 38,530 115,563 During the three months ended June 30, 2024,
the Company issued 15,041 42,500 2.83 On June 30, 2024, the Company issued 38,041 87,348 2.30 40,588 On July 5, 2024, a shareholder converted 120 120,000 3.00 40,000 On September 19, 2024, the Company issued an
aggregate of 344,644 104,647 239,997 2.61 899,521 During the three months ended September 30, 2024,
the Company issued 14,433 42,500 2.95 During the three months ended September 30, 2024,
the Company issued an aggregate of 28,514 81,448 On October 2, 2024, two holders of Series E Preferred
stock converted an aggregate of 52 19,922 On October 8, 2024, two holders of Series E Preferred
Stock converted an aggregate of 73 27,970 On October 24, 2024, a holder of Series D Preferred Stock converted
100 33,334 On December 31, 2024, the Company issued 31,366 78,917 2.52 42,238 During the three months ended December 31, 2024,
the Company issued 7,182 42,500 5.92 During the three months ended December 31,
2024, the Company issued an aggregate of 751,613 3,347,678 2023 Transactions During the three months ended March 31, 2023, the
Company issued 12,463 32,500 2.61 During the three months ended June 30, 2023, the Company
issued 5,645 32,500 5.76 On June 30, 2023, the Company issued 65,561 117,048 1.79 66,217 During the three months ended September 30, 2023,
the Company issued 7,910 40,565 5.13 During the three months ended December 31, 2023, the
Company issued 12,231 37,500 3.06 On December 29, 2023, the Company issued 45,977 113,352 2.47 70,434 Employee Stock Purchase Plan In the fourth quarter of 2022, the board of directors
adopted an Employee Stock Purchase Plan (“ESPP”) which, was effective as of January 1, 2023 with a term of 10 years. The ESPP
allows eligible employees to purchase shares of the Company's common stock at a discounted price, through payroll deductions from a minimum
of 1% and up to 25% of their eligible compensation up to a maximum of $25,000 or the IRS allowable limit per calendar year. 1,000,000 Under ASC 718-50 “Employee Share Purchase
Plans” the plan is considered a compensatory plan and the compensation for each six-month offering period is computed based upon
the grant date fair value of the estimated shares to be purchased based on the estimated payroll deduction withholdings. The grant date
fair value was computed as the sum of (a) 15% purchase discount off of the grant date quoted trading price of the Company’s common
stock and (b) the fair value of the look-back feature of the Company’s common stock on the grant date which consists of a call option
on 85% of a share of common stock and a put option on 15% of a share of common stock. In the year ended December 31, 2024, the Company
issued an aggregate of 69,407 87,348 2.30 38,041 78,917 2.52 31,366 In the year ended December 31, 2023, the Company
issued an aggregate of 111,538 117,048 1.79 65,561 113,352 2.47 45,977 Stock-Based Compensation Stock-based compensation expense recognized under
ASC 718-10 for the years ended December 31, 2024 and 2023, was $ 26,154 573,441 64,034 7 1.0 Treasury Stock In August 2016, the Company’s Board of
Directors approved a new class of Preferred Stock, “Series A”. For shareholders who invested in previous private placements,
the Company was offering on a case-by-case basis, the ability to convert the existing amount invested into an equivalent amount in the
Series A on the condition that they invest an equivalent additional amount in the Series A. In December of 2017, the Company redeemed
all of the Series A and continues to hold 235 148,000 84 7.00 140 6.30 115 10.08 753 9.09 1,324 157,4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 AND WARRANTS</t>
        </is>
      </c>
      <c r="B1" s="2" t="inlineStr">
        <is>
          <t>12 Months Ended</t>
        </is>
      </c>
    </row>
    <row r="2">
      <c r="B2" s="2" t="inlineStr">
        <is>
          <t>Dec. 31, 2024</t>
        </is>
      </c>
    </row>
    <row r="3">
      <c r="A3" s="3" t="inlineStr">
        <is>
          <t>Share-Based Payment Arrangement [Abstract]</t>
        </is>
      </c>
      <c r="B3" s="4" t="inlineStr">
        <is>
          <t xml:space="preserve"> </t>
        </is>
      </c>
    </row>
    <row r="4">
      <c r="A4" s="4" t="inlineStr">
        <is>
          <t>COMMON STOCK OPTIONS AND WARRANTS</t>
        </is>
      </c>
      <c r="B4" s="4" t="inlineStr">
        <is>
          <t xml:space="preserve">NOTE 15 – COMMON STOCK OPTIONS AND WARRANTS Options 2024 The Company did not issue any new stock options in
2024. In the second quarter of 2024, a former employee forfeited 46,872 81,837 551,898 1,901,898 100,716 2023 During the second quarter of 2023, the Company’s
Board of Directors granted 293,117 170,000 4.22 556,000 172,000 269,611 2.0 During the first quarter of 2023, two former staff
members forfeited 1,608 During the third quarter of 2021, the shareholders
approved the issuance of up to one million shares or share equivalents in the form of stock options for the purposes of share issuance
for compensation to Board Members and grants to certain staff members for recruiting and retention. On August 5, 2021, the Company filed
an S-8 registration statement in concert with the 2021 Equity Incentive Plan. The plan covers a period of ten years. Additional S-8 registrations
were filed on October 9, 2024 and February 5, 2025. On September 30, 2024, the shareholders approved an increase in the shares of Common
Stock available under the 2021 Plan to 2,500,000 st
Schedule of options activity
Weighted
Outstanding at December 31, 2022 926,266 $ 5.74 3.3 $ —
Granted 463,117 $ 4.22 4.35 —
Forfeited (1,608 ) $ 14.00 — —
Outstanding at December 31, 2023 1,387,775 $ 5.23 3.0 —
Exercisable at December 31, 2023 581,324 $ 5.38 1.8 $ —
Outstanding at December 31, 2023 1,387,775 $ 5.23 3.0 $ —
Granted — $ — — —
Forfeited (781,323 ) $ 5.17 — —
Outstanding at December 31, 2024 606,452 $ 5.29 2.0 $ 514,394
Exercisable at December 31, 2024 442,445 $ 5.50 1.6 $ 296,145 The fair value of the incentive stock option grants
for the years ended December 31, 2024 and 2023 were estimated using the following weighted- average assumptions:
Schedule of weighted- average assumptions
For
the Years Ended
2024 2023
Risk free interest rate — 3.73 %
Expected term in years — 3.50
Dividend yield — —
Volatility of common stock — 54% 118%
Weighted average grant date fair value per option $ — $ 1.57 Warrants 2024 On July 22, 2024, the Company and Duos Edge entered
into secured promissory notes (the "Notes") with two institutional investors in the Company, 21 April Fund LP and 21 April Fund
Ltd. The principal amounts of the Notes are $ 1,520,000 680,000 10% In connection with the Notes, the Company issued warrants
to purchase 92,727 207,273 3.00 On September 20, 2024, the Company made an offer,
which was accepted, to two warrant holders to exercise 44,644 7.70 172,029 In conjunction with the extinguishment of the warrant
liability, the Company agreed to modify the terms of the outstanding warrants. Specifically, the exercise price of the warrants was reduced
from $7.70 to $2.61 per share 615 Upon the consummation of the extinguishment, the warrants
were cancelled and rendered null and void. Consequently, any and all rights arising under the original warrant agreements were extinguished,
and the Company shall no longer be required to reserve shares of Common Stock for issuance upon the exercise of these warrants. The Company
received $ 116,521 During the third quarter of 2024, the Company
issued an aggregate of 344,644 104,647 239,997 2.61 899,521 2023 During the first and fourth quarters of 2023, warrants
held by 48 holders representing 102,947
Schedule of warrants outstanding
Weighted
Outstanding at December 31, 2022 80,091 $ 8.63 0.8 —
Warrants expired, forfeited, cancelled or exercised (102,947 ) $ — — —
Warrants issued — $ — — —
Outstanding at December 31, 2023 44,644 $ 7.70 0.7 —
Exercisable at December 31, 2023 44,644 $ 7.70 0.7 —
Outstanding at December 31, 2023 44,644 $ 7.70 0.7 —
Warrants expired, forfeited, cancelled or exercised (344,644 ) $ — — —
Warrants issued 300,000 $ 3.00 4.47 —
Outstanding at December 31, 2024 — $ — — —
Exercisable at December 31, 2024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 xml:space="preserve">NOTE 16 – DEFINED CONTRIBUTION PLAN The Company has a 401(k)-retirement savings plan (the
“401(k) Plan”) covering all eligible employees. The 401(k) Plan allows employees to defer a portion of their annual compensation,
and the Company may match a portion of the employees’ contributions generally after the first six months of service. During the
year ended December 31, 2024, the Company matched 100% of the first 4% of eligible employee compensation that was contributed to the 401(k)
Plan. For the year ended December 31, 2024, the Company recognized expense for matching cash contributions to the 401(k) Plan totaling
$ 214,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NOTE 17 – RELATED PARTY TRANSACTIONS Frank Lonegro serves on the Board of Directors and
is a member of the Audit Committee. Mr. Lonegro is the Chief Executive Officer of Landstar System, Inc. (“Landstar”), based
in Jacksonville, Florida. The Company has previously utilized Landstar for shipping services including transporting large items. Most
recently, Landstar was the designated vendor involved in shipping an Edge Data Center to an Amtrak site in Secaucus, New Jersey. Mr. Lonegro
was not involved in the selection of his company by the Company, with whom there was an existing relationship pre-dating Mr. Lonegro’s
appointment to the Board of the Company. Mr. Lonegro did not participate in any Board discussions or votes relating to the selection of
Landstar nor approval of the transactions with Landstar. The terms of these transactions were reviewed and approved by the management
team. For the years ended December 31, 2024 and December 31, 2023, the Company expensed $ 64,686 33,812 21,674 395 In the fourth quarter of 2022, the Company
elected to not renew a support contract with an existing customer due to a change in focus by the Company away from its Integrated
Correctional Automation System (“iCAS”) business and the limited amount of revenue expected from that business going
forward. On June 29, 2023, the Company completed a transaction whereby it sold assets related to its iCAS business and a
recommendation to that customer to engage with the eventual buyer going forward. The transaction was completed with a third-party
buyer of which the Company’s then former and now current Chief Financial Officer is a director. The former officer, who was
rehired as our CFO in May of 2024, did not participate in the transaction on behalf of the Company which was negotiated by the
CEO (see Note 18). In late 2024, Duos engaged with FIG to assist in
FIG’s purchase of approximately 850 Mega Watts of electrical generation capacity (consisting of 30 mobile gas turbine
generators) and associated equipment to support their installation and operation (“balance of plant”). In late November
2024, Sawgrass Buyer LLC, an entity formed and owned by FIG, executed an asset purchase agreement with Atlas Corporation, APR Energy
Holdings Limited and a number of its wholly-owned affiliates (collectively, “APR”). Chuck Ferry, our CEO, was formerly
the CEO of APR from 2018 to 2020. The transaction closed on December 31, 2024. At Closing, Sawgrass Buyer LLC entered into an Asset
Management Agreement (“AMA”) with the Company under which a substantial portion of Company staff, including certain
members of the management team (including Mr. Ferry), would oversee operations of Sawgrass Buyer LLC. The AMA term is two years and
subject to customary cancellation provisions. At Closing, the Company also received a 5% non-voting equity ownership interest in
Sawgrass APR Holdings, LLC (“Sawgrass Parent”), the ultimate parent company of Sawgrass Buyer LLC. As part of the
transaction, certain members of the Company’s management team, including Charles Ferry, Duos’ Chief Executive Officer,
and Christopher King, Duos’ Chief Operating Officer, will serve in similar positions with the New APR in addition to their
roles at the Company. Mr. Ferry will also be Executive Chairman and a member of the Board of New APR. Mr. Goldfarb, the
Company’s CFO, will be an observer on the board of New APR but will have no Executive role or management responsibilities at
the new entity. The Company will continue to pay the full compensation for Mr. Ferry, Mr. King and one other employee, with APR
covering 50% of that cost. In 2024, the Company borrowed $2,200,000 from
two lenders that are related parties because together they hold more than 10% of the Company’s voting common stock. (See Note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ASSETS</t>
        </is>
      </c>
      <c r="B1" s="2" t="inlineStr">
        <is>
          <t>12 Months Ended</t>
        </is>
      </c>
    </row>
    <row r="2">
      <c r="B2" s="2" t="inlineStr">
        <is>
          <t>Dec. 31, 2024</t>
        </is>
      </c>
    </row>
    <row r="3">
      <c r="A3" s="3" t="inlineStr">
        <is>
          <t>Debt Disclosure [Abstract]</t>
        </is>
      </c>
      <c r="B3" s="4" t="inlineStr">
        <is>
          <t xml:space="preserve"> </t>
        </is>
      </c>
    </row>
    <row r="4">
      <c r="A4" s="4" t="inlineStr">
        <is>
          <t>SALE OF ASSETS</t>
        </is>
      </c>
      <c r="B4" s="4" t="inlineStr">
        <is>
          <t xml:space="preserve">NOTE 18 – SALE OF ASSETS On June 29, 2023, the Company completed a transaction
whereby it sold assets related to its Integrated Correctional Automation System (iCAS) business with a single customer. In the fourth
quarter of 2022, the Company elected to not renew a support contract due to the limited nature of the business. The transaction was completed
with a third-party buyer of which the Company’s then former Chief Financial Officer and now Current Chief Financial Officer is a
director. Said then former officer did not participate in the transaction on behalf of the Company. The assets of the iCAS business were sold for a convertible
promissory note with a principal amount of $ 165,000 10% 0.003 55,000,000 The common stock purchase warrants are for a total
of 55,000,000 0.01 The Company recognized a gain on sale of assets of
$ 150,000 The original issue discount is being accrued into
interest income over the term of the note. The Company regularly assesses the
collectability of its outstanding note receivable and establishes an allowance for credit losses based on
historical collection trends, the financial condition of counterparties, and current market conditions. In the year ended December
31, 2024, the Company recorded an allowance in the amount of $ 161,250 The note receivable was recorded as follows on December
31, 2024:
Schedule of note receivable
December 31, 2024
Convertible note
receivable $ 165,000
Less allowance on note receivable (161,250 )
Less
unamortized discount (3,750 )
Convertible
note receivable, net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t>
        </is>
      </c>
      <c r="B1" s="2" t="inlineStr">
        <is>
          <t>12 Months Ended</t>
        </is>
      </c>
    </row>
    <row r="2">
      <c r="B2" s="2" t="inlineStr">
        <is>
          <t>Dec. 31, 2024</t>
        </is>
      </c>
    </row>
    <row r="3">
      <c r="A3" s="3" t="inlineStr">
        <is>
          <t>Statement of Stockholders' Equity [Abstract]</t>
        </is>
      </c>
      <c r="B3" s="4" t="inlineStr">
        <is>
          <t xml:space="preserve"> </t>
        </is>
      </c>
    </row>
    <row r="4">
      <c r="A4" s="4" t="inlineStr">
        <is>
          <t>SUBSEQUENT EVENTS</t>
        </is>
      </c>
      <c r="B4" s="4" t="inlineStr">
        <is>
          <t xml:space="preserve">NOTE 19 – SUBSEQUENT EVENTS Effective January 1, 2025, the Company issued restricted
stock awards to its executive leadership team as a condition of entering into new employment agreements whereby they were granted a total
of 1,901,898 On February 5, 2025, a holder of our Series D Preferred
Stock converted 300 On February 26, 2025, the Company made a $ 500,000 500,000 Subsequent to the balance sheet date, through March
31, 2025, certain employees exercised stock options to acquire a total of 27,712 107,550 Subsequent to the balance sheet date, through March
31, 2025 the Company issued an aggregate of 633,683 6.24 3,836,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6" t="n">
        <v>10000000</v>
      </c>
      <c r="C3" s="6" t="n">
        <v>10000000</v>
      </c>
    </row>
    <row r="4">
      <c r="A4" s="4" t="inlineStr">
        <is>
          <t>Preferred stock, shares available to be designated</t>
        </is>
      </c>
      <c r="B4" s="6" t="n">
        <v>9441000</v>
      </c>
      <c r="C4" s="6" t="n">
        <v>9441000</v>
      </c>
    </row>
    <row r="5">
      <c r="A5" s="4" t="inlineStr">
        <is>
          <t>Common stock, par value</t>
        </is>
      </c>
      <c r="B5" s="7" t="n">
        <v>0.001</v>
      </c>
      <c r="C5" s="7" t="n">
        <v>0.001</v>
      </c>
    </row>
    <row r="6">
      <c r="A6" s="4" t="inlineStr">
        <is>
          <t>Common stock, shares authorized</t>
        </is>
      </c>
      <c r="B6" s="6" t="n">
        <v>500000000</v>
      </c>
      <c r="C6" s="6" t="n">
        <v>500000000</v>
      </c>
    </row>
    <row r="7">
      <c r="A7" s="4" t="inlineStr">
        <is>
          <t>Common stock, shares issued</t>
        </is>
      </c>
      <c r="B7" s="6" t="n">
        <v>8922576</v>
      </c>
      <c r="C7" s="6" t="n">
        <v>7306663</v>
      </c>
    </row>
    <row r="8">
      <c r="A8" s="4" t="inlineStr">
        <is>
          <t>Common stock, shares outstanding</t>
        </is>
      </c>
      <c r="B8" s="6" t="n">
        <v>8921252</v>
      </c>
      <c r="C8" s="6" t="n">
        <v>7305339</v>
      </c>
    </row>
    <row r="9">
      <c r="A9" s="4" t="inlineStr">
        <is>
          <t>Treasury stock, common shares</t>
        </is>
      </c>
      <c r="B9" s="6" t="n">
        <v>1324</v>
      </c>
      <c r="C9" s="6" t="n">
        <v>1324</v>
      </c>
    </row>
    <row r="10">
      <c r="A10" s="4" t="inlineStr">
        <is>
          <t>Convertible Series A Preferred Stock [Member]</t>
        </is>
      </c>
      <c r="B10" s="4" t="inlineStr">
        <is>
          <t xml:space="preserve"> </t>
        </is>
      </c>
      <c r="C10" s="4" t="inlineStr">
        <is>
          <t xml:space="preserve"> </t>
        </is>
      </c>
    </row>
    <row r="11">
      <c r="A11" s="4" t="inlineStr">
        <is>
          <t>Preferred stock, par value</t>
        </is>
      </c>
      <c r="B11" s="5" t="n">
        <v>10</v>
      </c>
      <c r="C11" s="5" t="n">
        <v>10</v>
      </c>
    </row>
    <row r="12">
      <c r="A12" s="4" t="inlineStr">
        <is>
          <t>Preferred stock, shares authorized</t>
        </is>
      </c>
      <c r="B12" s="6" t="n">
        <v>500000</v>
      </c>
      <c r="C12" s="6" t="n">
        <v>500000</v>
      </c>
    </row>
    <row r="13">
      <c r="A13" s="4" t="inlineStr">
        <is>
          <t>Preferred stock, shares issued</t>
        </is>
      </c>
      <c r="B13" s="6" t="n">
        <v>0</v>
      </c>
      <c r="C13" s="6" t="n">
        <v>0</v>
      </c>
    </row>
    <row r="14">
      <c r="A14" s="4" t="inlineStr">
        <is>
          <t>Preferred stock, shares outstanding</t>
        </is>
      </c>
      <c r="B14" s="6" t="n">
        <v>0</v>
      </c>
      <c r="C14" s="6" t="n">
        <v>0</v>
      </c>
    </row>
    <row r="15">
      <c r="A15" s="4" t="inlineStr">
        <is>
          <t>Preferred stock, conversion price per share</t>
        </is>
      </c>
      <c r="B15" s="8" t="n">
        <v>6.3</v>
      </c>
      <c r="C15" s="8" t="n">
        <v>6.3</v>
      </c>
    </row>
    <row r="16">
      <c r="A16" s="4" t="inlineStr">
        <is>
          <t>Convertible Series B Preferred Stock [Member]</t>
        </is>
      </c>
      <c r="B16" s="4" t="inlineStr">
        <is>
          <t xml:space="preserve"> </t>
        </is>
      </c>
      <c r="C16" s="4" t="inlineStr">
        <is>
          <t xml:space="preserve"> </t>
        </is>
      </c>
    </row>
    <row r="17">
      <c r="A17" s="4" t="inlineStr">
        <is>
          <t>Preferred stock, par value</t>
        </is>
      </c>
      <c r="B17" s="5" t="n">
        <v>1000</v>
      </c>
      <c r="C17" s="5" t="n">
        <v>1000</v>
      </c>
    </row>
    <row r="18">
      <c r="A18" s="4" t="inlineStr">
        <is>
          <t>Preferred stock, shares authorized</t>
        </is>
      </c>
      <c r="B18" s="6" t="n">
        <v>15000</v>
      </c>
      <c r="C18" s="6" t="n">
        <v>15000</v>
      </c>
    </row>
    <row r="19">
      <c r="A19" s="4" t="inlineStr">
        <is>
          <t>Preferred stock, shares available to be designated</t>
        </is>
      </c>
      <c r="B19" s="6" t="n">
        <v>15000</v>
      </c>
      <c r="C19" s="4" t="inlineStr">
        <is>
          <t xml:space="preserve"> </t>
        </is>
      </c>
    </row>
    <row r="20">
      <c r="A20" s="4" t="inlineStr">
        <is>
          <t>Preferred stock, shares issued</t>
        </is>
      </c>
      <c r="B20" s="6" t="n">
        <v>0</v>
      </c>
      <c r="C20" s="6" t="n">
        <v>0</v>
      </c>
    </row>
    <row r="21">
      <c r="A21" s="4" t="inlineStr">
        <is>
          <t>Preferred stock, shares outstanding</t>
        </is>
      </c>
      <c r="B21" s="6" t="n">
        <v>0</v>
      </c>
      <c r="C21" s="6" t="n">
        <v>0</v>
      </c>
    </row>
    <row r="22">
      <c r="A22" s="4" t="inlineStr">
        <is>
          <t>Preferred stock, conversion price per share</t>
        </is>
      </c>
      <c r="B22" s="5" t="n">
        <v>7</v>
      </c>
      <c r="C22" s="5" t="n">
        <v>7</v>
      </c>
    </row>
    <row r="23">
      <c r="A23" s="4" t="inlineStr">
        <is>
          <t>Convertible Series C Preferred Stock [Member]</t>
        </is>
      </c>
      <c r="B23" s="4" t="inlineStr">
        <is>
          <t xml:space="preserve"> </t>
        </is>
      </c>
      <c r="C23" s="4" t="inlineStr">
        <is>
          <t xml:space="preserve"> </t>
        </is>
      </c>
    </row>
    <row r="24">
      <c r="A24" s="4" t="inlineStr">
        <is>
          <t>Preferred stock, par value</t>
        </is>
      </c>
      <c r="B24" s="5" t="n">
        <v>1000</v>
      </c>
      <c r="C24" s="5" t="n">
        <v>1000</v>
      </c>
    </row>
    <row r="25">
      <c r="A25" s="4" t="inlineStr">
        <is>
          <t>Preferred stock, shares authorized</t>
        </is>
      </c>
      <c r="B25" s="6" t="n">
        <v>5000</v>
      </c>
      <c r="C25" s="6" t="n">
        <v>5000</v>
      </c>
    </row>
    <row r="26">
      <c r="A26" s="4" t="inlineStr">
        <is>
          <t>Preferred stock, shares available to be designated</t>
        </is>
      </c>
      <c r="B26" s="6" t="n">
        <v>5000</v>
      </c>
      <c r="C26" s="4" t="inlineStr">
        <is>
          <t xml:space="preserve"> </t>
        </is>
      </c>
    </row>
    <row r="27">
      <c r="A27" s="4" t="inlineStr">
        <is>
          <t>Preferred stock, shares issued</t>
        </is>
      </c>
      <c r="B27" s="6" t="n">
        <v>0</v>
      </c>
      <c r="C27" s="6" t="n">
        <v>0</v>
      </c>
    </row>
    <row r="28">
      <c r="A28" s="4" t="inlineStr">
        <is>
          <t>Preferred stock, shares outstanding</t>
        </is>
      </c>
      <c r="B28" s="6" t="n">
        <v>0</v>
      </c>
      <c r="C28" s="6" t="n">
        <v>0</v>
      </c>
    </row>
    <row r="29">
      <c r="A29" s="4" t="inlineStr">
        <is>
          <t>Preferred stock, conversion price per share</t>
        </is>
      </c>
      <c r="B29" s="8" t="n">
        <v>5.5</v>
      </c>
      <c r="C29" s="8" t="n">
        <v>5.5</v>
      </c>
    </row>
    <row r="30">
      <c r="A30" s="4" t="inlineStr">
        <is>
          <t>Convertible Series D Preferred Stock [Member]</t>
        </is>
      </c>
      <c r="B30" s="4" t="inlineStr">
        <is>
          <t xml:space="preserve"> </t>
        </is>
      </c>
      <c r="C30" s="4" t="inlineStr">
        <is>
          <t xml:space="preserve"> </t>
        </is>
      </c>
    </row>
    <row r="31">
      <c r="A31" s="4" t="inlineStr">
        <is>
          <t>Preferred stock, par value</t>
        </is>
      </c>
      <c r="B31" s="5" t="n">
        <v>1000</v>
      </c>
      <c r="C31" s="5" t="n">
        <v>1000</v>
      </c>
    </row>
    <row r="32">
      <c r="A32" s="4" t="inlineStr">
        <is>
          <t>Preferred stock, shares authorized</t>
        </is>
      </c>
      <c r="B32" s="6" t="n">
        <v>4000</v>
      </c>
      <c r="C32" s="6" t="n">
        <v>4000</v>
      </c>
    </row>
    <row r="33">
      <c r="A33" s="4" t="inlineStr">
        <is>
          <t>Preferred stock, shares issued</t>
        </is>
      </c>
      <c r="B33" s="6" t="n">
        <v>1299</v>
      </c>
      <c r="C33" s="6" t="n">
        <v>1299</v>
      </c>
    </row>
    <row r="34">
      <c r="A34" s="4" t="inlineStr">
        <is>
          <t>Preferred stock, shares outstanding</t>
        </is>
      </c>
      <c r="B34" s="6" t="n">
        <v>1299</v>
      </c>
      <c r="C34" s="6" t="n">
        <v>1299</v>
      </c>
    </row>
    <row r="35">
      <c r="A35" s="4" t="inlineStr">
        <is>
          <t>Preferred stock, conversion price per share</t>
        </is>
      </c>
      <c r="B35" s="5" t="n">
        <v>3</v>
      </c>
      <c r="C35" s="5" t="n">
        <v>3</v>
      </c>
    </row>
    <row r="36">
      <c r="A36" s="4" t="inlineStr">
        <is>
          <t>Convertible Series E Preferred Stock [Member]</t>
        </is>
      </c>
      <c r="B36" s="4" t="inlineStr">
        <is>
          <t xml:space="preserve"> </t>
        </is>
      </c>
      <c r="C36" s="4" t="inlineStr">
        <is>
          <t xml:space="preserve"> </t>
        </is>
      </c>
    </row>
    <row r="37">
      <c r="A37" s="4" t="inlineStr">
        <is>
          <t>Preferred stock, par value</t>
        </is>
      </c>
      <c r="B37" s="5" t="n">
        <v>1000</v>
      </c>
      <c r="C37" s="5" t="n">
        <v>1000</v>
      </c>
    </row>
    <row r="38">
      <c r="A38" s="4" t="inlineStr">
        <is>
          <t>Preferred stock, shares authorized</t>
        </is>
      </c>
      <c r="B38" s="6" t="n">
        <v>30000</v>
      </c>
      <c r="C38" s="6" t="n">
        <v>30000</v>
      </c>
    </row>
    <row r="39">
      <c r="A39" s="4" t="inlineStr">
        <is>
          <t>Preferred stock, shares available to be designated</t>
        </is>
      </c>
      <c r="B39" s="6" t="n">
        <v>30000</v>
      </c>
      <c r="C39" s="4" t="inlineStr">
        <is>
          <t xml:space="preserve"> </t>
        </is>
      </c>
    </row>
    <row r="40">
      <c r="A40" s="4" t="inlineStr">
        <is>
          <t>Preferred stock, shares issued</t>
        </is>
      </c>
      <c r="B40" s="6" t="n">
        <v>13500</v>
      </c>
      <c r="C40" s="6" t="n">
        <v>11500</v>
      </c>
    </row>
    <row r="41">
      <c r="A41" s="4" t="inlineStr">
        <is>
          <t>Preferred stock, shares outstanding</t>
        </is>
      </c>
      <c r="B41" s="6" t="n">
        <v>13500</v>
      </c>
      <c r="C41" s="6" t="n">
        <v>11500</v>
      </c>
    </row>
    <row r="42">
      <c r="A42" s="4" t="inlineStr">
        <is>
          <t>Preferred stock, conversion price per share</t>
        </is>
      </c>
      <c r="B42" s="8" t="n">
        <v>2.61</v>
      </c>
      <c r="C42" s="5" t="n">
        <v>3</v>
      </c>
    </row>
    <row r="43">
      <c r="A43" s="4" t="inlineStr">
        <is>
          <t>Convertible Series F Preferred Stock [Member]</t>
        </is>
      </c>
      <c r="B43" s="4" t="inlineStr">
        <is>
          <t xml:space="preserve"> </t>
        </is>
      </c>
      <c r="C43" s="4" t="inlineStr">
        <is>
          <t xml:space="preserve"> </t>
        </is>
      </c>
    </row>
    <row r="44">
      <c r="A44" s="4" t="inlineStr">
        <is>
          <t>Preferred stock, par value</t>
        </is>
      </c>
      <c r="B44" s="5" t="n">
        <v>1000</v>
      </c>
      <c r="C44" s="5" t="n">
        <v>1000</v>
      </c>
    </row>
    <row r="45">
      <c r="A45" s="4" t="inlineStr">
        <is>
          <t>Preferred stock, shares authorized</t>
        </is>
      </c>
      <c r="B45" s="6" t="n">
        <v>5000</v>
      </c>
      <c r="C45" s="6" t="n">
        <v>5000</v>
      </c>
    </row>
    <row r="46">
      <c r="A46" s="4" t="inlineStr">
        <is>
          <t>Preferred stock, shares available to be designated</t>
        </is>
      </c>
      <c r="B46" s="6" t="n">
        <v>5000</v>
      </c>
      <c r="C46" s="4" t="inlineStr">
        <is>
          <t xml:space="preserve"> </t>
        </is>
      </c>
    </row>
    <row r="47">
      <c r="A47" s="4" t="inlineStr">
        <is>
          <t>Preferred stock, shares issued</t>
        </is>
      </c>
      <c r="B47" s="6" t="n">
        <v>0</v>
      </c>
      <c r="C47" s="6" t="n">
        <v>0</v>
      </c>
    </row>
    <row r="48">
      <c r="A48" s="4" t="inlineStr">
        <is>
          <t>Preferred stock, shares outstanding</t>
        </is>
      </c>
      <c r="B48" s="6" t="n">
        <v>0</v>
      </c>
      <c r="C48" s="6" t="n">
        <v>0</v>
      </c>
    </row>
    <row r="49">
      <c r="A49" s="4" t="inlineStr">
        <is>
          <t>Preferred stock, conversion price per share</t>
        </is>
      </c>
      <c r="B49" s="8" t="n">
        <v>6.2</v>
      </c>
      <c r="C49" s="8" t="n">
        <v>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t>
        </is>
      </c>
      <c r="B4" s="4" t="inlineStr">
        <is>
          <t xml:space="preserve">Nature of Operations Duos Technologies Group, Inc., through its operating
subsidiaries, Duos Technologies, Inc., Duos Edge AI, Inc., and Duos Energy Corporation, (collectively the “Company”), is a
company that specializes in machine vision and artificial intelligence to analyze fast moving objects such as trains, trucks, automobiles,
and aircraft. This technology can help improve safety, maintenance, and operating metrics. The Company is the inventor of the Railcar Inspection
Portal (“RIP”) and is currently the rail industry leader for machine vision/camera wayside detection systems that include
the use of Artificial Intelligence at speeds up to 125 mph. The RIP inspects a train at full speed from the top, sides, and bottom looking
at Federal Railroad Administration/Association of American Railroads mandated safety inspection points. The system also detects illegal
riders, which can assist law enforcement agencies. Each railcar is scanned with machine vision cameras and other sensors from the top,
sides, and bottom, where images are produced within seconds of the railcar passing. These images can then be used by the customer to help
prevent derailments, improve maintenance operations, and assist with security. The Company self-performs all aspects of hardware, software,
Information Technology (“IT”), and Artificial Intelligence development and engineering. The Company maintains significant
intellectual property and continues to be awarded additional patents for both the technology and methodologies used. The Company also
has a proprietary portfolio of approximately 53 Artificial Intelligence “Use Cases” that automatically flag defects. The Company
has deployed this system with several Class 1 railroads and one major passenger carrier and anticipates an increased demand in the future
from railcar operators, owners, shippers, transit railroads as well as law enforcement agencies. In 2024, the Company’s management team determined
that it would be in the best interests of the Company and its shareholders to leverage the skills and expertise that have been built up
since 2021 to expand into other markets. Duos will continue to develop industry solutions for its target markets addressing rail, trucking,
aviation and other vehicle-based processes. In addition, the Company elected to develop new offerings based on its existing technology
and formed a new subsidiary in July 2024 called Duos Edge AI (“Edge”). The objective of this new subsidiary is to market a
special part of the RIP for the provision of high-speed and function processing of data and applications with a focus on reducing latency
in response times to end-users. Duos has many years of experience via its expert staff in bringing these types of capabilities to remote
locations, also known as “the edge”. Edge processing can be an extremely efficient and lower cost alternative to traditional
data centers. The strategy for Edge is to serve rural communities, also known as Tier 3 and 4 markets, and install Edge data centers in
these locations thereby providing access to high-speed communications and advanced processing capabilities as a substitute for solutions
where large amounts of data are “backhauled” using “the Cloud”. Duos developed these capabilities as an adjunct
to its RIP offerings due to the need for fast results (less than 60 seconds) in identifying defects and maintenance issues on moving railcars. Also in late 2024, the Company formed a third subsidiary,
Duos Energy Corporation (“Duos Energy”) with the express purpose of providing consulting services and solutions for the rapidly
growing demand for electrical power outside of traditional utilities. As an outgrowth of its new Edge Data Center subsidiary, and the
current expert staff on-hand, the Company has engaged with multiple third parties to act in a consulting and ultimately asset management
capacity whereby Duos staff will be engaged directly to supply this type of power solutions for multiple uses including for large data
centers supporting AI “hyperscalers”. In conjunction with this, in late 2024, Duos engaged with Fortress Investment Group
(“FIG”) to assist in FIG’s purchase of approximately 850 Mega Watts of electrical generation capacity (consisting of
30 mobile gas turbine generators) and associated equipment to support their installation and operation (“balance-of-plant”).
In late November 2024, Sawgrass Buyer LLC, an entity formed and owned by FIG, executed an asset purchase agreement with Atlas Corporation,
APR Energy Holdings Limited and a number of its wholly-owned affiliates (collectively, “APR”). Chuck Ferry, our CEO, was formerly
the CEO of APR from 2018 to 2020. The transaction closed on December 31, 2024. At Closing, Sawgrass Buyer LLC entered into an Asset Management
Agreement (“AMA”) with the Company under which a substantial portion of Company staff, including certain members of the management
team (including Mr. Ferry), would oversee operations of Sawgrass Buyer LLC. The AMA term has a two year term with customary cancellation
provisions. At Closing, the Company also received a 5%, non-voting ownership interest in Sawgrass APR Holdings, LLC (“Sawgrass
Parent”), the ultimate parent company of Sawgrass Buyer LLC. Subsequent to Closing, Sawgrass Buyer LLC changed its name to New APR
Energy, LLC (“New APR”). On December 31, 2024, the Company entered into an
AMA, with New APR, an entity formed by affiliates of FIG. Under the AMA, Duos Energy
will manage the deployment and operations for a fleet of mobile gas turbines and “balance-of-plant” inventory, providing management,
sales and operations functions to New APR in connection with the Assets. In exchange for services to be performed under the AMA, the Company
received an initial cash payment from New APR and common units in Sawgrass Parent. While the Company has board representation in Sawgrass
Parent, its common units are non-voting and the Company does not control the board of directors of Sawgrass Parent. Where the Company has an interest in a Variable Interest
Entity (“VIE”), it will consolidate any VIE in which the Company has a controlling financial interest and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of the characteristics
are met, the Company is considered to be the primary beneficiary and therefore will consolidate that VIE into our consolidated financial
statements. Investments in partnerships, unincorporated joint
ventures and LLCs that maintain specific ownership accounts for each investor are excluded from the scope of ASC 323-10. However, ASC
323-30 provides guidance on applying the criteria for equity method accounting to investments in partnerships, unincorporated joint ventures
and LLCs. When an investor in a partnership, unincorporated joint venture or LLC has the ability to exercise significant influence over
that investment, it should apply the equity method (ASC 323-10) by analogy (ASC 323-30-25-1). Sawgrass Parent is deemed to be a VIE and the
Company holds a 5% interest in the Sawgrass Parent and an interest in the subsidiary New APR through the AMA, both of which are
considered variable interests. However, the Company does not represent the primary beneficiary as it does not possess the ability to
direct the activities that most significantly impact the economic performance of Sawgrass Parent. Accordingly, the Company does not
consolidate Sawgrass Parent. Due to the Company’s interest in Sawgrass Parent, it was determined that the Company has
significant influence over Sawgrass Parent. Therefore, the Company accounts for its investment in Sawgrass Parent as an Equity
Method Investment. The Company also concluded that the arrangement
with Sawgrass Parent is within the scope of ASC 606, Revenue from contracts with customers, and the common units issued to the
Company by Sawgrass Parent represented non-cash consideration. The initial carrying value of the equity method investment as of
December 31, 2024 of $ 7.2 7.2 The Company will initially record the equity method
investment in Sawgrass Parent of $ 7.2 Under the terms of the AMA, Duos staff will conduct
all operations for commercial engagement, planning and project management, installation and operations of the New APR assets. The new
entity will share certain management functions with Duos including the CEO, COO, Chief Commercial Officer and General Counsel and other
services will be provided by Duos in a combination of direct staffing with specific experience in the power generation industry and other
functions as necessary via a “shared services” agreement. New APR will have its own President and Chief Financial Officer
and while in the early stages, certain accounting staff will be supplied via the shared services arrangement, it is expected that New
APR will develop its own accounting and administrative functions. It is expected that there will be a strong correlation between the two
companies, particularly in the areas of Data Center power generation and business development and Duos is expected to participate in these
opportunities in addition to the anticipated revenues from the AMA. </t>
        </is>
      </c>
    </row>
    <row r="5">
      <c r="A5" s="4" t="inlineStr">
        <is>
          <t>Principles of Consolidation</t>
        </is>
      </c>
      <c r="B5" s="4" t="inlineStr">
        <is>
          <t xml:space="preserve">Principles of Consolidation The audited consolidated financial statements include
Duos Technologies Group, Inc. and its wholly owned subsidiaries, Duos Technologies, Inc., Duos Edge AI, Inc. and Duos Energy Corporation.
All inter-company transactions and balances are eliminated in consolid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audited consolidated financial statements include the initial valuation
of a non-monetary transaction with a customer, valuation of intangible assets for impairment analysis, allowance on accounts receivable
and notes receivable, valuation of common stock warrants received in exchange for an asset sale, valuation of deferred tax assets, valuation
of other long-lived assets, estimates of net contract revenues and the total estimated costs to determine progress towards contract completion,
valuation of inventory, estimates of the valuation of right of use assets and corresponding lease liabilities, valuation of warrants issued
with debt, valuation of warrant liabilities, valuation of stock-based awards and the valuation of a minority interest in Sawgrass Parent.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t>
        </is>
      </c>
    </row>
    <row r="7">
      <c r="A7" s="4" t="inlineStr">
        <is>
          <t>Concentrations</t>
        </is>
      </c>
      <c r="B7" s="4" t="inlineStr">
        <is>
          <t xml:space="preserve">Concentrations Cash Concentrations Cash is maintained at financial institutions and
at times, balances may exceed federally insured limits. We have not experienced any losses related to these balances. As of December
31, 2024 and 2023, the Company had balances in a financial institution which combined exceeded federally insured limits by
approximately $ 5,422,404 1,948,794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24, four customers
accounted for 34% 31% 13% 12% 48% 30% 11% At December 31, 2024, three customers accounted
for 73% 17% 10% 83% 11% Geographic Concentration Approximately 45% 44% Significant Vendors and Concentration of Credit
Risk In some instances, the Company relies on a limited
pool of vendors for key components related to the manufacturing of its subsystems. These vendors are primarily focused on camera, server
and lighting technologies integral to the Company’s solution. Where possible, the Company seeks multiple vendors for key components
to mitigate vendor concentration risk. </t>
        </is>
      </c>
    </row>
    <row r="8">
      <c r="A8" s="4" t="inlineStr">
        <is>
          <t>Fair Value of Financial Instruments and Fair Value Measurements</t>
        </is>
      </c>
      <c r="B8" s="4" t="inlineStr">
        <is>
          <t xml:space="preserve">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s, accounts payable, accrued expenses and notes payable are carried at historical cost basis,
which approximates their fair values because of the short-term nature of these instruments. The changes in level 3 valuations for the year ended
December 31, 2024, was as follows:
Schedule of fair value of financial instruments
December 31,
2024
December 31, 2023 $ —
Issuance of Warrant liabilities 625,606
Change in fair value (245,980 )
Gain on extinguishment (379,626 )
$ — </t>
        </is>
      </c>
    </row>
    <row r="9">
      <c r="A9" s="4" t="inlineStr">
        <is>
          <t>Accounts Receivable</t>
        </is>
      </c>
      <c r="B9" s="4" t="inlineStr">
        <is>
          <t xml:space="preserve">Accounts Receivable On January 1, 2023, the Company adopted ASC 326,
"Financial Instruments - Credit Losses". In accordance with ASC 326, an allowance for credit losses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Accounts receivable are stated at estimated net realizable
value. Accounts receivable are comprised of balances due from customers net of estimated allowances for credit losse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is>
      </c>
    </row>
    <row r="10">
      <c r="A10" s="4" t="inlineStr">
        <is>
          <t>Inventory</t>
        </is>
      </c>
      <c r="B10" s="4" t="inlineStr">
        <is>
          <t xml:space="preserve">Inventory Inventory consists primarily of spare parts and consumables
and long-lead time components to be used in the production of our technology systems or in connection with maintenance agreements with
customers. Any inventory deemed to be obsolete is written off. Inventory is stated at the lower of cost or net realizable value. Inventory
cost is primarily determined using the weighted average cost method. The Company classifies inventory as a current asset
when it is expected to be sold or utilized in production within the normal operating cycle, typically twenty-four months. Inventory that
is determined to be slow-moving or not expected to be sold or utilized within the next twenty-four months is reclassified to non-current
assets under Non-current inventory The assessment of slow-moving inventory is based on
historical sales trends, demand forecasts, and management’s judgment regarding market conditions. Once reclassified, the inventory
is reviewed annually for impairment, and any necessary write-downs are recognized in the consolidated statement of operations. As of December 31, 2024, the Company recognized an
inventory write-off of $ 126,703 For the year ended December 31, 2024, the Company reclassified $ 196,315 </t>
        </is>
      </c>
    </row>
    <row r="11">
      <c r="A11" s="4" t="inlineStr">
        <is>
          <t>Intangible Asset</t>
        </is>
      </c>
      <c r="B11" s="4" t="inlineStr">
        <is>
          <t xml:space="preserve">Intangible Asset In May 2024, the Company recognized an intangible
asset which represents digital image data rights received under a license agreement as non-monetary consideration under a five-year customer
contract. The intangible asset will be amortized over the five-year contractual term. </t>
        </is>
      </c>
    </row>
    <row r="12">
      <c r="A12" s="4" t="inlineStr">
        <is>
          <t>Property and Equipment</t>
        </is>
      </c>
      <c r="B12" s="4" t="inlineStr">
        <is>
          <t xml:space="preserve">Property and Equipment Property and equipment are stated at cost, less accumulated
depreciation. Depreciation is provided by the straight-line method over the estimated economic life of the property and equipment (three
to five years). When assets are sold or retired, their costs and accumulated depreciation are eliminated from the accounts and any gain
or loss resulting from their disposal is included in the statement of operations. Leasehold improvements are expensed over the shorter
of the term of our lease or their useful lives. </t>
        </is>
      </c>
    </row>
    <row r="13">
      <c r="A13" s="4" t="inlineStr">
        <is>
          <t>Software Development Costs</t>
        </is>
      </c>
      <c r="B13" s="4" t="inlineStr">
        <is>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Software development costs are evaluated for impairment annually
by comparing the net realizable value to the unamortized capitalization costs and writing these costs down to net realizable value. </t>
        </is>
      </c>
    </row>
    <row r="14">
      <c r="A14" s="4" t="inlineStr">
        <is>
          <t>Patents and Trademarks</t>
        </is>
      </c>
      <c r="B14" s="4" t="inlineStr">
        <is>
          <t xml:space="preserve">Patents and Trademarks Patents and trademarks which are stated at amortized
cost, relate to the development of video surveillance security system technology and are being amortized over 17 </t>
        </is>
      </c>
    </row>
    <row r="15">
      <c r="A15" s="4" t="inlineStr">
        <is>
          <t>Long-Lived Assets</t>
        </is>
      </c>
      <c r="B15" s="4" t="inlineStr">
        <is>
          <t xml:space="preserve">Long-Lived Assets The Company evaluates the recoverability of its
property, equipment, and other long-lived assets, including finite-lived intangible assets, in accordance with FASB ASC 360-10-35-15
“Impairment or Disposal of Long-Lived Assets”, which requires recognition of impairment of long-lived assets in the
event there are indicators of impairment and the net book values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is>
      </c>
    </row>
    <row r="16">
      <c r="A16" s="4" t="inlineStr">
        <is>
          <t>Equity Method Investments</t>
        </is>
      </c>
      <c r="B16" s="4" t="inlineStr">
        <is>
          <t xml:space="preserve">Equity Method Investments If an investment qualifies for the equity method of accounting, the Company’s
investment is recorded initially at cost and subsequently adjusted for equity in net income (loss) and cash contributions and distributions.
The net income or loss of an unconsolidated equity metho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equity method investee and the Company’s
share of the underlying equity of such equity method investee are amortized over the respective lives of the underlying assets as applicable.
These items are reported as a single line item in the consolidated statements of operations as income or loss from investments in unconsolidated
equity method investees. Investments are reviewed for changes in circumstance or the occurrence of events that suggest an other-than-temporary
event where our investment may not be recoverable. On December 31, 2024, the Company entered into an
Asset Management Agreement (the “AMA”), with New APR, an entity formed by affiliates of FIG. Under
the AMA, Duos Energy will manage the deployment and operations of a fleet of mobile gas turbines and balance-of-plant inventory, providing
management, sales and operations functions to New APR in connection with the assets. In exchange for services to be performed under the
AMA, the Company received an initial cash payment and common units in Sawgrass Parent. While the Company has board representation in Sawgrass
Parent, its common units are non-voting and the Company does not control the board of directors of Sawgrass Parent. Where the Company has an interest in a Variable Interest
Entities (“VIE”) it will consolidate any VIE in which the Company has a controlling financial interest and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of the characteristics
are met, the Company is considered to be the primary beneficiary and therefore will consolidate that VIE into the consolidated financial
statements. Investments in partnerships, unincorporated joint
ventures and LLCs that maintain specific ownership accounts for each investor are excluded from the scope of ASC 323-10. However, ASC
323-30 provides guidance on applying the criteria for equity method accounting to investments in partnerships, unincorporated joint ventures
and LLCs. When an investor in a partnership, unincorporated joint venture or LLC has the ability to exercise significant influence over
that investment, it should apply the equity method (ASC 323-10) by analogy (ASC 323-30-25-1). Sawgrass Parent is deemed to be a VIE and the Company
holds a 5% interest in the Parent and an interest in the subsidiary New APR through the AMA, both of which are considered variable interests.
However, the Company does not represent the primary beneficiary as it does not possess the ability to direct the activities that most
significantly impact the economic performance of Sawgrass Parent. Accordingly, the Company does not consolidate Sawgrass Parent. Due to
the Company’s interest in Sawgrass Parent, it was determined that the Company has significant influence over Sawgrass Parent. Therefore,
the Company accounts for its investment in Sawgrass Parent as an Equity Method Investment. The Company also concluded that the arrangement
with Sawgrass Parent is within the scope of ASC 606, Revenue from contracts with customers, and the common units issued to the
Company by Sawgrass Parent represented non-cash consideration. The initial carrying value of the equity method investment as of
December 31, 2024 of $7.2 million was measured equal to the fair value of the common units received for future services to be
performed under the AMA. The Company recorded $7.2 million of deferred revenue for services to be performed under the AMA. During
the year ended December 31, 2024, the Company did not recognize any revenue associated with the AMA. The Company will initially
record the equity method investment in Sawgrass Parent of $7.2 million, equal to the fair value of the common units as of December
31, 2024. The Company assesses its equity method investment
for impairment whenever events or changes in circumstances indicate that the carrying amount of the investment may not be recoverable.
No impairment losses were recognized during the year ended December 31, 2024. </t>
        </is>
      </c>
    </row>
    <row r="17">
      <c r="A17" s="4" t="inlineStr">
        <is>
          <t>Product Warranties</t>
        </is>
      </c>
      <c r="B17" s="4" t="inlineStr">
        <is>
          <t xml:space="preserve">Product Warranties The Company has a 90 12 36 </t>
        </is>
      </c>
    </row>
    <row r="18">
      <c r="A18" s="4" t="inlineStr">
        <is>
          <t>Loan Costs</t>
        </is>
      </c>
      <c r="B18" s="4" t="inlineStr">
        <is>
          <t xml:space="preserve">Loan Costs Loan costs paid to lenders, or third parties are recorded
as debt discounts to the related loans and amortized to interest expense over the loan term. </t>
        </is>
      </c>
    </row>
    <row r="19">
      <c r="A19" s="4" t="inlineStr">
        <is>
          <t>Sales Returns</t>
        </is>
      </c>
      <c r="B19" s="4" t="inlineStr">
        <is>
          <t xml:space="preserve">Sales Returns Our systems are sold as integrated systems and there
are no sales returns allowed. </t>
        </is>
      </c>
    </row>
    <row r="20">
      <c r="A20" s="4" t="inlineStr">
        <is>
          <t>Revenue Recognition</t>
        </is>
      </c>
      <c r="B20" s="4" t="inlineStr">
        <is>
          <t xml:space="preserve">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 from four sources:
(1) Technology Systems
(2) AI Technologies
(3) Technical Support
(4) Consulting services including revenues from the AMA agreement which begins in January 2025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to be both probable
and reasonably estimable.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acceptance, as well as an annual application
maintenance fee, which is recognized as revenue ratably over the contracted maintenance term. Technical Support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Consulting Services The Company’s consulting services business
generates revenues under contracts with customers from four sources: (1) Professional Services (consulting and auditing and including revenues from the AMA agreement which begins in January 2025); (2)
Software licensing with optional hardware sales; (3) Customer service training and (4) Maintenance/support.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t>
        </is>
      </c>
    </row>
    <row r="21">
      <c r="A21" s="4" t="inlineStr">
        <is>
          <t>Multiple Performance Obligations and Allocation of Transaction Price</t>
        </is>
      </c>
      <c r="B21" s="4" t="inlineStr">
        <is>
          <t xml:space="preserve">Multiple Performance Obligations and Allocation
of Transaction Price Arrangements with customers may involve multiple performance
obligations including project revenue and maintenance services in our Technology Systems business. Maintenance will occur after the project
is completed and may be provided on an extended-term basis or on an as-needed basis. In our consulting services business, multiple performance
obligation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performance obligations arrangement is as follows: Each performance obligation is accounted for separately
when each has value to the customer on a standalone basis and there is Company specific objective evidence of the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performance obligation is recognized using the applicable criteria under GAAP as discussed above
for performance obligations sold in single performance obligation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performance obligations relative selling price allocation. The Company only
sells maintenance services or spare parts based on its established rates after it has completed a system integration project for a customer.
The customer is not required to purchase maintenance services. All elements in multiple performance obligations arrangements with Company
customers qualify as separate units of account for revenue recognition purposes. </t>
        </is>
      </c>
    </row>
    <row r="22">
      <c r="A22" s="4" t="inlineStr">
        <is>
          <t>t of Revenues</t>
        </is>
      </c>
      <c r="B22" s="4" t="inlineStr">
        <is>
          <t xml:space="preserve">Cos t of Revenues Cost of revenues primarily includes inventory, shipping,
certain fixed labor and overhead and allocated depreciation and amortization as applicable. </t>
        </is>
      </c>
    </row>
    <row r="23">
      <c r="A23" s="4" t="inlineStr">
        <is>
          <t>Advertising</t>
        </is>
      </c>
      <c r="B23" s="4" t="inlineStr">
        <is>
          <t xml:space="preserve">Advertising The Company expenses the cost of advertising.
During the years ended December 31, 2024 and 2023, there were no </t>
        </is>
      </c>
    </row>
    <row r="24">
      <c r="A24" s="4" t="inlineStr">
        <is>
          <t>Stock Based Compensation</t>
        </is>
      </c>
      <c r="B24" s="4" t="inlineStr">
        <is>
          <t xml:space="preserve">Stock Based Compensation The Company accounts for employee and non-employee
stock-based compensation in accordance with ASC 718-10, “ Share-Based Payment The Company estimates the fair value of stock options
granted using the Black-Scholes option-pricing formula. In accordance with ASC 718-10-35-8, the Company elected to recognize the fair
value of the stock award using the graded vesting method as time of employment service is the criteria for vesting. The Company’s
determination of fair value using an option-pricing model is affected by the stock price as well as assumptions regarding a number of
highly subjective variables. The Company estimates volatility based upon the historical
stock price of the Company and estimates the expected term for stock options using the simplified method for employees and directors and
the contractual term for non-employees. The risk-free rate is determined based upon the prevailing rate of United States Treasury securities
with similar maturities. </t>
        </is>
      </c>
    </row>
    <row r="25">
      <c r="A25" s="4" t="inlineStr">
        <is>
          <t>Income Taxes</t>
        </is>
      </c>
      <c r="B25" s="4" t="inlineStr">
        <is>
          <t xml:space="preserve">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24,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21, 2022 and 2023 remain open for potential audit. </t>
        </is>
      </c>
    </row>
    <row r="26">
      <c r="A26" s="4" t="inlineStr">
        <is>
          <t>Earnings (Loss) Per Share</t>
        </is>
      </c>
      <c r="B26" s="4" t="inlineStr">
        <is>
          <t xml:space="preserve">Earnings (Loss) Per Share Basic earnings per share (EPS) are computed by dividing
the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December 31, 2024, there were (i) an aggregate
of 0 606,452 433,000 5,172,416 0 At December 31, 2023, there were (i) an aggregate
of 44,644 1,387,775 433,000 3,833,334 0 </t>
        </is>
      </c>
    </row>
    <row r="27">
      <c r="A27" s="4" t="inlineStr">
        <is>
          <t>Leases</t>
        </is>
      </c>
      <c r="B27" s="4" t="inlineStr">
        <is>
          <t xml:space="preserve">Leases The Company follows ASC 842 “Leases”.
This guidance requires lessees to recognize right-of-use (“ROU”) assets and lease liabilities for most operating leases. In
addition, this guidance requires that lessors separate lease and non-lease components in a contract in accordance with the revenue guidance
in ASC 606.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on expenses in the consolidated statements of operations. </t>
        </is>
      </c>
    </row>
    <row r="28">
      <c r="A28" s="4" t="inlineStr">
        <is>
          <t>Recent Accounting Pronouncements</t>
        </is>
      </c>
      <c r="B28" s="4" t="inlineStr">
        <is>
          <t xml:space="preserve">Recent Accounting Pronouncements From time to time, the FASB or other standards
setting bodies will issue new accounting pronouncements. Updates to the FASB ASC are communicated through issuance of an Accounting Standards
Update (“ASU”).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Further, ASU 2023-09 requires companies to disclose additional information about income taxes paid. ASU 2023-09 is effective
for annual periods beginning January 1, 2025 and will be applied on a prospective basis with the option to apply the standard retrospectively.
The Company evaluated the disclosure impact of ASU 2023-09; and determined the standard will not have an impact on the Company’s
consolidated financial stat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the consolidated financial statement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Schedule of fair value of financial instruments</t>
        </is>
      </c>
      <c r="B4" s="4" t="inlineStr">
        <is>
          <t xml:space="preserve">Schedule of fair value of financial instruments
December 31,
2024
December 31, 2023 $ —
Issuance of Warrant liabilities 625,606
Change in fair value (245,980 )
Gain on extinguishment (379,626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Schedule of accounts receivable
December 31, December 31,
Accounts receivable $ 479,478 $ 1,462,463
Allowance for credit losses (76,037 ) —
Accounts Receivable, net $ 403,441 $ 1,462,463 </t>
        </is>
      </c>
    </row>
    <row r="5">
      <c r="A5" s="4" t="inlineStr">
        <is>
          <t>Schedule of allowance for doubtful accounts</t>
        </is>
      </c>
      <c r="B5" s="4" t="inlineStr">
        <is>
          <t>Schedule of allowance for doubtful accounts
Amounts
Allowance for doubtful accounts, beginning balance $ —
Allowance for doubtful accounts provision (76,037 )
Less recoveries —
Allowance for doubtful accounts, ending balance $ (76,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4</t>
        </is>
      </c>
    </row>
    <row r="3">
      <c r="A3" s="3" t="inlineStr">
        <is>
          <t>Statement of Financial Position [Abstract]</t>
        </is>
      </c>
      <c r="B3" s="4" t="inlineStr">
        <is>
          <t xml:space="preserve"> </t>
        </is>
      </c>
    </row>
    <row r="4">
      <c r="A4" s="4" t="inlineStr">
        <is>
          <t>Schedule of intangible asset</t>
        </is>
      </c>
      <c r="B4" s="4" t="inlineStr">
        <is>
          <t xml:space="preserve">Schedule of intangible asset
December 31, December 31,
2024 2023
Intangible Asset, gross $ 11,161,428 $ —
Accumulated Amortization (1,569,310 ) —
Intangible Asset, net $ 9,592,118 $ — </t>
        </is>
      </c>
    </row>
    <row r="5">
      <c r="A5" s="4" t="inlineStr">
        <is>
          <t>Schedule of future amortization of intangible assets</t>
        </is>
      </c>
      <c r="B5" s="4" t="inlineStr">
        <is>
          <t xml:space="preserve">Schedule of future amortization of intangible assets
Calendar Year Amount
2025 $ 2,192,484
2026 2,192,484
2027 2,192,484
2028 2,192,484
2029 822,182
Total Intangible Asset Amortization $ 9,592,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ADVANCE PAYMENT – SAWGRASS HOLDINGS LLC (Tables)</t>
        </is>
      </c>
      <c r="B1" s="2" t="inlineStr">
        <is>
          <t>12 Months Ended</t>
        </is>
      </c>
    </row>
    <row r="2">
      <c r="B2" s="2" t="inlineStr">
        <is>
          <t>Dec. 31, 2024</t>
        </is>
      </c>
    </row>
    <row r="3">
      <c r="A3" s="3" t="inlineStr">
        <is>
          <t>Cash Advance Payment Sawgrass Holdings Llc</t>
        </is>
      </c>
      <c r="B3" s="4" t="inlineStr">
        <is>
          <t xml:space="preserve"> </t>
        </is>
      </c>
    </row>
    <row r="4">
      <c r="A4" s="4" t="inlineStr">
        <is>
          <t>Schedule of cash advance payment</t>
        </is>
      </c>
      <c r="B4" s="4" t="inlineStr">
        <is>
          <t xml:space="preserve">Schedule of cash advance payment
Amount
Cash $ 5,000,000
Contract liabilities, current (5,000,000 )
Net Statement of operations impac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Line Items]</t>
        </is>
      </c>
      <c r="B3" s="4" t="inlineStr">
        <is>
          <t xml:space="preserve"> </t>
        </is>
      </c>
    </row>
    <row r="4">
      <c r="A4" s="4" t="inlineStr">
        <is>
          <t>Schedule of property and equipment</t>
        </is>
      </c>
      <c r="B4" s="4" t="inlineStr">
        <is>
          <t xml:space="preserve">Schedule of property and equipment
December 31, December 31,
Furniture and Fixtures $ 132,018 $ 132,018
Tools and Equipment 1,569,034 1,291,673
Leasehold Improvements 298,004 298,004
Construction in Progress 2,099,493
Internal Use Software 381,441 381,441
4,479,990 2,103,136
Accumulated Depreciation (1,708,211 ) (1,376,629 )
Property, Equipment and Software, net $ 2,771,779 $ 726,507
December 31, December 31,
Internal Use Software consisted of the following:
Internal Use Software $ 381,441 $ 381,441
Accumulated depreciation (225,429 ) (133,149 )
Internal Use Software, net $ 156,012 $ 248,292
December 31, December 31,
Depreciation Expense:
Property and equipment, excluding internal use software $ 239,302 $ 315,686
Internal Use Software amortization expense 92,280 84,328 </t>
        </is>
      </c>
    </row>
    <row r="5">
      <c r="A5" s="4" t="inlineStr">
        <is>
          <t>Schedule of estimated future depreciation expense of software</t>
        </is>
      </c>
      <c r="B5" s="4" t="inlineStr">
        <is>
          <t xml:space="preserve">Schedule of future amortization of intangible assets
Calendar Year Amount
2025 $ 2,192,484
2026 2,192,484
2027 2,192,484
2028 2,192,484
2029 822,182
Total Intangible Asset Amortization $ 9,592,118 </t>
        </is>
      </c>
    </row>
    <row r="6">
      <c r="A6" s="4" t="inlineStr">
        <is>
          <t>Property, Plant and Equipment, Other Types [Member]</t>
        </is>
      </c>
      <c r="B6" s="4" t="inlineStr">
        <is>
          <t xml:space="preserve"> </t>
        </is>
      </c>
    </row>
    <row r="7">
      <c r="A7" s="3" t="inlineStr">
        <is>
          <t>Property, Plant and Equipment [Line Items]</t>
        </is>
      </c>
      <c r="B7" s="4" t="inlineStr">
        <is>
          <t xml:space="preserve"> </t>
        </is>
      </c>
    </row>
    <row r="8">
      <c r="A8" s="4" t="inlineStr">
        <is>
          <t>Schedule of estimated future depreciation expense of software</t>
        </is>
      </c>
      <c r="B8" s="4" t="inlineStr">
        <is>
          <t xml:space="preserve">Schedule
of estimated future depreciation expense of software
2025 $ 97,340
2026 58,672
2027 —
$ 156,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patents and trademarks</t>
        </is>
      </c>
      <c r="B4" s="4" t="inlineStr">
        <is>
          <t xml:space="preserve">Schedule of patents and trademarks
December 31, December 31,
Patents $ 405,007 $ 395,472
Accumulated Amortization (277,707 ) (266,332 )
Patents and trademarks, net $ 127,300 $ 129,1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OFTWARE DEVELOPMENT COSTS (Tables)</t>
        </is>
      </c>
      <c r="B1" s="2" t="inlineStr">
        <is>
          <t>12 Months Ended</t>
        </is>
      </c>
    </row>
    <row r="2">
      <c r="B2" s="2" t="inlineStr">
        <is>
          <t>Dec. 31, 2024</t>
        </is>
      </c>
    </row>
    <row r="3">
      <c r="A3" s="3" t="inlineStr">
        <is>
          <t>Property, Plant and Equipment [Line Items]</t>
        </is>
      </c>
      <c r="B3" s="4" t="inlineStr">
        <is>
          <t xml:space="preserve"> </t>
        </is>
      </c>
    </row>
    <row r="4">
      <c r="A4" s="4" t="inlineStr">
        <is>
          <t>Schedule of software development costs</t>
        </is>
      </c>
      <c r="B4" s="4" t="inlineStr">
        <is>
          <t xml:space="preserve">Schedule of software development costs
December 31, December 31,
Software Development $ 796,807 $ 721,309
Construction in Progress 72,872 148,371
Accumulated amortization (466,296 ) (216,842 )
Software Development, net $ 403,383 $ 652,838 </t>
        </is>
      </c>
    </row>
    <row r="5">
      <c r="A5" s="4" t="inlineStr">
        <is>
          <t>Schedule of estimated future amortization expense of software</t>
        </is>
      </c>
      <c r="B5" s="4" t="inlineStr">
        <is>
          <t xml:space="preserve">Schedule of future amortization of intangible assets
Calendar Year Amount
2025 $ 2,192,484
2026 2,192,484
2027 2,192,484
2028 2,192,484
2029 822,182
Total Intangible Asset Amortization $ 9,592,118 </t>
        </is>
      </c>
    </row>
    <row r="6">
      <c r="A6" s="4" t="inlineStr">
        <is>
          <t>Software and Software Development Costs [Member]</t>
        </is>
      </c>
      <c r="B6" s="4" t="inlineStr">
        <is>
          <t xml:space="preserve"> </t>
        </is>
      </c>
    </row>
    <row r="7">
      <c r="A7" s="3" t="inlineStr">
        <is>
          <t>Property, Plant and Equipment [Line Items]</t>
        </is>
      </c>
      <c r="B7" s="4" t="inlineStr">
        <is>
          <t xml:space="preserve"> </t>
        </is>
      </c>
    </row>
    <row r="8">
      <c r="A8" s="4" t="inlineStr">
        <is>
          <t>Schedule of estimated future amortization expense of software</t>
        </is>
      </c>
      <c r="B8" s="4" t="inlineStr">
        <is>
          <t xml:space="preserve">Schedule of estimated
future amortization expense of software
2025 $ 246,676
2026 108,894
2027 47,813
$ 403,3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 SAWGRASS APR HOLDINGS LLC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investment</t>
        </is>
      </c>
      <c r="B4" s="4" t="inlineStr">
        <is>
          <t>Schedule of equity investment
December 31,
Equity Investment - Sawgrass APR Holdings LLC $ 7,233,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Schedule of notes payable
December
31, 2024 December
31, 2023
Notes
Payable Principal Interest Principal Interest
Third Party - Insurance Note 1 $ 13,002 8.00 % $ 39,968 6.24 %
Third Party - Insurance Note 2 4,070 — 2,008 —
Third Party - Insurance Note 3 — — — —
Total $ 17,072 $ 41,976 </t>
        </is>
      </c>
    </row>
    <row r="5">
      <c r="A5" s="4" t="inlineStr">
        <is>
          <t>Schedule of promissory notes payable</t>
        </is>
      </c>
      <c r="B5" s="4" t="inlineStr">
        <is>
          <t xml:space="preserve">Schedule of promissory notes payable
Notes Payable $ 2,200,000
Unamortized Discount (441,604 )
Notes Payable, net $ 1,758,396 </t>
        </is>
      </c>
    </row>
    <row r="6">
      <c r="A6" s="4" t="inlineStr">
        <is>
          <t>Schedule of assumptions in determining</t>
        </is>
      </c>
      <c r="B6" s="4" t="inlineStr">
        <is>
          <t>Schedule of assumptions in determining
Upon
Grant Upon
Exercise
21
April Fund LP 21
April Fund Ltd 21
April Fund LP 21
April Fund Ltd
Date of Grant
(Exercise) July
22, 2024 July
22, 2024 September
19, 2024 September
19, 2024
Note Value $ — $ — $ — $ —
Issue (Exercise) Stock Price $ 2.77 $ 2.77 $ 2.49 $ 2.49
Strike $ 3.00 $ 3.00 $ 2.61 $ 2.61
Share Equivalents 92,727 207,273 92,727 207,273
Strike Price discount 0 % 0 % 0 % 0 %
Expected Remaining Term (Years) 5.00 5.00 4.84 4.84
Historical Volatility 52 % 52 % 58 % 58 %
Expected Volatility 100 % 100 % 58 % 58 %
Dividend Yield 0 % 0 % 0 % 0 %
Annual Rate of Quarterly Dividends $ 0.000 $ 0.000 $ 0.000 $ 0.000
Discount Rate - Bond Equivalent Yield 4.170 % 4.170 % 3.480 % 3.4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 xml:space="preserve"> Total Revenues</t>
        </is>
      </c>
      <c r="B4" s="5" t="n">
        <v>7280885</v>
      </c>
      <c r="C4" s="5" t="n">
        <v>7471198</v>
      </c>
    </row>
    <row r="5">
      <c r="A5" s="3" t="inlineStr">
        <is>
          <t xml:space="preserve"> COST OF REVENUES:</t>
        </is>
      </c>
      <c r="B5" s="4" t="inlineStr">
        <is>
          <t xml:space="preserve"> </t>
        </is>
      </c>
      <c r="C5" s="4" t="inlineStr">
        <is>
          <t xml:space="preserve"> </t>
        </is>
      </c>
    </row>
    <row r="6">
      <c r="A6" s="4" t="inlineStr">
        <is>
          <t xml:space="preserve"> Total Cost of Revenues</t>
        </is>
      </c>
      <c r="B6" s="6" t="n">
        <v>6811670</v>
      </c>
      <c r="C6" s="6" t="n">
        <v>6162317</v>
      </c>
    </row>
    <row r="7">
      <c r="A7" s="4" t="inlineStr">
        <is>
          <t xml:space="preserve"> GROSS MARGIN</t>
        </is>
      </c>
      <c r="B7" s="6" t="n">
        <v>469215</v>
      </c>
      <c r="C7" s="6" t="n">
        <v>1308881</v>
      </c>
    </row>
    <row r="8">
      <c r="A8" s="3" t="inlineStr">
        <is>
          <t xml:space="preserve"> OPERATING EXPENSES:</t>
        </is>
      </c>
      <c r="B8" s="4" t="inlineStr">
        <is>
          <t xml:space="preserve"> </t>
        </is>
      </c>
      <c r="C8" s="4" t="inlineStr">
        <is>
          <t xml:space="preserve"> </t>
        </is>
      </c>
    </row>
    <row r="9">
      <c r="A9" s="4" t="inlineStr">
        <is>
          <t xml:space="preserve"> Sales and marketing</t>
        </is>
      </c>
      <c r="B9" s="6" t="n">
        <v>2138431</v>
      </c>
      <c r="C9" s="6" t="n">
        <v>1493309</v>
      </c>
    </row>
    <row r="10">
      <c r="A10" s="4" t="inlineStr">
        <is>
          <t xml:space="preserve"> Research and development</t>
        </is>
      </c>
      <c r="B10" s="6" t="n">
        <v>1531390</v>
      </c>
      <c r="C10" s="6" t="n">
        <v>1812951</v>
      </c>
    </row>
    <row r="11">
      <c r="A11" s="4" t="inlineStr">
        <is>
          <t xml:space="preserve"> General and administration</t>
        </is>
      </c>
      <c r="B11" s="6" t="n">
        <v>7782920</v>
      </c>
      <c r="C11" s="6" t="n">
        <v>9449187</v>
      </c>
    </row>
    <row r="12">
      <c r="A12" s="4" t="inlineStr">
        <is>
          <t xml:space="preserve"> Total Operating Expenses</t>
        </is>
      </c>
      <c r="B12" s="6" t="n">
        <v>11452741</v>
      </c>
      <c r="C12" s="6" t="n">
        <v>12755447</v>
      </c>
    </row>
    <row r="13">
      <c r="A13" s="4" t="inlineStr">
        <is>
          <t xml:space="preserve"> LOSS FROM OPERATIONS</t>
        </is>
      </c>
      <c r="B13" s="6" t="n">
        <v>-10983526</v>
      </c>
      <c r="C13" s="6" t="n">
        <v>-11446566</v>
      </c>
    </row>
    <row r="14">
      <c r="A14" s="3" t="inlineStr">
        <is>
          <t xml:space="preserve"> OTHER INCOME (EXPENSES):</t>
        </is>
      </c>
      <c r="B14" s="4" t="inlineStr">
        <is>
          <t xml:space="preserve"> </t>
        </is>
      </c>
      <c r="C14" s="4" t="inlineStr">
        <is>
          <t xml:space="preserve"> </t>
        </is>
      </c>
    </row>
    <row r="15">
      <c r="A15" s="4" t="inlineStr">
        <is>
          <t xml:space="preserve">    Interest expense</t>
        </is>
      </c>
      <c r="B15" s="6" t="n">
        <v>-286114</v>
      </c>
      <c r="C15" s="6" t="n">
        <v>-7159</v>
      </c>
    </row>
    <row r="16">
      <c r="A16" s="4" t="inlineStr">
        <is>
          <t xml:space="preserve">    Change in fair value of warrant liabilities</t>
        </is>
      </c>
      <c r="B16" s="6" t="n">
        <v>245980</v>
      </c>
      <c r="C16" s="4" t="inlineStr">
        <is>
          <t xml:space="preserve"> </t>
        </is>
      </c>
    </row>
    <row r="17">
      <c r="A17" s="4" t="inlineStr">
        <is>
          <t xml:space="preserve">    Gain on extinguishment of warrant liabilities</t>
        </is>
      </c>
      <c r="B17" s="6" t="n">
        <v>379626</v>
      </c>
      <c r="C17" s="4" t="inlineStr">
        <is>
          <t xml:space="preserve"> </t>
        </is>
      </c>
    </row>
    <row r="18">
      <c r="A18" s="4" t="inlineStr">
        <is>
          <t xml:space="preserve">    Other income, net</t>
        </is>
      </c>
      <c r="B18" s="6" t="n">
        <v>-120423</v>
      </c>
      <c r="C18" s="6" t="n">
        <v>212007</v>
      </c>
    </row>
    <row r="19">
      <c r="A19" s="4" t="inlineStr">
        <is>
          <t xml:space="preserve"> Total Other Income (Expenses), net</t>
        </is>
      </c>
      <c r="B19" s="6" t="n">
        <v>219069</v>
      </c>
      <c r="C19" s="6" t="n">
        <v>204848</v>
      </c>
    </row>
    <row r="20">
      <c r="A20" s="4" t="inlineStr">
        <is>
          <t xml:space="preserve"> NET LOSS</t>
        </is>
      </c>
      <c r="B20" s="5" t="n">
        <v>-10764457</v>
      </c>
      <c r="C20" s="5" t="n">
        <v>-11241718</v>
      </c>
    </row>
    <row r="21">
      <c r="A21" s="4" t="inlineStr">
        <is>
          <t>Basic Net Loss Per Share</t>
        </is>
      </c>
      <c r="B21" s="8" t="n">
        <v>-1.39</v>
      </c>
      <c r="C21" s="8" t="n">
        <v>-1.56</v>
      </c>
    </row>
    <row r="22">
      <c r="A22" s="4" t="inlineStr">
        <is>
          <t>Diluted Net Loss Per Share</t>
        </is>
      </c>
      <c r="B22" s="8" t="n">
        <v>-1.39</v>
      </c>
      <c r="C22" s="8" t="n">
        <v>-1.56</v>
      </c>
    </row>
    <row r="23">
      <c r="A23" s="4" t="inlineStr">
        <is>
          <t>Weighted Average Shares-Basic</t>
        </is>
      </c>
      <c r="B23" s="6" t="n">
        <v>7736281</v>
      </c>
      <c r="C23" s="6" t="n">
        <v>7204177</v>
      </c>
    </row>
    <row r="24">
      <c r="A24" s="4" t="inlineStr">
        <is>
          <t>Weighted Average Shares-Diluted</t>
        </is>
      </c>
      <c r="B24" s="6" t="n">
        <v>7736281</v>
      </c>
      <c r="C24" s="6" t="n">
        <v>7204177</v>
      </c>
    </row>
    <row r="25">
      <c r="A25" s="4" t="inlineStr">
        <is>
          <t>Technology Service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 xml:space="preserve"> Total Revenues</t>
        </is>
      </c>
      <c r="B27" s="5" t="n">
        <v>2252357</v>
      </c>
      <c r="C27" s="5" t="n">
        <v>3618022</v>
      </c>
    </row>
    <row r="28">
      <c r="A28" s="3" t="inlineStr">
        <is>
          <t xml:space="preserve"> COST OF REVENUES:</t>
        </is>
      </c>
      <c r="B28" s="4" t="inlineStr">
        <is>
          <t xml:space="preserve"> </t>
        </is>
      </c>
      <c r="C28" s="4" t="inlineStr">
        <is>
          <t xml:space="preserve"> </t>
        </is>
      </c>
    </row>
    <row r="29">
      <c r="A29" s="4" t="inlineStr">
        <is>
          <t xml:space="preserve"> Total Cost of Revenues</t>
        </is>
      </c>
      <c r="B29" s="6" t="n">
        <v>2818078</v>
      </c>
      <c r="C29" s="6" t="n">
        <v>4352247</v>
      </c>
    </row>
    <row r="30">
      <c r="A30" s="4" t="inlineStr">
        <is>
          <t>Service, Other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 xml:space="preserve"> Total Revenues</t>
        </is>
      </c>
      <c r="B32" s="6" t="n">
        <v>5028528</v>
      </c>
      <c r="C32" s="6" t="n">
        <v>3853176</v>
      </c>
    </row>
    <row r="33">
      <c r="A33" s="3" t="inlineStr">
        <is>
          <t xml:space="preserve"> COST OF REVENUES:</t>
        </is>
      </c>
      <c r="B33" s="4" t="inlineStr">
        <is>
          <t xml:space="preserve"> </t>
        </is>
      </c>
      <c r="C33" s="4" t="inlineStr">
        <is>
          <t xml:space="preserve"> </t>
        </is>
      </c>
    </row>
    <row r="34">
      <c r="A34" s="4" t="inlineStr">
        <is>
          <t xml:space="preserve"> Total Cost of Revenues</t>
        </is>
      </c>
      <c r="B34" s="5" t="n">
        <v>3993592</v>
      </c>
      <c r="C34" s="5" t="n">
        <v>18100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AND CONTRACT ACCOUNTING (Tables)</t>
        </is>
      </c>
      <c r="B1" s="2" t="inlineStr">
        <is>
          <t>12 Months Ended</t>
        </is>
      </c>
    </row>
    <row r="2">
      <c r="B2" s="2" t="inlineStr">
        <is>
          <t>Dec. 31, 2024</t>
        </is>
      </c>
    </row>
    <row r="3">
      <c r="A3" s="3" t="inlineStr">
        <is>
          <t>Revenues And Contract Accounting</t>
        </is>
      </c>
      <c r="B3" s="4" t="inlineStr">
        <is>
          <t xml:space="preserve"> </t>
        </is>
      </c>
    </row>
    <row r="4">
      <c r="A4" s="4" t="inlineStr">
        <is>
          <t>Schedule of contract assets on uncompleted contracts</t>
        </is>
      </c>
      <c r="B4" s="4" t="inlineStr">
        <is>
          <t xml:space="preserve">Schedule of contract assets on uncompleted contracts
2024 2023
Cumulative revenues recognized $ 9,916,761 $ 8,820,256
Less: Billings or cash received (9,280,987 ) (8,178,309 )
Contract Assets $ 635,774 $ 641,947 </t>
        </is>
      </c>
    </row>
    <row r="5">
      <c r="A5" s="4" t="inlineStr">
        <is>
          <t>Schedule of contract liabilities on uncompleted contracts</t>
        </is>
      </c>
      <c r="B5" s="4" t="inlineStr">
        <is>
          <t xml:space="preserve">Schedule of contract liabilities on uncompleted contracts
2024 2023
Billings and/or cash receipts on uncompleted contracts $ 1,264,658 $ 1,264,658
Less: Cumulative revenues recognized (861,024 ) (199,976 )
Contract liabilities, technology systems, current $ 403,634 $ 1,064,682
Contract liabilities, services and consulting, current 11,401,384 601,561
Total contract liabilities, current $ 11,805,018 $ 1,666,243
Total contract liabilities, services and consulting, non-current $ 11,016,134 $ — </t>
        </is>
      </c>
    </row>
    <row r="6">
      <c r="A6" s="4" t="inlineStr">
        <is>
          <t>Schedule of balance in contract liabilities</t>
        </is>
      </c>
      <c r="B6" s="4" t="inlineStr">
        <is>
          <t xml:space="preserve">Schedule of balance in contract liabilities
Calendar
Year Amount
2025 $ 2,192,484
2026 2,192,484
2027 2,192,484
2028 2,192,484
2029 822,182
Total Contract Liabilities $ 9,592,118 </t>
        </is>
      </c>
    </row>
    <row r="7">
      <c r="A7" s="4" t="inlineStr">
        <is>
          <t>Contract with Customer, Contract Asset, Contract Liability, and Receivable [Table Text Block]</t>
        </is>
      </c>
      <c r="B7" s="4" t="inlineStr">
        <is>
          <t xml:space="preserve">Schedule of balance in contract liabilities
Calendar
Year Amounts
2025 $ 3,616,500
2026 3,616,500
Contract Assets $ 7,233,000 </t>
        </is>
      </c>
    </row>
    <row r="8">
      <c r="A8" s="4" t="inlineStr">
        <is>
          <t>Schedule of disaggregation of revenue</t>
        </is>
      </c>
      <c r="B8" s="4" t="inlineStr">
        <is>
          <t xml:space="preserve">Schedule of disaggregation of revenue
Segments Rail Commercial Government Artificial Intelligence Total
Primary Geographical Markets
North America $ 5,696,931 $ 921,562 $ — $ 662,392 $ 7,280,885
Major Goods and Service Lines
Turnkey Projects $ 2,252,357 $ — $ — $ — $ 2,252,357
Maintenance and Support 3,444,574 921,562 — — 4,366,136
Algorithms — — — 662,392 662,392
$ 5,696,931 $ 921,562 $ — $ 662,392 $ 7,280,885
Timing of Revenue Recognition
Goods transferred over time $ 2,252,357 $ — $ — $ — $ 2,252,357
Services transferred over time 3,444,574 921,562 — 662,392 5,028,528
$ 5,696,931 $ 921,562 $ — $ 662,392 $ 7,280,885 Quantitative: For the Year Ended December 31, 2023
Segments Rail Commercial Government Artificial Total
Primary Geographical Markets
North America $ 6,261,748 $ 78,575 $ 11,353 $ 1,119,522 $ 7,471,198
Major Goods and Service Lines
Turnkey Projects $ 3,616,334 $ 1,694 $ — $ — $ 3,618,028
Maintenance and Support 2,645,414 76,881 11,353 — 2,733,648
Data Center Auditing Services — — — — —
Software License — — — — —
Algorithms — — — 1,119,522 1,119,522
$ 6,261,748 $ 78,575 $ 11,353 $ 1,119,522 $ 7,471,198
Timing of Revenue Recognition
Goods transferred over time $ 3,616,334 $ 1,694 $ — $ — $ 3,218,028
Services transferred over time 2,645,414 76,881 11,353 1,119,522 3,853,170
$ 6,261,748 $ 78,575 $ 11,353 $ 1,119,522 $ 7,471,1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4</t>
        </is>
      </c>
    </row>
    <row r="3">
      <c r="A3" s="4" t="inlineStr">
        <is>
          <t>Property Subject to Operating Lease [Member]</t>
        </is>
      </c>
      <c r="B3" s="4" t="inlineStr">
        <is>
          <t xml:space="preserve"> </t>
        </is>
      </c>
    </row>
    <row r="4">
      <c r="A4" s="4" t="inlineStr">
        <is>
          <t>Schedule of supplemental information related to leases</t>
        </is>
      </c>
      <c r="B4" s="4" t="inlineStr">
        <is>
          <t xml:space="preserve">Schedule of supplemental information related to leases
Year
Ended December 31,
2024 2023
Lease cost:
Operating lease cost $ 781,638 $ 781,638
Short-term lease cost $ 21,909 $ 63,770
Other information:
Operating cash outflow used for operating leases $ 779,087 $ 696,869
Weighted average discount rate 9.0 % 9.0 %
Weighted average remaining lease term 7.5 8.5 </t>
        </is>
      </c>
    </row>
    <row r="5">
      <c r="A5" s="4" t="inlineStr">
        <is>
          <t>Schedule of future minimum lease payments due under the operating lease</t>
        </is>
      </c>
      <c r="B5" s="4" t="inlineStr">
        <is>
          <t xml:space="preserve">Schedule of future minimum lease payments due under the operating lease
Amount
Calendar year:
2025 $ 798,556
2026 818,518
2027 838,984
2028 859,856
Thereafter 3,183,571
Total undiscounted future minimum lease payments 6,499,485
Less: Impact of discounting (1,833,887 )
Total present value of operating lease obligation 4,665,598
Current portion (798,556 )
Operating lease obligation, less current portion $ 3,867,042 </t>
        </is>
      </c>
    </row>
    <row r="6">
      <c r="A6" s="4" t="inlineStr">
        <is>
          <t>Master Lease Agreement [Member]</t>
        </is>
      </c>
      <c r="B6" s="4" t="inlineStr">
        <is>
          <t xml:space="preserve"> </t>
        </is>
      </c>
    </row>
    <row r="7">
      <c r="A7" s="4" t="inlineStr">
        <is>
          <t>Schedule of supplemental information related to leases</t>
        </is>
      </c>
      <c r="B7" s="4" t="inlineStr">
        <is>
          <t xml:space="preserve">Schedule of supplemental information related to leases
Year Ended December 31,
2024 2023
Lease cost:
Master Lease Agreement cost $ 3,900 $ —
Short-term lease cost $ 367,451 $ —
Other information:
Operating cash outflow used for operating leases $ 3,900 $ —
Weighted average discount rate 8.63 % —
Weighted average remaining lease term 5.4 — </t>
        </is>
      </c>
    </row>
    <row r="8">
      <c r="A8" s="4" t="inlineStr">
        <is>
          <t>Schedule of future minimum lease payments due under the operating lease</t>
        </is>
      </c>
      <c r="B8" s="4" t="inlineStr">
        <is>
          <t xml:space="preserve">Schedule of future minimum lease payments due under the operating lease
Amount
Calendar year:
2025 $ 367,451
2026 527,777
2027 527,777
2028 527,777
Thereafter 703,702
Total undiscounted future minimum lease payments 2,654,484
Less: Impact of discounting (562,429 )
Total present value of MLA obligation 2,092,057
Current portion (367,451 )
MLA, less current portion $ 1,724,6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ifference between income taxes at effective statutory rate and provision for income taxes</t>
        </is>
      </c>
      <c r="B4" s="4" t="inlineStr">
        <is>
          <t xml:space="preserve">Schedule of difference between income taxes at effective statutory rate and provision for income taxes
Years Ended December 31,
2024 2023
Income tax benefit at U.S. statutory rate of 21% $ (2,260,536 ) $ (2,360,761 )
State income taxes (387,520 ) (404,702 )
Non-deductible expenses 164,156 271,648
Change in valuation allowance 2,483,901 2,493,815
Total provision for income tax $ — $ — </t>
        </is>
      </c>
    </row>
    <row r="5">
      <c r="A5" s="4" t="inlineStr">
        <is>
          <t>Schedule of net deferred tax assets</t>
        </is>
      </c>
      <c r="B5" s="4" t="inlineStr">
        <is>
          <t xml:space="preserve">Schedule of net deferred tax assets
December 31,
2024 2023
Deferred Tax Asset (Liability):
Net operating loss carryforward $ 15,313,305 $ 12,318,836
Intangible assets (537,017 ) (84,823 )
Allowance for bad debt (58,375 ) —
Gross deferred tax assets 14,717,913 12,234,013
Valuation allowance (14,717,913 ) (12,234,013 )
Net deferred tax asset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MMON STOCK OPTIONS AND WARRA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s activity</t>
        </is>
      </c>
      <c r="B4" s="4" t="inlineStr">
        <is>
          <t xml:space="preserve">Schedule of options activity
Weighted
Outstanding at December 31, 2022 926,266 $ 5.74 3.3 $ —
Granted 463,117 $ 4.22 4.35 —
Forfeited (1,608 ) $ 14.00 — —
Outstanding at December 31, 2023 1,387,775 $ 5.23 3.0 —
Exercisable at December 31, 2023 581,324 $ 5.38 1.8 $ —
Outstanding at December 31, 2023 1,387,775 $ 5.23 3.0 $ —
Granted — $ — — —
Forfeited (781,323 ) $ 5.17 — —
Outstanding at December 31, 2024 606,452 $ 5.29 2.0 $ 514,394
Exercisable at December 31, 2024 442,445 $ 5.50 1.6 $ 296,145 </t>
        </is>
      </c>
    </row>
    <row r="5">
      <c r="A5" s="4" t="inlineStr">
        <is>
          <t>Schedule of weighted- average assumptions</t>
        </is>
      </c>
      <c r="B5" s="4" t="inlineStr">
        <is>
          <t xml:space="preserve">Schedule of weighted- average assumptions
For
the Years Ended
2024 2023
Risk free interest rate — 3.73 %
Expected term in years — 3.50
Dividend yield — —
Volatility of common stock — 54% 118%
Weighted average grant date fair value per option $ — $ 1.57 </t>
        </is>
      </c>
    </row>
    <row r="6">
      <c r="A6" s="4" t="inlineStr">
        <is>
          <t>Schedule of warrants outstanding</t>
        </is>
      </c>
      <c r="B6" s="4" t="inlineStr">
        <is>
          <t xml:space="preserve">Schedule of warrants outstanding
Weighted
Outstanding at December 31, 2022 80,091 $ 8.63 0.8 —
Warrants expired, forfeited, cancelled or exercised (102,947 ) $ — — —
Warrants issued — $ — — —
Outstanding at December 31, 2023 44,644 $ 7.70 0.7 —
Exercisable at December 31, 2023 44,644 $ 7.70 0.7 —
Outstanding at December 31, 2023 44,644 $ 7.70 0.7 —
Warrants expired, forfeited, cancelled or exercised (344,644 ) $ — — —
Warrants issued 300,000 $ 3.00 4.47 —
Outstanding at December 31, 2024 — $ — — —
Exercisable at December 31, 2024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ASSETS (Tables)</t>
        </is>
      </c>
      <c r="B1" s="2" t="inlineStr">
        <is>
          <t>12 Months Ended</t>
        </is>
      </c>
    </row>
    <row r="2">
      <c r="B2" s="2" t="inlineStr">
        <is>
          <t>Dec. 31, 2024</t>
        </is>
      </c>
    </row>
    <row r="3">
      <c r="A3" s="3" t="inlineStr">
        <is>
          <t>Debt Disclosure [Abstract]</t>
        </is>
      </c>
      <c r="B3" s="4" t="inlineStr">
        <is>
          <t xml:space="preserve"> </t>
        </is>
      </c>
    </row>
    <row r="4">
      <c r="A4" s="4" t="inlineStr">
        <is>
          <t>Schedule of note receivable</t>
        </is>
      </c>
      <c r="B4" s="4" t="inlineStr">
        <is>
          <t xml:space="preserve">Schedule of note receivable
December 31, 2024
Convertible note
receivable $ 165,000
Less allowance on note receivable (161,250 )
Less
unamortized discount (3,750 )
Convertible
note receivable, net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Details - Fair value of financial instruments)</t>
        </is>
      </c>
      <c r="B1" s="2" t="inlineStr">
        <is>
          <t>12 Months Ended</t>
        </is>
      </c>
    </row>
    <row r="2">
      <c r="B2" s="2" t="inlineStr">
        <is>
          <t>Dec. 31, 2024 USD ($)</t>
        </is>
      </c>
    </row>
    <row r="3">
      <c r="A3" s="3" t="inlineStr">
        <is>
          <t>Nature Of Operations And Summary Of Significant Accounting Policies</t>
        </is>
      </c>
      <c r="B3" s="4" t="inlineStr">
        <is>
          <t xml:space="preserve"> </t>
        </is>
      </c>
    </row>
    <row r="4">
      <c r="A4" s="4" t="inlineStr">
        <is>
          <t>Fire valu financial liabilities, at begining</t>
        </is>
      </c>
      <c r="B4" s="4" t="inlineStr">
        <is>
          <t xml:space="preserve"> </t>
        </is>
      </c>
    </row>
    <row r="5">
      <c r="A5" s="4" t="inlineStr">
        <is>
          <t>Issuance of Warrant liabilities</t>
        </is>
      </c>
      <c r="B5" s="6" t="n">
        <v>625606</v>
      </c>
    </row>
    <row r="6">
      <c r="A6" s="4" t="inlineStr">
        <is>
          <t>Change in fair value</t>
        </is>
      </c>
      <c r="B6" s="6" t="n">
        <v>-245980</v>
      </c>
    </row>
    <row r="7">
      <c r="A7" s="4" t="inlineStr">
        <is>
          <t>Gain on extinguishment</t>
        </is>
      </c>
      <c r="B7" s="6" t="n">
        <v>-379626</v>
      </c>
    </row>
    <row r="8">
      <c r="A8" s="4" t="inlineStr">
        <is>
          <t>Fire valu financial liabilities, at ending</t>
        </is>
      </c>
      <c r="B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Narrative) - USD ($)</t>
        </is>
      </c>
      <c r="B1" s="2" t="inlineStr">
        <is>
          <t>12 Months Ended</t>
        </is>
      </c>
    </row>
    <row r="2">
      <c r="B2" s="2" t="inlineStr">
        <is>
          <t>Dec. 31, 2024</t>
        </is>
      </c>
      <c r="C2" s="2" t="inlineStr">
        <is>
          <t>Dec. 31, 2023</t>
        </is>
      </c>
    </row>
    <row r="3">
      <c r="A3" s="4" t="inlineStr">
        <is>
          <t>Equity method investment</t>
        </is>
      </c>
      <c r="B3" s="5" t="n">
        <v>7233000</v>
      </c>
      <c r="C3" s="4" t="inlineStr">
        <is>
          <t xml:space="preserve"> </t>
        </is>
      </c>
    </row>
    <row r="4">
      <c r="A4" s="4" t="inlineStr">
        <is>
          <t>Federally insured limits</t>
        </is>
      </c>
      <c r="B4" s="6" t="n">
        <v>5422404</v>
      </c>
      <c r="C4" s="6" t="n">
        <v>1948794</v>
      </c>
    </row>
    <row r="5">
      <c r="A5" s="4" t="inlineStr">
        <is>
          <t>Inventory write-off</t>
        </is>
      </c>
      <c r="B5" s="6" t="n">
        <v>126703</v>
      </c>
      <c r="C5" s="4" t="inlineStr">
        <is>
          <t xml:space="preserve"> </t>
        </is>
      </c>
    </row>
    <row r="6">
      <c r="A6" s="4" t="inlineStr">
        <is>
          <t>Inventory non- current assets</t>
        </is>
      </c>
      <c r="B6" s="5" t="n">
        <v>196315</v>
      </c>
      <c r="C6" s="4" t="inlineStr">
        <is>
          <t xml:space="preserve"> </t>
        </is>
      </c>
    </row>
    <row r="7">
      <c r="A7" s="4" t="inlineStr">
        <is>
          <t>Product warranty Period</t>
        </is>
      </c>
      <c r="B7" s="4" t="inlineStr">
        <is>
          <t>90 days</t>
        </is>
      </c>
      <c r="C7" s="4" t="inlineStr">
        <is>
          <t xml:space="preserve"> </t>
        </is>
      </c>
    </row>
    <row r="8">
      <c r="A8" s="4" t="inlineStr">
        <is>
          <t>Advertising costs</t>
        </is>
      </c>
      <c r="B8" s="5" t="n">
        <v>0</v>
      </c>
      <c r="C8" s="5" t="n">
        <v>0</v>
      </c>
    </row>
    <row r="9">
      <c r="A9" s="4" t="inlineStr">
        <is>
          <t>Warrants [Member]</t>
        </is>
      </c>
      <c r="B9" s="4" t="inlineStr">
        <is>
          <t xml:space="preserve"> </t>
        </is>
      </c>
      <c r="C9" s="4" t="inlineStr">
        <is>
          <t xml:space="preserve"> </t>
        </is>
      </c>
    </row>
    <row r="10">
      <c r="A10" s="4" t="inlineStr">
        <is>
          <t>Antidilutive shares</t>
        </is>
      </c>
      <c r="B10" s="6" t="n">
        <v>0</v>
      </c>
      <c r="C10" s="6" t="n">
        <v>44644</v>
      </c>
    </row>
    <row r="11">
      <c r="A11" s="4" t="inlineStr">
        <is>
          <t>Employee Stock Options [Member]</t>
        </is>
      </c>
      <c r="B11" s="4" t="inlineStr">
        <is>
          <t xml:space="preserve"> </t>
        </is>
      </c>
      <c r="C11" s="4" t="inlineStr">
        <is>
          <t xml:space="preserve"> </t>
        </is>
      </c>
    </row>
    <row r="12">
      <c r="A12" s="4" t="inlineStr">
        <is>
          <t>Antidilutive shares</t>
        </is>
      </c>
      <c r="B12" s="6" t="n">
        <v>606452</v>
      </c>
      <c r="C12" s="6" t="n">
        <v>1387775</v>
      </c>
    </row>
    <row r="13">
      <c r="A13" s="4" t="inlineStr">
        <is>
          <t>Series D Convertible Preferred Stock [Member]</t>
        </is>
      </c>
      <c r="B13" s="4" t="inlineStr">
        <is>
          <t xml:space="preserve"> </t>
        </is>
      </c>
      <c r="C13" s="4" t="inlineStr">
        <is>
          <t xml:space="preserve"> </t>
        </is>
      </c>
    </row>
    <row r="14">
      <c r="A14" s="4" t="inlineStr">
        <is>
          <t>Antidilutive shares</t>
        </is>
      </c>
      <c r="B14" s="6" t="n">
        <v>433000</v>
      </c>
      <c r="C14" s="6" t="n">
        <v>433000</v>
      </c>
    </row>
    <row r="15">
      <c r="A15" s="4" t="inlineStr">
        <is>
          <t>Series E Convertible Preferred Stock [Member]</t>
        </is>
      </c>
      <c r="B15" s="4" t="inlineStr">
        <is>
          <t xml:space="preserve"> </t>
        </is>
      </c>
      <c r="C15" s="4" t="inlineStr">
        <is>
          <t xml:space="preserve"> </t>
        </is>
      </c>
    </row>
    <row r="16">
      <c r="A16" s="4" t="inlineStr">
        <is>
          <t>Antidilutive shares</t>
        </is>
      </c>
      <c r="B16" s="6" t="n">
        <v>5172416</v>
      </c>
      <c r="C16" s="6" t="n">
        <v>3833334</v>
      </c>
    </row>
    <row r="17">
      <c r="A17" s="4" t="inlineStr">
        <is>
          <t>Series F Convertible Preferred Stock [Member]</t>
        </is>
      </c>
      <c r="B17" s="4" t="inlineStr">
        <is>
          <t xml:space="preserve"> </t>
        </is>
      </c>
      <c r="C17" s="4" t="inlineStr">
        <is>
          <t xml:space="preserve"> </t>
        </is>
      </c>
    </row>
    <row r="18">
      <c r="A18" s="4" t="inlineStr">
        <is>
          <t>Antidilutive shares</t>
        </is>
      </c>
      <c r="B18" s="6" t="n">
        <v>0</v>
      </c>
      <c r="C18" s="6" t="n">
        <v>0</v>
      </c>
    </row>
    <row r="19">
      <c r="A19" s="4" t="inlineStr">
        <is>
          <t>Minimum [Member]</t>
        </is>
      </c>
      <c r="B19" s="4" t="inlineStr">
        <is>
          <t xml:space="preserve"> </t>
        </is>
      </c>
      <c r="C19" s="4" t="inlineStr">
        <is>
          <t xml:space="preserve"> </t>
        </is>
      </c>
    </row>
    <row r="20">
      <c r="A20" s="4" t="inlineStr">
        <is>
          <t>Product warranty Period</t>
        </is>
      </c>
      <c r="B20" s="4" t="inlineStr">
        <is>
          <t>12 months</t>
        </is>
      </c>
      <c r="C20" s="4" t="inlineStr">
        <is>
          <t xml:space="preserve"> </t>
        </is>
      </c>
    </row>
    <row r="21">
      <c r="A21" s="4" t="inlineStr">
        <is>
          <t>Maximum [Member]</t>
        </is>
      </c>
      <c r="B21" s="4" t="inlineStr">
        <is>
          <t xml:space="preserve"> </t>
        </is>
      </c>
      <c r="C21" s="4" t="inlineStr">
        <is>
          <t xml:space="preserve"> </t>
        </is>
      </c>
    </row>
    <row r="22">
      <c r="A22" s="4" t="inlineStr">
        <is>
          <t>Product warranty Period</t>
        </is>
      </c>
      <c r="B22" s="4" t="inlineStr">
        <is>
          <t>36 months</t>
        </is>
      </c>
      <c r="C22" s="4" t="inlineStr">
        <is>
          <t xml:space="preserve"> </t>
        </is>
      </c>
    </row>
    <row r="23">
      <c r="A23" s="4" t="inlineStr">
        <is>
          <t>Patents [Member]</t>
        </is>
      </c>
      <c r="B23" s="4" t="inlineStr">
        <is>
          <t xml:space="preserve"> </t>
        </is>
      </c>
      <c r="C23" s="4" t="inlineStr">
        <is>
          <t xml:space="preserve"> </t>
        </is>
      </c>
    </row>
    <row r="24">
      <c r="A24" s="4" t="inlineStr">
        <is>
          <t>Estimated useful life of intangible assets</t>
        </is>
      </c>
      <c r="B24" s="4" t="inlineStr">
        <is>
          <t>17 years</t>
        </is>
      </c>
      <c r="C24" s="4" t="inlineStr">
        <is>
          <t xml:space="preserve"> </t>
        </is>
      </c>
    </row>
    <row r="25">
      <c r="A25" s="4" t="inlineStr">
        <is>
          <t>Customer 1 [Member] | Revenue Benchmark [Member] | Customer Concentration Risk [Member]</t>
        </is>
      </c>
      <c r="B25" s="4" t="inlineStr">
        <is>
          <t xml:space="preserve"> </t>
        </is>
      </c>
      <c r="C25" s="4" t="inlineStr">
        <is>
          <t xml:space="preserve"> </t>
        </is>
      </c>
    </row>
    <row r="26">
      <c r="A26" s="4" t="inlineStr">
        <is>
          <t>Concentration risk, percentage</t>
        </is>
      </c>
      <c r="B26" s="9" t="n">
        <v>0.34</v>
      </c>
      <c r="C26" s="9" t="n">
        <v>0.48</v>
      </c>
    </row>
    <row r="27">
      <c r="A27" s="4" t="inlineStr">
        <is>
          <t>Customer 1 [Member] | Accounts Receivable [Member] | Customer Concentration Risk [Member]</t>
        </is>
      </c>
      <c r="B27" s="4" t="inlineStr">
        <is>
          <t xml:space="preserve"> </t>
        </is>
      </c>
      <c r="C27" s="4" t="inlineStr">
        <is>
          <t xml:space="preserve"> </t>
        </is>
      </c>
    </row>
    <row r="28">
      <c r="A28" s="4" t="inlineStr">
        <is>
          <t>Concentration risk, percentage</t>
        </is>
      </c>
      <c r="B28" s="9" t="n">
        <v>0.73</v>
      </c>
      <c r="C28" s="9" t="n">
        <v>0.83</v>
      </c>
    </row>
    <row r="29">
      <c r="A29" s="4" t="inlineStr">
        <is>
          <t>Customer 2 [Member] | Revenue Benchmark [Member] | Customer Concentration Risk [Member]</t>
        </is>
      </c>
      <c r="B29" s="4" t="inlineStr">
        <is>
          <t xml:space="preserve"> </t>
        </is>
      </c>
      <c r="C29" s="4" t="inlineStr">
        <is>
          <t xml:space="preserve"> </t>
        </is>
      </c>
    </row>
    <row r="30">
      <c r="A30" s="4" t="inlineStr">
        <is>
          <t>Concentration risk, percentage</t>
        </is>
      </c>
      <c r="B30" s="9" t="n">
        <v>0.31</v>
      </c>
      <c r="C30" s="9" t="n">
        <v>0.3</v>
      </c>
    </row>
    <row r="31">
      <c r="A31" s="4" t="inlineStr">
        <is>
          <t>Customer 2 [Member] | Accounts Receivable [Member] | Customer Concentration Risk [Member]</t>
        </is>
      </c>
      <c r="B31" s="4" t="inlineStr">
        <is>
          <t xml:space="preserve"> </t>
        </is>
      </c>
      <c r="C31" s="4" t="inlineStr">
        <is>
          <t xml:space="preserve"> </t>
        </is>
      </c>
    </row>
    <row r="32">
      <c r="A32" s="4" t="inlineStr">
        <is>
          <t>Concentration risk, percentage</t>
        </is>
      </c>
      <c r="B32" s="9" t="n">
        <v>0.17</v>
      </c>
      <c r="C32" s="9" t="n">
        <v>0.11</v>
      </c>
    </row>
    <row r="33">
      <c r="A33" s="4" t="inlineStr">
        <is>
          <t>Customer 3 [Member] | Revenue Benchmark [Member] | Customer Concentration Risk [Member]</t>
        </is>
      </c>
      <c r="B33" s="4" t="inlineStr">
        <is>
          <t xml:space="preserve"> </t>
        </is>
      </c>
      <c r="C33" s="4" t="inlineStr">
        <is>
          <t xml:space="preserve"> </t>
        </is>
      </c>
    </row>
    <row r="34">
      <c r="A34" s="4" t="inlineStr">
        <is>
          <t>Concentration risk, percentage</t>
        </is>
      </c>
      <c r="B34" s="9" t="n">
        <v>0.13</v>
      </c>
      <c r="C34" s="9" t="n">
        <v>0.11</v>
      </c>
    </row>
    <row r="35">
      <c r="A35" s="4" t="inlineStr">
        <is>
          <t>Customer 3 [Member] | Accounts Receivable [Member] | Customer Concentration Risk [Member]</t>
        </is>
      </c>
      <c r="B35" s="4" t="inlineStr">
        <is>
          <t xml:space="preserve"> </t>
        </is>
      </c>
      <c r="C35" s="4" t="inlineStr">
        <is>
          <t xml:space="preserve"> </t>
        </is>
      </c>
    </row>
    <row r="36">
      <c r="A36" s="4" t="inlineStr">
        <is>
          <t>Concentration risk, percentage</t>
        </is>
      </c>
      <c r="B36" s="9" t="n">
        <v>0.1</v>
      </c>
      <c r="C36" s="4" t="inlineStr">
        <is>
          <t xml:space="preserve"> </t>
        </is>
      </c>
    </row>
    <row r="37">
      <c r="A37" s="4" t="inlineStr">
        <is>
          <t>Customer 4 [Member] | Revenue Benchmark [Member] | Customer Concentration Risk [Member]</t>
        </is>
      </c>
      <c r="B37" s="4" t="inlineStr">
        <is>
          <t xml:space="preserve"> </t>
        </is>
      </c>
      <c r="C37" s="4" t="inlineStr">
        <is>
          <t xml:space="preserve"> </t>
        </is>
      </c>
    </row>
    <row r="38">
      <c r="A38" s="4" t="inlineStr">
        <is>
          <t>Concentration risk, percentage</t>
        </is>
      </c>
      <c r="B38" s="9" t="n">
        <v>0.12</v>
      </c>
      <c r="C38" s="4" t="inlineStr">
        <is>
          <t xml:space="preserve"> </t>
        </is>
      </c>
    </row>
    <row r="39">
      <c r="A39" s="4" t="inlineStr">
        <is>
          <t>Three Customer [Member] | Revenue Benchmark [Member] | Customer Concentration Risk [Member] | UNITED STATES</t>
        </is>
      </c>
      <c r="B39" s="4" t="inlineStr">
        <is>
          <t xml:space="preserve"> </t>
        </is>
      </c>
      <c r="C39" s="4" t="inlineStr">
        <is>
          <t xml:space="preserve"> </t>
        </is>
      </c>
    </row>
    <row r="40">
      <c r="A40" s="4" t="inlineStr">
        <is>
          <t>Concentration risk, percentage</t>
        </is>
      </c>
      <c r="B40" s="9" t="n">
        <v>0.45</v>
      </c>
      <c r="C40" s="9" t="n">
        <v>0.44</v>
      </c>
    </row>
    <row r="41">
      <c r="A41" s="4" t="inlineStr">
        <is>
          <t>Sawgrass Parent [Member]</t>
        </is>
      </c>
      <c r="B41" s="4" t="inlineStr">
        <is>
          <t xml:space="preserve"> </t>
        </is>
      </c>
      <c r="C41" s="4" t="inlineStr">
        <is>
          <t xml:space="preserve"> </t>
        </is>
      </c>
    </row>
    <row r="42">
      <c r="A42" s="4" t="inlineStr">
        <is>
          <t>Equity method investment</t>
        </is>
      </c>
      <c r="B42" s="5" t="n">
        <v>7200000</v>
      </c>
      <c r="C42" s="4" t="inlineStr">
        <is>
          <t xml:space="preserve"> </t>
        </is>
      </c>
    </row>
    <row r="43">
      <c r="A43" s="4" t="inlineStr">
        <is>
          <t>Asset Management Agreement [Member]</t>
        </is>
      </c>
      <c r="B43" s="4" t="inlineStr">
        <is>
          <t xml:space="preserve"> </t>
        </is>
      </c>
      <c r="C43" s="4" t="inlineStr">
        <is>
          <t xml:space="preserve"> </t>
        </is>
      </c>
    </row>
    <row r="44">
      <c r="A44" s="4" t="inlineStr">
        <is>
          <t>Carrying value of common units received</t>
        </is>
      </c>
      <c r="B44" s="6" t="n">
        <v>7200000</v>
      </c>
      <c r="C44" s="4" t="inlineStr">
        <is>
          <t xml:space="preserve"> </t>
        </is>
      </c>
    </row>
    <row r="45">
      <c r="A45" s="4" t="inlineStr">
        <is>
          <t>Deferred revenue</t>
        </is>
      </c>
      <c r="B45" s="5" t="n">
        <v>7200000</v>
      </c>
      <c r="C4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15" customWidth="1" min="2" max="2"/>
    <col width="15" customWidth="1" min="3" max="3"/>
    <col width="16" customWidth="1" min="4" max="4"/>
    <col width="14" customWidth="1" min="5" max="5"/>
  </cols>
  <sheetData>
    <row r="1">
      <c r="A1" s="1" t="inlineStr">
        <is>
          <t>LIQUIDITY (Details Narrative) - USD ($)</t>
        </is>
      </c>
      <c r="B1" s="2" t="inlineStr">
        <is>
          <t>2 Months Ended</t>
        </is>
      </c>
      <c r="C1" s="2" t="inlineStr">
        <is>
          <t>6 Months Ended</t>
        </is>
      </c>
      <c r="D1" s="2" t="inlineStr">
        <is>
          <t>12 Months Ended</t>
        </is>
      </c>
    </row>
    <row r="2">
      <c r="B2" s="2" t="inlineStr">
        <is>
          <t>Feb. 28, 2025</t>
        </is>
      </c>
      <c r="C2" s="2" t="inlineStr">
        <is>
          <t>Jun. 30, 2024</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0764457</v>
      </c>
      <c r="E4" s="5" t="n">
        <v>11241718</v>
      </c>
    </row>
    <row r="5">
      <c r="A5" s="4" t="inlineStr">
        <is>
          <t>Cash used in operating activities</t>
        </is>
      </c>
      <c r="B5" s="4" t="inlineStr">
        <is>
          <t xml:space="preserve"> </t>
        </is>
      </c>
      <c r="C5" s="4" t="inlineStr">
        <is>
          <t xml:space="preserve"> </t>
        </is>
      </c>
      <c r="D5" s="6" t="n">
        <v>3488687</v>
      </c>
      <c r="E5" s="6" t="n">
        <v>8746564</v>
      </c>
    </row>
    <row r="6">
      <c r="A6" s="4" t="inlineStr">
        <is>
          <t>Working capital deficit</t>
        </is>
      </c>
      <c r="B6" s="4" t="inlineStr">
        <is>
          <t xml:space="preserve"> </t>
        </is>
      </c>
      <c r="C6" s="4" t="inlineStr">
        <is>
          <t xml:space="preserve"> </t>
        </is>
      </c>
      <c r="D6" s="6" t="n">
        <v>8002361</v>
      </c>
      <c r="E6" s="4" t="inlineStr">
        <is>
          <t xml:space="preserve"> </t>
        </is>
      </c>
    </row>
    <row r="7">
      <c r="A7" s="4" t="inlineStr">
        <is>
          <t>Accumulated deficit</t>
        </is>
      </c>
      <c r="B7" s="4" t="inlineStr">
        <is>
          <t xml:space="preserve"> </t>
        </is>
      </c>
      <c r="C7" s="4" t="inlineStr">
        <is>
          <t xml:space="preserve"> </t>
        </is>
      </c>
      <c r="D7" s="6" t="n">
        <v>74368009</v>
      </c>
      <c r="E7" s="6" t="n">
        <v>63603552</v>
      </c>
    </row>
    <row r="8">
      <c r="A8" s="4" t="inlineStr">
        <is>
          <t>Proceeds from preferred stock issued</t>
        </is>
      </c>
      <c r="B8" s="4" t="inlineStr">
        <is>
          <t xml:space="preserve"> </t>
        </is>
      </c>
      <c r="C8" s="5" t="n">
        <v>2995002</v>
      </c>
      <c r="D8" s="6" t="n">
        <v>2995002</v>
      </c>
      <c r="E8" s="5" t="n">
        <v>11500000</v>
      </c>
    </row>
    <row r="9">
      <c r="A9" s="4" t="inlineStr">
        <is>
          <t>Common stock issued for cash under ATM</t>
        </is>
      </c>
      <c r="B9" s="5" t="n">
        <v>3954940</v>
      </c>
      <c r="C9" s="4" t="inlineStr">
        <is>
          <t xml:space="preserve"> </t>
        </is>
      </c>
      <c r="D9" s="5" t="n">
        <v>3544689</v>
      </c>
      <c r="E9"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Accounts receivable)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5" t="n">
        <v>479478</v>
      </c>
      <c r="C3" s="5" t="n">
        <v>1462463</v>
      </c>
    </row>
    <row r="4">
      <c r="A4" s="4" t="inlineStr">
        <is>
          <t>Allowance for credit losses</t>
        </is>
      </c>
      <c r="B4" s="6" t="n">
        <v>-76037</v>
      </c>
      <c r="C4" s="4" t="inlineStr">
        <is>
          <t xml:space="preserve"> </t>
        </is>
      </c>
    </row>
    <row r="5">
      <c r="A5" s="4" t="inlineStr">
        <is>
          <t>Accounts Receivable, net</t>
        </is>
      </c>
      <c r="B5" s="5" t="n">
        <v>403441</v>
      </c>
      <c r="C5" s="5" t="n">
        <v>14624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OUNTS RECEIVABLE (Details- Allowance for doubtful accounts) - USD ($)</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Allowance for doubtful accounts, beginning balance</t>
        </is>
      </c>
      <c r="B4" s="4" t="inlineStr">
        <is>
          <t xml:space="preserve"> </t>
        </is>
      </c>
      <c r="C4" s="4" t="inlineStr">
        <is>
          <t xml:space="preserve"> </t>
        </is>
      </c>
    </row>
    <row r="5">
      <c r="A5" s="4" t="inlineStr">
        <is>
          <t>Allowance for doubtful accounts provision</t>
        </is>
      </c>
      <c r="B5" s="6" t="n">
        <v>-76037</v>
      </c>
      <c r="C5" s="5" t="n">
        <v>0</v>
      </c>
    </row>
    <row r="6">
      <c r="A6" s="4" t="inlineStr">
        <is>
          <t>Less recoveries</t>
        </is>
      </c>
      <c r="B6" s="4" t="inlineStr">
        <is>
          <t xml:space="preserve"> </t>
        </is>
      </c>
      <c r="C6" s="4" t="inlineStr">
        <is>
          <t xml:space="preserve"> </t>
        </is>
      </c>
    </row>
    <row r="7">
      <c r="A7" s="4" t="inlineStr">
        <is>
          <t>Allowance for doubtful accounts, ending balance</t>
        </is>
      </c>
      <c r="B7" s="5" t="n">
        <v>-76037</v>
      </c>
      <c r="C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2" customWidth="1" min="7" max="7"/>
    <col width="36" customWidth="1" min="8" max="8"/>
    <col width="27" customWidth="1" min="9" max="9"/>
    <col width="32" customWidth="1" min="10" max="10"/>
    <col width="13" customWidth="1" min="11" max="11"/>
  </cols>
  <sheetData>
    <row r="1">
      <c r="A1" s="1" t="inlineStr">
        <is>
          <t>CONSOLIDATED STATEMENTS OF CHANGES IN STOCKHOLDERS' EQUITY - USD ($)</t>
        </is>
      </c>
      <c r="B1" s="2" t="inlineStr">
        <is>
          <t>Preferred Stock B [Member]</t>
        </is>
      </c>
      <c r="C1" s="2" t="inlineStr">
        <is>
          <t>Preferred Stock C [Member]</t>
        </is>
      </c>
      <c r="D1" s="2" t="inlineStr">
        <is>
          <t>Preferred Stock D [Member]</t>
        </is>
      </c>
      <c r="E1" s="2" t="inlineStr">
        <is>
          <t>Preferred Stock E [Member]</t>
        </is>
      </c>
      <c r="F1" s="2" t="inlineStr">
        <is>
          <t>Preferred Stock F [Member]</t>
        </is>
      </c>
      <c r="G1" s="2" t="inlineStr">
        <is>
          <t>Common Stock [Member]</t>
        </is>
      </c>
      <c r="H1" s="2" t="inlineStr">
        <is>
          <t>Additional Paid-in Capital [Member]</t>
        </is>
      </c>
      <c r="I1" s="2" t="inlineStr">
        <is>
          <t>Retained Earnings [Member]</t>
        </is>
      </c>
      <c r="J1" s="2" t="inlineStr">
        <is>
          <t>Treasury Stock, Common [Member]</t>
        </is>
      </c>
      <c r="K1" s="2" t="inlineStr">
        <is>
          <t>Total</t>
        </is>
      </c>
    </row>
    <row r="2">
      <c r="A2" s="4" t="inlineStr">
        <is>
          <t>Beginning balance, value at Dec. 31, 2022</t>
        </is>
      </c>
      <c r="B2" s="4" t="inlineStr">
        <is>
          <t xml:space="preserve"> </t>
        </is>
      </c>
      <c r="C2" s="4" t="inlineStr">
        <is>
          <t xml:space="preserve"> </t>
        </is>
      </c>
      <c r="D2" s="5" t="n">
        <v>1</v>
      </c>
      <c r="E2" s="4" t="inlineStr">
        <is>
          <t xml:space="preserve"> </t>
        </is>
      </c>
      <c r="F2" s="4" t="inlineStr">
        <is>
          <t xml:space="preserve"> </t>
        </is>
      </c>
      <c r="G2" s="5" t="n">
        <v>7156</v>
      </c>
      <c r="H2" s="5" t="n">
        <v>56562600</v>
      </c>
      <c r="I2" s="5" t="n">
        <v>-52361834</v>
      </c>
      <c r="J2" s="5" t="n">
        <v>-157452</v>
      </c>
      <c r="K2" s="5" t="n">
        <v>4050471</v>
      </c>
    </row>
    <row r="3">
      <c r="A3" s="4" t="inlineStr">
        <is>
          <t>Beginning balance, shares at Dec. 31, 2022</t>
        </is>
      </c>
      <c r="B3" s="4" t="inlineStr">
        <is>
          <t xml:space="preserve"> </t>
        </is>
      </c>
      <c r="C3" s="4" t="inlineStr">
        <is>
          <t xml:space="preserve"> </t>
        </is>
      </c>
      <c r="D3" s="6" t="n">
        <v>1299</v>
      </c>
      <c r="E3" s="4" t="inlineStr">
        <is>
          <t xml:space="preserve"> </t>
        </is>
      </c>
      <c r="F3" s="4" t="inlineStr">
        <is>
          <t xml:space="preserve"> </t>
        </is>
      </c>
      <c r="G3" s="6" t="n">
        <v>7156876</v>
      </c>
      <c r="H3" s="4" t="inlineStr">
        <is>
          <t xml:space="preserve"> </t>
        </is>
      </c>
      <c r="I3" s="4" t="inlineStr">
        <is>
          <t xml:space="preserve"> </t>
        </is>
      </c>
      <c r="J3" s="4" t="inlineStr">
        <is>
          <t xml:space="preserve"> </t>
        </is>
      </c>
      <c r="K3" s="4" t="inlineStr">
        <is>
          <t xml:space="preserve"> </t>
        </is>
      </c>
    </row>
    <row r="4">
      <c r="A4" s="4" t="inlineStr">
        <is>
          <t>Series E preferred stock issued</t>
        </is>
      </c>
      <c r="B4" s="4" t="inlineStr">
        <is>
          <t xml:space="preserve"> </t>
        </is>
      </c>
      <c r="C4" s="4" t="inlineStr">
        <is>
          <t xml:space="preserve"> </t>
        </is>
      </c>
      <c r="D4" s="4" t="inlineStr">
        <is>
          <t xml:space="preserve"> </t>
        </is>
      </c>
      <c r="E4" s="5" t="n">
        <v>7</v>
      </c>
      <c r="F4" s="4" t="inlineStr">
        <is>
          <t xml:space="preserve"> </t>
        </is>
      </c>
      <c r="G4" s="4" t="inlineStr">
        <is>
          <t xml:space="preserve"> </t>
        </is>
      </c>
      <c r="H4" s="6" t="n">
        <v>6499993</v>
      </c>
      <c r="I4" s="4" t="inlineStr">
        <is>
          <t xml:space="preserve"> </t>
        </is>
      </c>
      <c r="J4" s="4" t="inlineStr">
        <is>
          <t xml:space="preserve"> </t>
        </is>
      </c>
      <c r="K4" s="6" t="n">
        <v>6500000</v>
      </c>
    </row>
    <row r="5">
      <c r="A5" s="4" t="inlineStr">
        <is>
          <t>Series E preferred stock issued, shares</t>
        </is>
      </c>
      <c r="B5" s="4" t="inlineStr">
        <is>
          <t xml:space="preserve"> </t>
        </is>
      </c>
      <c r="C5" s="4" t="inlineStr">
        <is>
          <t xml:space="preserve"> </t>
        </is>
      </c>
      <c r="D5" s="4" t="inlineStr">
        <is>
          <t xml:space="preserve"> </t>
        </is>
      </c>
      <c r="E5" s="6" t="n">
        <v>6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ries F Preferred stock issued</t>
        </is>
      </c>
      <c r="B6" s="4" t="inlineStr">
        <is>
          <t xml:space="preserve"> </t>
        </is>
      </c>
      <c r="C6" s="4" t="inlineStr">
        <is>
          <t xml:space="preserve"> </t>
        </is>
      </c>
      <c r="D6" s="4" t="inlineStr">
        <is>
          <t xml:space="preserve"> </t>
        </is>
      </c>
      <c r="E6" s="4" t="inlineStr">
        <is>
          <t xml:space="preserve"> </t>
        </is>
      </c>
      <c r="F6" s="5" t="n">
        <v>5</v>
      </c>
      <c r="G6" s="4" t="inlineStr">
        <is>
          <t xml:space="preserve"> </t>
        </is>
      </c>
      <c r="H6" s="6" t="n">
        <v>4999995</v>
      </c>
      <c r="I6" s="4" t="inlineStr">
        <is>
          <t xml:space="preserve"> </t>
        </is>
      </c>
      <c r="J6" s="4" t="inlineStr">
        <is>
          <t xml:space="preserve"> </t>
        </is>
      </c>
      <c r="K6" s="6" t="n">
        <v>5000000</v>
      </c>
    </row>
    <row r="7">
      <c r="A7" s="4" t="inlineStr">
        <is>
          <t>Series F preferred stock issued, shares</t>
        </is>
      </c>
      <c r="B7" s="4" t="inlineStr">
        <is>
          <t xml:space="preserve"> </t>
        </is>
      </c>
      <c r="C7" s="4" t="inlineStr">
        <is>
          <t xml:space="preserve"> </t>
        </is>
      </c>
      <c r="D7" s="4" t="inlineStr">
        <is>
          <t xml:space="preserve"> </t>
        </is>
      </c>
      <c r="E7" s="4" t="inlineStr">
        <is>
          <t xml:space="preserve"> </t>
        </is>
      </c>
      <c r="F7" s="6" t="n">
        <v>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F Preferred stock exchanged for Series E preferred</t>
        </is>
      </c>
      <c r="B8" s="4" t="inlineStr">
        <is>
          <t xml:space="preserve"> </t>
        </is>
      </c>
      <c r="C8" s="4" t="inlineStr">
        <is>
          <t xml:space="preserve"> </t>
        </is>
      </c>
      <c r="D8" s="4" t="inlineStr">
        <is>
          <t xml:space="preserve"> </t>
        </is>
      </c>
      <c r="E8" s="5" t="n">
        <v>5</v>
      </c>
      <c r="F8" s="5" t="n">
        <v>-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F Preferred stock exchanged for Series E preferred, shares</t>
        </is>
      </c>
      <c r="B9" s="4" t="inlineStr">
        <is>
          <t xml:space="preserve"> </t>
        </is>
      </c>
      <c r="C9" s="4" t="inlineStr">
        <is>
          <t xml:space="preserve"> </t>
        </is>
      </c>
      <c r="D9" s="4" t="inlineStr">
        <is>
          <t xml:space="preserve"> </t>
        </is>
      </c>
      <c r="E9" s="6" t="n">
        <v>5000</v>
      </c>
      <c r="F9" s="6" t="n">
        <v>-5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options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73441</v>
      </c>
      <c r="I10" s="4" t="inlineStr">
        <is>
          <t xml:space="preserve"> </t>
        </is>
      </c>
      <c r="J10" s="4" t="inlineStr">
        <is>
          <t xml:space="preserve"> </t>
        </is>
      </c>
      <c r="K10" s="6" t="n">
        <v>573441</v>
      </c>
    </row>
    <row r="11">
      <c r="A11" s="4" t="inlineStr">
        <is>
          <t>Stock issuanc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797</v>
      </c>
      <c r="I11" s="4" t="inlineStr">
        <is>
          <t xml:space="preserve"> </t>
        </is>
      </c>
      <c r="J11" s="4" t="inlineStr">
        <is>
          <t xml:space="preserve"> </t>
        </is>
      </c>
      <c r="K11" s="6" t="n">
        <v>-25797</v>
      </c>
    </row>
    <row r="12">
      <c r="A12" s="4" t="inlineStr">
        <is>
          <t>Stock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5" t="n">
        <v>38</v>
      </c>
      <c r="H12" s="6" t="n">
        <v>143027</v>
      </c>
      <c r="I12" s="4" t="inlineStr">
        <is>
          <t xml:space="preserve"> </t>
        </is>
      </c>
      <c r="J12" s="4" t="inlineStr">
        <is>
          <t xml:space="preserve"> </t>
        </is>
      </c>
      <c r="K12" s="6" t="n">
        <v>143065</v>
      </c>
    </row>
    <row r="13">
      <c r="A13" s="4" t="inlineStr">
        <is>
          <t>Stock issued for services, shares</t>
        </is>
      </c>
      <c r="B13" s="4" t="inlineStr">
        <is>
          <t xml:space="preserve"> </t>
        </is>
      </c>
      <c r="C13" s="4" t="inlineStr">
        <is>
          <t xml:space="preserve"> </t>
        </is>
      </c>
      <c r="D13" s="4" t="inlineStr">
        <is>
          <t xml:space="preserve"> </t>
        </is>
      </c>
      <c r="E13" s="4" t="inlineStr">
        <is>
          <t xml:space="preserve"> </t>
        </is>
      </c>
      <c r="F13" s="4" t="inlineStr">
        <is>
          <t xml:space="preserve"> </t>
        </is>
      </c>
      <c r="G13" s="6" t="n">
        <v>38249</v>
      </c>
      <c r="H13" s="4" t="inlineStr">
        <is>
          <t xml:space="preserve"> </t>
        </is>
      </c>
      <c r="I13" s="4" t="inlineStr">
        <is>
          <t xml:space="preserve"> </t>
        </is>
      </c>
      <c r="J13" s="4" t="inlineStr">
        <is>
          <t xml:space="preserve"> </t>
        </is>
      </c>
      <c r="K13" s="4" t="inlineStr">
        <is>
          <t xml:space="preserve"> </t>
        </is>
      </c>
    </row>
    <row r="14">
      <c r="A14" s="4" t="inlineStr">
        <is>
          <t>Stock issued under the Employee Stock Purchase Plan for cash and compensation</t>
        </is>
      </c>
      <c r="B14" s="4" t="inlineStr">
        <is>
          <t xml:space="preserve"> </t>
        </is>
      </c>
      <c r="C14" s="4" t="inlineStr">
        <is>
          <t xml:space="preserve"> </t>
        </is>
      </c>
      <c r="D14" s="4" t="inlineStr">
        <is>
          <t xml:space="preserve"> </t>
        </is>
      </c>
      <c r="E14" s="4" t="inlineStr">
        <is>
          <t xml:space="preserve"> </t>
        </is>
      </c>
      <c r="F14" s="4" t="inlineStr">
        <is>
          <t xml:space="preserve"> </t>
        </is>
      </c>
      <c r="G14" s="5" t="n">
        <v>112</v>
      </c>
      <c r="H14" s="6" t="n">
        <v>366940</v>
      </c>
      <c r="I14" s="4" t="inlineStr">
        <is>
          <t xml:space="preserve"> </t>
        </is>
      </c>
      <c r="J14" s="4" t="inlineStr">
        <is>
          <t xml:space="preserve"> </t>
        </is>
      </c>
      <c r="K14" s="6" t="n">
        <v>367052</v>
      </c>
    </row>
    <row r="15">
      <c r="A15" s="4" t="inlineStr">
        <is>
          <t>Stock issued under the Employee Stock Purchase Plan for cash and compensatio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11538</v>
      </c>
      <c r="H15" s="4" t="inlineStr">
        <is>
          <t xml:space="preserve"> </t>
        </is>
      </c>
      <c r="I15" s="4" t="inlineStr">
        <is>
          <t xml:space="preserve"> </t>
        </is>
      </c>
      <c r="J15" s="4" t="inlineStr">
        <is>
          <t xml:space="preserve"> </t>
        </is>
      </c>
      <c r="K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241718</v>
      </c>
      <c r="J16" s="4" t="inlineStr">
        <is>
          <t xml:space="preserve"> </t>
        </is>
      </c>
      <c r="K16" s="6" t="n">
        <v>-11241718</v>
      </c>
    </row>
    <row r="17">
      <c r="A17" s="4" t="inlineStr">
        <is>
          <t>Ending balance, value at Dec. 31, 2023</t>
        </is>
      </c>
      <c r="B17" s="4" t="inlineStr">
        <is>
          <t xml:space="preserve"> </t>
        </is>
      </c>
      <c r="C17" s="4" t="inlineStr">
        <is>
          <t xml:space="preserve"> </t>
        </is>
      </c>
      <c r="D17" s="5" t="n">
        <v>1</v>
      </c>
      <c r="E17" s="5" t="n">
        <v>12</v>
      </c>
      <c r="F17" s="4" t="inlineStr">
        <is>
          <t xml:space="preserve"> </t>
        </is>
      </c>
      <c r="G17" s="5" t="n">
        <v>7306</v>
      </c>
      <c r="H17" s="6" t="n">
        <v>69120199</v>
      </c>
      <c r="I17" s="6" t="n">
        <v>-63603552</v>
      </c>
      <c r="J17" s="6" t="n">
        <v>-157452</v>
      </c>
      <c r="K17" s="6" t="n">
        <v>5366514</v>
      </c>
    </row>
    <row r="18">
      <c r="A18" s="4" t="inlineStr">
        <is>
          <t>Ending balance, shares at Dec. 31, 2023</t>
        </is>
      </c>
      <c r="B18" s="4" t="inlineStr">
        <is>
          <t xml:space="preserve"> </t>
        </is>
      </c>
      <c r="C18" s="4" t="inlineStr">
        <is>
          <t xml:space="preserve"> </t>
        </is>
      </c>
      <c r="D18" s="6" t="n">
        <v>1299</v>
      </c>
      <c r="E18" s="6" t="n">
        <v>11500</v>
      </c>
      <c r="F18" s="4" t="inlineStr">
        <is>
          <t xml:space="preserve"> </t>
        </is>
      </c>
      <c r="G18" s="6" t="n">
        <v>7306663</v>
      </c>
      <c r="H18" s="4" t="inlineStr">
        <is>
          <t xml:space="preserve"> </t>
        </is>
      </c>
      <c r="I18" s="4" t="inlineStr">
        <is>
          <t xml:space="preserve"> </t>
        </is>
      </c>
      <c r="J18" s="4" t="inlineStr">
        <is>
          <t xml:space="preserve"> </t>
        </is>
      </c>
      <c r="K18" s="4" t="inlineStr">
        <is>
          <t xml:space="preserve"> </t>
        </is>
      </c>
    </row>
    <row r="19">
      <c r="A19" s="4" t="inlineStr">
        <is>
          <t>Series D preferred stock issued</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6" t="n">
        <v>869999</v>
      </c>
      <c r="I19" s="4" t="inlineStr">
        <is>
          <t xml:space="preserve"> </t>
        </is>
      </c>
      <c r="J19" s="4" t="inlineStr">
        <is>
          <t xml:space="preserve"> </t>
        </is>
      </c>
      <c r="K19" s="6" t="n">
        <v>870000</v>
      </c>
    </row>
    <row r="20">
      <c r="A20" s="4" t="inlineStr">
        <is>
          <t>Series D preferred stock issued, shares</t>
        </is>
      </c>
      <c r="B20" s="4" t="inlineStr">
        <is>
          <t xml:space="preserve"> </t>
        </is>
      </c>
      <c r="C20" s="4" t="inlineStr">
        <is>
          <t xml:space="preserve"> </t>
        </is>
      </c>
      <c r="D20" s="6" t="n">
        <v>87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D preferred stock converted to common stock</t>
        </is>
      </c>
      <c r="B21" s="4" t="inlineStr">
        <is>
          <t xml:space="preserve"> </t>
        </is>
      </c>
      <c r="C21" s="4" t="inlineStr">
        <is>
          <t xml:space="preserve"> </t>
        </is>
      </c>
      <c r="D21" s="5" t="n">
        <v>-1</v>
      </c>
      <c r="E21" s="4" t="inlineStr">
        <is>
          <t xml:space="preserve"> </t>
        </is>
      </c>
      <c r="F21" s="4" t="inlineStr">
        <is>
          <t xml:space="preserve"> </t>
        </is>
      </c>
      <c r="G21" s="5" t="n">
        <v>290</v>
      </c>
      <c r="H21" s="6" t="n">
        <v>-289</v>
      </c>
      <c r="I21" s="4" t="inlineStr">
        <is>
          <t xml:space="preserve"> </t>
        </is>
      </c>
      <c r="J21" s="4" t="inlineStr">
        <is>
          <t xml:space="preserve"> </t>
        </is>
      </c>
      <c r="K21" s="4" t="inlineStr">
        <is>
          <t xml:space="preserve"> </t>
        </is>
      </c>
    </row>
    <row r="22">
      <c r="A22" s="4" t="inlineStr">
        <is>
          <t>Series D preferred stock converted to common stock, shares</t>
        </is>
      </c>
      <c r="B22" s="4" t="inlineStr">
        <is>
          <t xml:space="preserve"> </t>
        </is>
      </c>
      <c r="C22" s="4" t="inlineStr">
        <is>
          <t xml:space="preserve"> </t>
        </is>
      </c>
      <c r="D22" s="6" t="n">
        <v>-870</v>
      </c>
      <c r="E22" s="4" t="inlineStr">
        <is>
          <t xml:space="preserve"> </t>
        </is>
      </c>
      <c r="F22" s="4" t="inlineStr">
        <is>
          <t xml:space="preserve"> </t>
        </is>
      </c>
      <c r="G22" s="6" t="n">
        <v>290002</v>
      </c>
      <c r="H22" s="4" t="inlineStr">
        <is>
          <t xml:space="preserve"> </t>
        </is>
      </c>
      <c r="I22" s="4" t="inlineStr">
        <is>
          <t xml:space="preserve"> </t>
        </is>
      </c>
      <c r="J22" s="4" t="inlineStr">
        <is>
          <t xml:space="preserve"> </t>
        </is>
      </c>
      <c r="K22" s="4" t="inlineStr">
        <is>
          <t xml:space="preserve"> </t>
        </is>
      </c>
    </row>
    <row r="23">
      <c r="A23" s="4" t="inlineStr">
        <is>
          <t>Series E preferred stock issued</t>
        </is>
      </c>
      <c r="B23" s="4" t="inlineStr">
        <is>
          <t xml:space="preserve"> </t>
        </is>
      </c>
      <c r="C23" s="4" t="inlineStr">
        <is>
          <t xml:space="preserve"> </t>
        </is>
      </c>
      <c r="D23" s="4" t="inlineStr">
        <is>
          <t xml:space="preserve"> </t>
        </is>
      </c>
      <c r="E23" s="5" t="n">
        <v>2</v>
      </c>
      <c r="F23" s="4" t="inlineStr">
        <is>
          <t xml:space="preserve"> </t>
        </is>
      </c>
      <c r="G23" s="4" t="inlineStr">
        <is>
          <t xml:space="preserve"> </t>
        </is>
      </c>
      <c r="H23" s="6" t="n">
        <v>2125000</v>
      </c>
      <c r="I23" s="4" t="inlineStr">
        <is>
          <t xml:space="preserve"> </t>
        </is>
      </c>
      <c r="J23" s="4" t="inlineStr">
        <is>
          <t xml:space="preserve"> </t>
        </is>
      </c>
      <c r="K23" s="6" t="n">
        <v>2125002</v>
      </c>
    </row>
    <row r="24">
      <c r="A24" s="4" t="inlineStr">
        <is>
          <t>Series E preferred stock issued, shares</t>
        </is>
      </c>
      <c r="B24" s="4" t="inlineStr">
        <is>
          <t xml:space="preserve"> </t>
        </is>
      </c>
      <c r="C24" s="4" t="inlineStr">
        <is>
          <t xml:space="preserve"> </t>
        </is>
      </c>
      <c r="D24" s="4" t="inlineStr">
        <is>
          <t xml:space="preserve"> </t>
        </is>
      </c>
      <c r="E24" s="6" t="n">
        <v>21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ies E preferred stock converted to common stock</t>
        </is>
      </c>
      <c r="B25" s="4" t="inlineStr">
        <is>
          <t xml:space="preserve"> </t>
        </is>
      </c>
      <c r="C25" s="4" t="inlineStr">
        <is>
          <t xml:space="preserve"> </t>
        </is>
      </c>
      <c r="D25" s="4" t="inlineStr">
        <is>
          <t xml:space="preserve"> </t>
        </is>
      </c>
      <c r="E25" s="4" t="inlineStr">
        <is>
          <t xml:space="preserve"> </t>
        </is>
      </c>
      <c r="F25" s="4" t="inlineStr">
        <is>
          <t xml:space="preserve"> </t>
        </is>
      </c>
      <c r="G25" s="5" t="n">
        <v>48</v>
      </c>
      <c r="H25" s="6" t="n">
        <v>-48</v>
      </c>
      <c r="I25" s="4" t="inlineStr">
        <is>
          <t xml:space="preserve"> </t>
        </is>
      </c>
      <c r="J25" s="4" t="inlineStr">
        <is>
          <t xml:space="preserve"> </t>
        </is>
      </c>
      <c r="K25" s="4" t="inlineStr">
        <is>
          <t xml:space="preserve"> </t>
        </is>
      </c>
    </row>
    <row r="26">
      <c r="A26" s="4" t="inlineStr">
        <is>
          <t>Series E preferred stock converted to common stock, shares</t>
        </is>
      </c>
      <c r="B26" s="4" t="inlineStr">
        <is>
          <t xml:space="preserve"> </t>
        </is>
      </c>
      <c r="C26" s="4" t="inlineStr">
        <is>
          <t xml:space="preserve"> </t>
        </is>
      </c>
      <c r="D26" s="4" t="inlineStr">
        <is>
          <t xml:space="preserve"> </t>
        </is>
      </c>
      <c r="E26" s="6" t="n">
        <v>-125</v>
      </c>
      <c r="F26" s="4" t="inlineStr">
        <is>
          <t xml:space="preserve"> </t>
        </is>
      </c>
      <c r="G26" s="6" t="n">
        <v>47892</v>
      </c>
      <c r="H26" s="4" t="inlineStr">
        <is>
          <t xml:space="preserve"> </t>
        </is>
      </c>
      <c r="I26" s="4" t="inlineStr">
        <is>
          <t xml:space="preserve"> </t>
        </is>
      </c>
      <c r="J26" s="4" t="inlineStr">
        <is>
          <t xml:space="preserve"> </t>
        </is>
      </c>
      <c r="K26" s="4" t="inlineStr">
        <is>
          <t xml:space="preserve"> </t>
        </is>
      </c>
    </row>
    <row r="27">
      <c r="A27" s="4" t="inlineStr">
        <is>
          <t>Common stock issued for cash under ATM</t>
        </is>
      </c>
      <c r="B27" s="4" t="inlineStr">
        <is>
          <t xml:space="preserve"> </t>
        </is>
      </c>
      <c r="C27" s="4" t="inlineStr">
        <is>
          <t xml:space="preserve"> </t>
        </is>
      </c>
      <c r="D27" s="4" t="inlineStr">
        <is>
          <t xml:space="preserve"> </t>
        </is>
      </c>
      <c r="E27" s="4" t="inlineStr">
        <is>
          <t xml:space="preserve"> </t>
        </is>
      </c>
      <c r="F27" s="4" t="inlineStr">
        <is>
          <t xml:space="preserve"> </t>
        </is>
      </c>
      <c r="G27" s="5" t="n">
        <v>819</v>
      </c>
      <c r="H27" s="6" t="n">
        <v>3543870</v>
      </c>
      <c r="I27" s="4" t="inlineStr">
        <is>
          <t xml:space="preserve"> </t>
        </is>
      </c>
      <c r="J27" s="4" t="inlineStr">
        <is>
          <t xml:space="preserve"> </t>
        </is>
      </c>
      <c r="K27" s="6" t="n">
        <v>3544689</v>
      </c>
    </row>
    <row r="28">
      <c r="A28" s="4" t="inlineStr">
        <is>
          <t>Common stock issued for cash under ATM, shares</t>
        </is>
      </c>
      <c r="B28" s="4" t="inlineStr">
        <is>
          <t xml:space="preserve"> </t>
        </is>
      </c>
      <c r="C28" s="4" t="inlineStr">
        <is>
          <t xml:space="preserve"> </t>
        </is>
      </c>
      <c r="D28" s="4" t="inlineStr">
        <is>
          <t xml:space="preserve"> </t>
        </is>
      </c>
      <c r="E28" s="4" t="inlineStr">
        <is>
          <t xml:space="preserve"> </t>
        </is>
      </c>
      <c r="F28" s="4" t="inlineStr">
        <is>
          <t xml:space="preserve"> </t>
        </is>
      </c>
      <c r="G28" s="6" t="n">
        <v>818657</v>
      </c>
      <c r="H28" s="4" t="inlineStr">
        <is>
          <t xml:space="preserve"> </t>
        </is>
      </c>
      <c r="I28" s="4" t="inlineStr">
        <is>
          <t xml:space="preserve"> </t>
        </is>
      </c>
      <c r="J28" s="4" t="inlineStr">
        <is>
          <t xml:space="preserve"> </t>
        </is>
      </c>
      <c r="K28" s="4" t="inlineStr">
        <is>
          <t xml:space="preserve"> </t>
        </is>
      </c>
    </row>
    <row r="29">
      <c r="A29" s="4" t="inlineStr">
        <is>
          <t>Stock options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6154</v>
      </c>
      <c r="I29" s="4" t="inlineStr">
        <is>
          <t xml:space="preserve"> </t>
        </is>
      </c>
      <c r="J29" s="4" t="inlineStr">
        <is>
          <t xml:space="preserve"> </t>
        </is>
      </c>
      <c r="K29" s="6" t="n">
        <v>26154</v>
      </c>
    </row>
    <row r="30">
      <c r="A30" s="4" t="inlineStr">
        <is>
          <t>Stock issuance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0183</v>
      </c>
      <c r="I30" s="4" t="inlineStr">
        <is>
          <t xml:space="preserve"> </t>
        </is>
      </c>
      <c r="J30" s="4" t="inlineStr">
        <is>
          <t xml:space="preserve"> </t>
        </is>
      </c>
      <c r="K30" s="6" t="n">
        <v>-220183</v>
      </c>
    </row>
    <row r="31">
      <c r="A31" s="4" t="inlineStr">
        <is>
          <t>Stock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5" t="n">
        <v>45</v>
      </c>
      <c r="H31" s="6" t="n">
        <v>164955</v>
      </c>
      <c r="I31" s="4" t="inlineStr">
        <is>
          <t xml:space="preserve"> </t>
        </is>
      </c>
      <c r="J31" s="4" t="inlineStr">
        <is>
          <t xml:space="preserve"> </t>
        </is>
      </c>
      <c r="K31" s="6" t="n">
        <v>165000</v>
      </c>
    </row>
    <row r="32">
      <c r="A32" s="4" t="inlineStr">
        <is>
          <t>Stock issued for services, shares</t>
        </is>
      </c>
      <c r="B32" s="4" t="inlineStr">
        <is>
          <t xml:space="preserve"> </t>
        </is>
      </c>
      <c r="C32" s="4" t="inlineStr">
        <is>
          <t xml:space="preserve"> </t>
        </is>
      </c>
      <c r="D32" s="4" t="inlineStr">
        <is>
          <t xml:space="preserve"> </t>
        </is>
      </c>
      <c r="E32" s="4" t="inlineStr">
        <is>
          <t xml:space="preserve"> </t>
        </is>
      </c>
      <c r="F32" s="4" t="inlineStr">
        <is>
          <t xml:space="preserve"> </t>
        </is>
      </c>
      <c r="G32" s="6" t="n">
        <v>45311</v>
      </c>
      <c r="H32" s="4" t="inlineStr">
        <is>
          <t xml:space="preserve"> </t>
        </is>
      </c>
      <c r="I32" s="4" t="inlineStr">
        <is>
          <t xml:space="preserve"> </t>
        </is>
      </c>
      <c r="J32" s="4" t="inlineStr">
        <is>
          <t xml:space="preserve"> </t>
        </is>
      </c>
      <c r="K32" s="4" t="inlineStr">
        <is>
          <t xml:space="preserve"> </t>
        </is>
      </c>
    </row>
    <row r="33">
      <c r="A33" s="4" t="inlineStr">
        <is>
          <t>Stock issued under the Employee Stock Purchase Plan for cash and compensation</t>
        </is>
      </c>
      <c r="B33" s="4" t="inlineStr">
        <is>
          <t xml:space="preserve"> </t>
        </is>
      </c>
      <c r="C33" s="4" t="inlineStr">
        <is>
          <t xml:space="preserve"> </t>
        </is>
      </c>
      <c r="D33" s="4" t="inlineStr">
        <is>
          <t xml:space="preserve"> </t>
        </is>
      </c>
      <c r="E33" s="4" t="inlineStr">
        <is>
          <t xml:space="preserve"> </t>
        </is>
      </c>
      <c r="F33" s="4" t="inlineStr">
        <is>
          <t xml:space="preserve"> </t>
        </is>
      </c>
      <c r="G33" s="5" t="n">
        <v>69</v>
      </c>
      <c r="H33" s="6" t="n">
        <v>249022</v>
      </c>
      <c r="I33" s="4" t="inlineStr">
        <is>
          <t xml:space="preserve"> </t>
        </is>
      </c>
      <c r="J33" s="4" t="inlineStr">
        <is>
          <t xml:space="preserve"> </t>
        </is>
      </c>
      <c r="K33" s="6" t="n">
        <v>249091</v>
      </c>
    </row>
    <row r="34">
      <c r="A34" s="4" t="inlineStr">
        <is>
          <t>Stock issued under the Employee Stock Purchase Plan for cash and compensation, shares</t>
        </is>
      </c>
      <c r="B34" s="4" t="inlineStr">
        <is>
          <t xml:space="preserve"> </t>
        </is>
      </c>
      <c r="C34" s="4" t="inlineStr">
        <is>
          <t xml:space="preserve"> </t>
        </is>
      </c>
      <c r="D34" s="4" t="inlineStr">
        <is>
          <t xml:space="preserve"> </t>
        </is>
      </c>
      <c r="E34" s="4" t="inlineStr">
        <is>
          <t xml:space="preserve"> </t>
        </is>
      </c>
      <c r="F34" s="4" t="inlineStr">
        <is>
          <t xml:space="preserve"> </t>
        </is>
      </c>
      <c r="G34" s="6" t="n">
        <v>69407</v>
      </c>
      <c r="H34" s="4" t="inlineStr">
        <is>
          <t xml:space="preserve"> </t>
        </is>
      </c>
      <c r="I34" s="4" t="inlineStr">
        <is>
          <t xml:space="preserve"> </t>
        </is>
      </c>
      <c r="J34" s="4" t="inlineStr">
        <is>
          <t xml:space="preserve"> </t>
        </is>
      </c>
      <c r="K34" s="4" t="inlineStr">
        <is>
          <t xml:space="preserve"> </t>
        </is>
      </c>
    </row>
    <row r="35">
      <c r="A35" s="4" t="inlineStr">
        <is>
          <t>Common stock issued upon cash exercise of warrants</t>
        </is>
      </c>
      <c r="B35" s="4" t="inlineStr">
        <is>
          <t xml:space="preserve"> </t>
        </is>
      </c>
      <c r="C35" s="4" t="inlineStr">
        <is>
          <t xml:space="preserve"> </t>
        </is>
      </c>
      <c r="D35" s="4" t="inlineStr">
        <is>
          <t xml:space="preserve"> </t>
        </is>
      </c>
      <c r="E35" s="4" t="inlineStr">
        <is>
          <t xml:space="preserve"> </t>
        </is>
      </c>
      <c r="F35" s="4" t="inlineStr">
        <is>
          <t xml:space="preserve"> </t>
        </is>
      </c>
      <c r="G35" s="5" t="n">
        <v>344</v>
      </c>
      <c r="H35" s="6" t="n">
        <v>899177</v>
      </c>
      <c r="I35" s="4" t="inlineStr">
        <is>
          <t xml:space="preserve"> </t>
        </is>
      </c>
      <c r="J35" s="4" t="inlineStr">
        <is>
          <t xml:space="preserve"> </t>
        </is>
      </c>
      <c r="K35" s="6" t="n">
        <v>899521</v>
      </c>
    </row>
    <row r="36">
      <c r="A36" s="4" t="inlineStr">
        <is>
          <t>Common stock issued upon cash exercise of warrants, shares</t>
        </is>
      </c>
      <c r="B36" s="4" t="inlineStr">
        <is>
          <t xml:space="preserve"> </t>
        </is>
      </c>
      <c r="C36" s="4" t="inlineStr">
        <is>
          <t xml:space="preserve"> </t>
        </is>
      </c>
      <c r="D36" s="4" t="inlineStr">
        <is>
          <t xml:space="preserve"> </t>
        </is>
      </c>
      <c r="E36" s="4" t="inlineStr">
        <is>
          <t xml:space="preserve"> </t>
        </is>
      </c>
      <c r="F36" s="4" t="inlineStr">
        <is>
          <t xml:space="preserve"> </t>
        </is>
      </c>
      <c r="G36" s="6" t="n">
        <v>344644</v>
      </c>
      <c r="H36" s="4" t="inlineStr">
        <is>
          <t xml:space="preserve"> </t>
        </is>
      </c>
      <c r="I36" s="4" t="inlineStr">
        <is>
          <t xml:space="preserve"> </t>
        </is>
      </c>
      <c r="J36" s="4" t="inlineStr">
        <is>
          <t xml:space="preserve"> </t>
        </is>
      </c>
      <c r="K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764457</v>
      </c>
      <c r="J37" s="4" t="inlineStr">
        <is>
          <t xml:space="preserve"> </t>
        </is>
      </c>
      <c r="K37" s="6" t="n">
        <v>-10764457</v>
      </c>
    </row>
    <row r="38">
      <c r="A38" s="4" t="inlineStr">
        <is>
          <t>Ending balance, value at Dec. 31, 2024</t>
        </is>
      </c>
      <c r="B38" s="4" t="inlineStr">
        <is>
          <t xml:space="preserve"> </t>
        </is>
      </c>
      <c r="C38" s="4" t="inlineStr">
        <is>
          <t xml:space="preserve"> </t>
        </is>
      </c>
      <c r="D38" s="5" t="n">
        <v>1</v>
      </c>
      <c r="E38" s="5" t="n">
        <v>14</v>
      </c>
      <c r="F38" s="4" t="inlineStr">
        <is>
          <t xml:space="preserve"> </t>
        </is>
      </c>
      <c r="G38" s="5" t="n">
        <v>8921</v>
      </c>
      <c r="H38" s="5" t="n">
        <v>76777856</v>
      </c>
      <c r="I38" s="5" t="n">
        <v>-74368009</v>
      </c>
      <c r="J38" s="5" t="n">
        <v>-157452</v>
      </c>
      <c r="K38" s="5" t="n">
        <v>2261331</v>
      </c>
    </row>
    <row r="39">
      <c r="A39" s="4" t="inlineStr">
        <is>
          <t>Ending balance, shares at Dec. 31, 2024</t>
        </is>
      </c>
      <c r="B39" s="4" t="inlineStr">
        <is>
          <t xml:space="preserve"> </t>
        </is>
      </c>
      <c r="C39" s="4" t="inlineStr">
        <is>
          <t xml:space="preserve"> </t>
        </is>
      </c>
      <c r="D39" s="6" t="n">
        <v>1299</v>
      </c>
      <c r="E39" s="6" t="n">
        <v>13500</v>
      </c>
      <c r="F39" s="4" t="inlineStr">
        <is>
          <t xml:space="preserve"> </t>
        </is>
      </c>
      <c r="G39" s="6" t="n">
        <v>8922576</v>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S RECEIVABLE (Details Narrative) - USD ($)</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ad debt expense</t>
        </is>
      </c>
      <c r="B4" s="5" t="n">
        <v>76037</v>
      </c>
      <c r="C4" s="5"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 (Details - Intangible Asset)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tangible Asset, gross</t>
        </is>
      </c>
      <c r="B3" s="5" t="n">
        <v>11161428</v>
      </c>
      <c r="C3" s="4" t="inlineStr">
        <is>
          <t xml:space="preserve"> </t>
        </is>
      </c>
    </row>
    <row r="4">
      <c r="A4" s="4" t="inlineStr">
        <is>
          <t>Accumulated Amortization</t>
        </is>
      </c>
      <c r="B4" s="6" t="n">
        <v>-1569310</v>
      </c>
      <c r="C4" s="4" t="inlineStr">
        <is>
          <t xml:space="preserve"> </t>
        </is>
      </c>
    </row>
    <row r="5">
      <c r="A5" s="4" t="inlineStr">
        <is>
          <t>Intangible Asset, net</t>
        </is>
      </c>
      <c r="B5" s="5" t="n">
        <v>9592118</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TANGIBLE ASSET (Details - Future amortization)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2025</t>
        </is>
      </c>
      <c r="B3" s="5" t="n">
        <v>2192484</v>
      </c>
      <c r="C3" s="4" t="inlineStr">
        <is>
          <t xml:space="preserve"> </t>
        </is>
      </c>
    </row>
    <row r="4">
      <c r="A4" s="4" t="inlineStr">
        <is>
          <t>2026</t>
        </is>
      </c>
      <c r="B4" s="6" t="n">
        <v>2192484</v>
      </c>
      <c r="C4" s="4" t="inlineStr">
        <is>
          <t xml:space="preserve"> </t>
        </is>
      </c>
    </row>
    <row r="5">
      <c r="A5" s="4" t="inlineStr">
        <is>
          <t>2027</t>
        </is>
      </c>
      <c r="B5" s="6" t="n">
        <v>2192484</v>
      </c>
      <c r="C5" s="4" t="inlineStr">
        <is>
          <t xml:space="preserve"> </t>
        </is>
      </c>
    </row>
    <row r="6">
      <c r="A6" s="4" t="inlineStr">
        <is>
          <t>2028</t>
        </is>
      </c>
      <c r="B6" s="6" t="n">
        <v>2192484</v>
      </c>
      <c r="C6" s="4" t="inlineStr">
        <is>
          <t xml:space="preserve"> </t>
        </is>
      </c>
    </row>
    <row r="7">
      <c r="A7" s="4" t="inlineStr">
        <is>
          <t>2029</t>
        </is>
      </c>
      <c r="B7" s="6" t="n">
        <v>822182</v>
      </c>
      <c r="C7" s="4" t="inlineStr">
        <is>
          <t xml:space="preserve"> </t>
        </is>
      </c>
    </row>
    <row r="8">
      <c r="A8" s="4" t="inlineStr">
        <is>
          <t>Total Intangible Asset Amortization</t>
        </is>
      </c>
      <c r="B8" s="5" t="n">
        <v>9592118</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3" customWidth="1" min="2" max="2"/>
    <col width="16" customWidth="1" min="3" max="3"/>
    <col width="14" customWidth="1" min="4" max="4"/>
  </cols>
  <sheetData>
    <row r="1">
      <c r="A1" s="1" t="inlineStr">
        <is>
          <t>INTANGIBLE ASSET (Details Narrative) - USD ($)</t>
        </is>
      </c>
      <c r="C1" s="2" t="inlineStr">
        <is>
          <t>12 Months Ended</t>
        </is>
      </c>
    </row>
    <row r="2">
      <c r="B2" s="2" t="inlineStr">
        <is>
          <t>May 31, 2024</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 fair value</t>
        </is>
      </c>
      <c r="B4" s="4" t="inlineStr">
        <is>
          <t xml:space="preserve"> </t>
        </is>
      </c>
      <c r="C4" s="5" t="n">
        <v>11161428</v>
      </c>
      <c r="D4" s="4" t="inlineStr">
        <is>
          <t xml:space="preserve"> </t>
        </is>
      </c>
    </row>
    <row r="5">
      <c r="A5" s="4" t="inlineStr">
        <is>
          <t>Amortization of intangible asset</t>
        </is>
      </c>
      <c r="B5" s="4" t="inlineStr">
        <is>
          <t xml:space="preserve"> </t>
        </is>
      </c>
      <c r="C5" s="6" t="n">
        <v>1569310</v>
      </c>
      <c r="D5" s="6" t="n">
        <v>0</v>
      </c>
    </row>
    <row r="6">
      <c r="A6" s="4" t="inlineStr">
        <is>
          <t>Revenues</t>
        </is>
      </c>
      <c r="B6" s="4" t="inlineStr">
        <is>
          <t xml:space="preserve"> </t>
        </is>
      </c>
      <c r="C6" s="5" t="n">
        <v>7280885</v>
      </c>
      <c r="D6" s="5" t="n">
        <v>7471198</v>
      </c>
    </row>
    <row r="7">
      <c r="A7" s="4" t="inlineStr">
        <is>
          <t>Customer Contrac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 fair value</t>
        </is>
      </c>
      <c r="B9" s="5" t="n">
        <v>11161428</v>
      </c>
      <c r="C9" s="4" t="inlineStr">
        <is>
          <t xml:space="preserve"> </t>
        </is>
      </c>
      <c r="D9" s="4" t="inlineStr">
        <is>
          <t xml:space="preserve"> </t>
        </is>
      </c>
    </row>
    <row r="10">
      <c r="A10" s="4" t="inlineStr">
        <is>
          <t>Term of contract</t>
        </is>
      </c>
      <c r="B10" s="4" t="inlineStr">
        <is>
          <t>5 years</t>
        </is>
      </c>
      <c r="C10" s="4" t="inlineStr">
        <is>
          <t xml:space="preserve"> </t>
        </is>
      </c>
      <c r="D10" s="4" t="inlineStr">
        <is>
          <t xml:space="preserve"> </t>
        </is>
      </c>
    </row>
    <row r="11">
      <c r="A11" s="4" t="inlineStr">
        <is>
          <t>Amortization of intangible asset</t>
        </is>
      </c>
      <c r="B11" s="5" t="n">
        <v>199008</v>
      </c>
      <c r="C11" s="4" t="inlineStr">
        <is>
          <t xml:space="preserve"> </t>
        </is>
      </c>
      <c r="D11" s="4" t="inlineStr">
        <is>
          <t xml:space="preserve"> </t>
        </is>
      </c>
    </row>
    <row r="12">
      <c r="A12" s="4" t="inlineStr">
        <is>
          <t>Deferred revenue</t>
        </is>
      </c>
      <c r="B12" s="6" t="n">
        <v>11161428</v>
      </c>
      <c r="C12" s="4" t="inlineStr">
        <is>
          <t xml:space="preserve"> </t>
        </is>
      </c>
      <c r="D12" s="4" t="inlineStr">
        <is>
          <t xml:space="preserve"> </t>
        </is>
      </c>
    </row>
    <row r="13">
      <c r="A13" s="4" t="inlineStr">
        <is>
          <t>Revenues</t>
        </is>
      </c>
      <c r="B13" s="5" t="n">
        <v>199008</v>
      </c>
      <c r="C13" s="4" t="inlineStr">
        <is>
          <t xml:space="preserve"> </t>
        </is>
      </c>
      <c r="D13" s="4" t="inlineStr">
        <is>
          <t xml:space="preserve"> </t>
        </is>
      </c>
    </row>
    <row r="14">
      <c r="A14" s="4" t="inlineStr">
        <is>
          <t>Term of deferred revenue</t>
        </is>
      </c>
      <c r="B14" s="4" t="inlineStr">
        <is>
          <t>5 years</t>
        </is>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DVANCE PAYMENT - SAWGRASS HOLDINGS LLC (Details) - USD ($)</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Cash</t>
        </is>
      </c>
      <c r="B3" s="5" t="n">
        <v>6266296</v>
      </c>
      <c r="C3" s="5" t="n">
        <v>2441842</v>
      </c>
    </row>
    <row r="4">
      <c r="A4" s="4" t="inlineStr">
        <is>
          <t>Contract liabilities, current</t>
        </is>
      </c>
      <c r="B4" s="6" t="n">
        <v>-11805018</v>
      </c>
      <c r="C4" s="5" t="n">
        <v>-1666243</v>
      </c>
    </row>
    <row r="5">
      <c r="A5" s="4" t="inlineStr">
        <is>
          <t>Sawgrass Holdings LLC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ash</t>
        </is>
      </c>
      <c r="B7" s="6" t="n">
        <v>5000000</v>
      </c>
      <c r="C7" s="4" t="inlineStr">
        <is>
          <t xml:space="preserve"> </t>
        </is>
      </c>
    </row>
    <row r="8">
      <c r="A8" s="4" t="inlineStr">
        <is>
          <t>Contract liabilities, current</t>
        </is>
      </c>
      <c r="B8" s="6" t="n">
        <v>-5000000</v>
      </c>
      <c r="C8" s="4" t="inlineStr">
        <is>
          <t xml:space="preserve"> </t>
        </is>
      </c>
    </row>
    <row r="9">
      <c r="A9" s="4" t="inlineStr">
        <is>
          <t>Net Statement of operations impact</t>
        </is>
      </c>
      <c r="B9" s="4" t="inlineStr">
        <is>
          <t xml:space="preserve"> </t>
        </is>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DVANCE PAYMENT – SAWGRASS HOLDINGS LLC (Details Narrative)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Revenues</t>
        </is>
      </c>
      <c r="B4" s="5" t="n">
        <v>7280885</v>
      </c>
      <c r="C4" s="5" t="n">
        <v>7471198</v>
      </c>
    </row>
    <row r="5">
      <c r="A5" s="4" t="inlineStr">
        <is>
          <t>Asset Management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Deferred revenue</t>
        </is>
      </c>
      <c r="B7" s="6" t="n">
        <v>7200000</v>
      </c>
      <c r="C7" s="4" t="inlineStr">
        <is>
          <t xml:space="preserve"> </t>
        </is>
      </c>
    </row>
    <row r="8">
      <c r="A8" s="4" t="inlineStr">
        <is>
          <t>Asset Management Agreement [Member] | Sawgrass APR Holdings LLC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Deferred revenue</t>
        </is>
      </c>
      <c r="B10" s="6" t="n">
        <v>5000000</v>
      </c>
      <c r="C10" s="4" t="inlineStr">
        <is>
          <t xml:space="preserve"> </t>
        </is>
      </c>
    </row>
    <row r="11">
      <c r="A11" s="4" t="inlineStr">
        <is>
          <t>Asset Management Agreement [Member] | Sawgrass Holdings LLC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Advance payment</t>
        </is>
      </c>
      <c r="B13" s="6" t="n">
        <v>5000000</v>
      </c>
      <c r="C13" s="4" t="inlineStr">
        <is>
          <t xml:space="preserve"> </t>
        </is>
      </c>
    </row>
    <row r="14">
      <c r="A14" s="4" t="inlineStr">
        <is>
          <t>Revenues</t>
        </is>
      </c>
      <c r="B14" s="5" t="n">
        <v>0</v>
      </c>
      <c r="C1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Major classes of property and equipment)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Plant and Equipment, Gross</t>
        </is>
      </c>
      <c r="B4" s="5" t="n">
        <v>4479990</v>
      </c>
      <c r="C4" s="5" t="n">
        <v>2103136</v>
      </c>
    </row>
    <row r="5">
      <c r="A5" s="4" t="inlineStr">
        <is>
          <t>Accumulated Depreciation</t>
        </is>
      </c>
      <c r="B5" s="6" t="n">
        <v>-1708211</v>
      </c>
      <c r="C5" s="6" t="n">
        <v>-1376629</v>
      </c>
    </row>
    <row r="6">
      <c r="A6" s="4" t="inlineStr">
        <is>
          <t>Property, Equipment and Software, net</t>
        </is>
      </c>
      <c r="B6" s="6" t="n">
        <v>2771779</v>
      </c>
      <c r="C6" s="6" t="n">
        <v>726507</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32018</v>
      </c>
      <c r="C9" s="6" t="n">
        <v>132018</v>
      </c>
    </row>
    <row r="10">
      <c r="A10" s="4" t="inlineStr">
        <is>
          <t>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569034</v>
      </c>
      <c r="C12" s="6" t="n">
        <v>1291673</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298004</v>
      </c>
      <c r="C15" s="6" t="n">
        <v>298004</v>
      </c>
    </row>
    <row r="16">
      <c r="A16" s="4" t="inlineStr">
        <is>
          <t>Construction in Progres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099493</v>
      </c>
      <c r="C18" s="4" t="inlineStr">
        <is>
          <t xml:space="preserve"> </t>
        </is>
      </c>
    </row>
    <row r="19">
      <c r="A19" s="4" t="inlineStr">
        <is>
          <t>Software Develo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381441</v>
      </c>
      <c r="C21" s="6" t="n">
        <v>381441</v>
      </c>
    </row>
    <row r="22">
      <c r="A22" s="4" t="inlineStr">
        <is>
          <t>Accumulated Depreciation</t>
        </is>
      </c>
      <c r="B22" s="6" t="n">
        <v>-225429</v>
      </c>
      <c r="C22" s="6" t="n">
        <v>-133149</v>
      </c>
    </row>
    <row r="23">
      <c r="A23" s="4" t="inlineStr">
        <is>
          <t>Property, Equipment and Software, net</t>
        </is>
      </c>
      <c r="B23" s="6" t="n">
        <v>156012</v>
      </c>
      <c r="C23" s="6" t="n">
        <v>248292</v>
      </c>
    </row>
    <row r="24">
      <c r="A24" s="4" t="inlineStr">
        <is>
          <t>Depreciation Expense</t>
        </is>
      </c>
      <c r="B24" s="6" t="n">
        <v>92280</v>
      </c>
      <c r="C24" s="6" t="n">
        <v>84328</v>
      </c>
    </row>
    <row r="25">
      <c r="A25" s="4" t="inlineStr">
        <is>
          <t>Property, Plant and Equipment, Other Typ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tion Expense</t>
        </is>
      </c>
      <c r="B27" s="5" t="n">
        <v>239302</v>
      </c>
      <c r="C27" s="5" t="n">
        <v>31568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Estimated future depreciation expense of software)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2025</t>
        </is>
      </c>
      <c r="B3" s="5" t="n">
        <v>2192484</v>
      </c>
      <c r="C3" s="4" t="inlineStr">
        <is>
          <t xml:space="preserve"> </t>
        </is>
      </c>
    </row>
    <row r="4">
      <c r="A4" s="4" t="inlineStr">
        <is>
          <t>2026</t>
        </is>
      </c>
      <c r="B4" s="6" t="n">
        <v>2192484</v>
      </c>
      <c r="C4" s="4" t="inlineStr">
        <is>
          <t xml:space="preserve"> </t>
        </is>
      </c>
    </row>
    <row r="5">
      <c r="A5" s="4" t="inlineStr">
        <is>
          <t>2027</t>
        </is>
      </c>
      <c r="B5" s="6" t="n">
        <v>2192484</v>
      </c>
      <c r="C5" s="4" t="inlineStr">
        <is>
          <t xml:space="preserve"> </t>
        </is>
      </c>
    </row>
    <row r="6">
      <c r="A6" s="4" t="inlineStr">
        <is>
          <t>Finite lived intangible assets</t>
        </is>
      </c>
      <c r="B6" s="6" t="n">
        <v>9592118</v>
      </c>
      <c r="C6" s="4" t="inlineStr">
        <is>
          <t xml:space="preserve"> </t>
        </is>
      </c>
    </row>
    <row r="7">
      <c r="A7" s="4" t="inlineStr">
        <is>
          <t>Property, Plant and Equipment, Other Typ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2025</t>
        </is>
      </c>
      <c r="B9" s="6" t="n">
        <v>97340</v>
      </c>
      <c r="C9" s="4" t="inlineStr">
        <is>
          <t xml:space="preserve"> </t>
        </is>
      </c>
    </row>
    <row r="10">
      <c r="A10" s="4" t="inlineStr">
        <is>
          <t>2026</t>
        </is>
      </c>
      <c r="B10" s="6" t="n">
        <v>58672</v>
      </c>
      <c r="C10" s="4" t="inlineStr">
        <is>
          <t xml:space="preserve"> </t>
        </is>
      </c>
    </row>
    <row r="11">
      <c r="A11" s="4" t="inlineStr">
        <is>
          <t>2027</t>
        </is>
      </c>
      <c r="B11" s="4" t="inlineStr">
        <is>
          <t xml:space="preserve"> </t>
        </is>
      </c>
      <c r="C11" s="4" t="inlineStr">
        <is>
          <t xml:space="preserve"> </t>
        </is>
      </c>
    </row>
    <row r="12">
      <c r="A12" s="4" t="inlineStr">
        <is>
          <t>Finite lived intangible assets</t>
        </is>
      </c>
      <c r="B12" s="5" t="n">
        <v>156012</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ATENTS AND TRADEMARKS (Details - Patents and trademark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Patents</t>
        </is>
      </c>
      <c r="B3" s="5" t="n">
        <v>11161428</v>
      </c>
      <c r="C3" s="4" t="inlineStr">
        <is>
          <t xml:space="preserve"> </t>
        </is>
      </c>
    </row>
    <row r="4">
      <c r="A4" s="4" t="inlineStr">
        <is>
          <t>Accumulated Amortization</t>
        </is>
      </c>
      <c r="B4" s="6" t="n">
        <v>-1569310</v>
      </c>
      <c r="C4" s="4" t="inlineStr">
        <is>
          <t xml:space="preserve"> </t>
        </is>
      </c>
    </row>
    <row r="5">
      <c r="A5" s="4" t="inlineStr">
        <is>
          <t>Intangible Asset, net</t>
        </is>
      </c>
      <c r="B5" s="6" t="n">
        <v>9592118</v>
      </c>
      <c r="C5" s="4" t="inlineStr">
        <is>
          <t xml:space="preserve"> </t>
        </is>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Patents</t>
        </is>
      </c>
      <c r="B8" s="6" t="n">
        <v>405007</v>
      </c>
      <c r="C8" s="6" t="n">
        <v>395472</v>
      </c>
    </row>
    <row r="9">
      <c r="A9" s="4" t="inlineStr">
        <is>
          <t>Accumulated Amortization</t>
        </is>
      </c>
      <c r="B9" s="6" t="n">
        <v>-277707</v>
      </c>
      <c r="C9" s="6" t="n">
        <v>-266332</v>
      </c>
    </row>
    <row r="10">
      <c r="A10" s="4" t="inlineStr">
        <is>
          <t>Intangible Asset, net</t>
        </is>
      </c>
      <c r="B10" s="5" t="n">
        <v>127300</v>
      </c>
      <c r="C10" s="5" t="n">
        <v>1291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S AND TRADEMARKS (Details Narrative)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expense</t>
        </is>
      </c>
      <c r="B4" s="5" t="n">
        <v>1569310</v>
      </c>
      <c r="C4" s="5" t="n">
        <v>0</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expense</t>
        </is>
      </c>
      <c r="B7" s="5" t="n">
        <v>11375</v>
      </c>
      <c r="C7" s="5" t="n">
        <v>992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rom operating activities:</t>
        </is>
      </c>
      <c r="B3" s="4" t="inlineStr">
        <is>
          <t xml:space="preserve"> </t>
        </is>
      </c>
      <c r="C3" s="4" t="inlineStr">
        <is>
          <t xml:space="preserve"> </t>
        </is>
      </c>
    </row>
    <row r="4">
      <c r="A4" s="4" t="inlineStr">
        <is>
          <t>Net loss</t>
        </is>
      </c>
      <c r="B4" s="5" t="n">
        <v>-10764457</v>
      </c>
      <c r="C4" s="5" t="n">
        <v>-112417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161722</v>
      </c>
      <c r="C6" s="6" t="n">
        <v>550201</v>
      </c>
    </row>
    <row r="7">
      <c r="A7" s="4" t="inlineStr">
        <is>
          <t>Stock based compensation</t>
        </is>
      </c>
      <c r="B7" s="6" t="n">
        <v>108981</v>
      </c>
      <c r="C7" s="6" t="n">
        <v>710047</v>
      </c>
    </row>
    <row r="8">
      <c r="A8" s="4" t="inlineStr">
        <is>
          <t>Stock issued for services</t>
        </is>
      </c>
      <c r="B8" s="6" t="n">
        <v>165000</v>
      </c>
      <c r="C8" s="6" t="n">
        <v>143065</v>
      </c>
    </row>
    <row r="9">
      <c r="A9" s="4" t="inlineStr">
        <is>
          <t>Amortization of debt discount related to warrant liabilities</t>
        </is>
      </c>
      <c r="B9" s="6" t="n">
        <v>184002</v>
      </c>
      <c r="C9" s="4" t="inlineStr">
        <is>
          <t xml:space="preserve"> </t>
        </is>
      </c>
    </row>
    <row r="10">
      <c r="A10" s="4" t="inlineStr">
        <is>
          <t>Fair value of warrant liabilities</t>
        </is>
      </c>
      <c r="B10" s="6" t="n">
        <v>-245980</v>
      </c>
      <c r="C10" s="4" t="inlineStr">
        <is>
          <t xml:space="preserve"> </t>
        </is>
      </c>
    </row>
    <row r="11">
      <c r="A11" s="4" t="inlineStr">
        <is>
          <t>Gain on settlement of warrant liabilities</t>
        </is>
      </c>
      <c r="B11" s="6" t="n">
        <v>-379626</v>
      </c>
      <c r="C11" s="4" t="inlineStr">
        <is>
          <t xml:space="preserve"> </t>
        </is>
      </c>
    </row>
    <row r="12">
      <c r="A12" s="4" t="inlineStr">
        <is>
          <t>Amortization of operating lease right of use asset - Office Lease</t>
        </is>
      </c>
      <c r="B12" s="6" t="n">
        <v>344757</v>
      </c>
      <c r="C12" s="6" t="n">
        <v>316776</v>
      </c>
    </row>
    <row r="13">
      <c r="A13" s="4" t="inlineStr">
        <is>
          <t>Amortization of lease right of use asset - Edge Data Centers</t>
        </is>
      </c>
      <c r="B13" s="6" t="n">
        <v>50820</v>
      </c>
      <c r="C13" s="4" t="inlineStr">
        <is>
          <t xml:space="preserve"> </t>
        </is>
      </c>
    </row>
    <row r="14">
      <c r="A14" s="4" t="inlineStr">
        <is>
          <t>Provision for credit losses, accounts receivable</t>
        </is>
      </c>
      <c r="B14" s="6" t="n">
        <v>76037</v>
      </c>
      <c r="C14" s="4" t="inlineStr">
        <is>
          <t xml:space="preserve"> </t>
        </is>
      </c>
    </row>
    <row r="15">
      <c r="A15" s="4" t="inlineStr">
        <is>
          <t>Provision for credit losses, note receivable</t>
        </is>
      </c>
      <c r="B15" s="6" t="n">
        <v>161250</v>
      </c>
      <c r="C15" s="4" t="inlineStr">
        <is>
          <t xml:space="preserve"> </t>
        </is>
      </c>
    </row>
    <row r="16">
      <c r="A16" s="4" t="inlineStr">
        <is>
          <t>Write off of inventory</t>
        </is>
      </c>
      <c r="B16" s="6" t="n">
        <v>126703</v>
      </c>
      <c r="C16" s="4" t="inlineStr">
        <is>
          <t xml:space="preserve"> </t>
        </is>
      </c>
    </row>
    <row r="17">
      <c r="A17" s="3" t="inlineStr">
        <is>
          <t>Changes in assets and liabilities:</t>
        </is>
      </c>
      <c r="B17" s="4" t="inlineStr">
        <is>
          <t xml:space="preserve"> </t>
        </is>
      </c>
      <c r="C17" s="4" t="inlineStr">
        <is>
          <t xml:space="preserve"> </t>
        </is>
      </c>
    </row>
    <row r="18">
      <c r="A18" s="4" t="inlineStr">
        <is>
          <t xml:space="preserve">   Accounts receivable</t>
        </is>
      </c>
      <c r="B18" s="6" t="n">
        <v>982985</v>
      </c>
      <c r="C18" s="6" t="n">
        <v>1955800</v>
      </c>
    </row>
    <row r="19">
      <c r="A19" s="4" t="inlineStr">
        <is>
          <t xml:space="preserve">   Note receivable</t>
        </is>
      </c>
      <c r="B19" s="6" t="n">
        <v>-7500</v>
      </c>
      <c r="C19" s="6" t="n">
        <v>-153750</v>
      </c>
    </row>
    <row r="20">
      <c r="A20" s="4" t="inlineStr">
        <is>
          <t xml:space="preserve">   Contract assets</t>
        </is>
      </c>
      <c r="B20" s="6" t="n">
        <v>6173</v>
      </c>
      <c r="C20" s="6" t="n">
        <v>-216225</v>
      </c>
    </row>
    <row r="21">
      <c r="A21" s="4" t="inlineStr">
        <is>
          <t xml:space="preserve">   Inventory</t>
        </is>
      </c>
      <c r="B21" s="6" t="n">
        <v>52700</v>
      </c>
      <c r="C21" s="6" t="n">
        <v>-97804</v>
      </c>
    </row>
    <row r="22">
      <c r="A22" s="4" t="inlineStr">
        <is>
          <t xml:space="preserve">   Security deposit</t>
        </is>
      </c>
      <c r="B22" s="6" t="n">
        <v>50000</v>
      </c>
      <c r="C22" s="6" t="n">
        <v>50000</v>
      </c>
    </row>
    <row r="23">
      <c r="A23" s="4" t="inlineStr">
        <is>
          <t xml:space="preserve">   Prepaid expenses and other current assets</t>
        </is>
      </c>
      <c r="B23" s="6" t="n">
        <v>414091</v>
      </c>
      <c r="C23" s="6" t="n">
        <v>744771</v>
      </c>
    </row>
    <row r="24">
      <c r="A24" s="4" t="inlineStr">
        <is>
          <t xml:space="preserve">   Accounts payable</t>
        </is>
      </c>
      <c r="B24" s="6" t="n">
        <v>374188</v>
      </c>
      <c r="C24" s="6" t="n">
        <v>-1694756</v>
      </c>
    </row>
    <row r="25">
      <c r="A25" s="4" t="inlineStr">
        <is>
          <t xml:space="preserve">   Accrued expenses</t>
        </is>
      </c>
      <c r="B25" s="6" t="n">
        <v>209138</v>
      </c>
      <c r="C25" s="6" t="n">
        <v>-289209</v>
      </c>
    </row>
    <row r="26">
      <c r="A26" s="4" t="inlineStr">
        <is>
          <t xml:space="preserve">   Operating lease obligation - Office Lease</t>
        </is>
      </c>
      <c r="B26" s="6" t="n">
        <v>-342206</v>
      </c>
      <c r="C26" s="6" t="n">
        <v>-232007</v>
      </c>
    </row>
    <row r="27">
      <c r="A27" s="4" t="inlineStr">
        <is>
          <t xml:space="preserve">   Lease obligation - Edge Data Centers</t>
        </is>
      </c>
      <c r="B27" s="6" t="n">
        <v>22055</v>
      </c>
      <c r="C27" s="4" t="inlineStr">
        <is>
          <t xml:space="preserve"> </t>
        </is>
      </c>
    </row>
    <row r="28">
      <c r="A28" s="4" t="inlineStr">
        <is>
          <t xml:space="preserve">   Contract liabilities</t>
        </is>
      </c>
      <c r="B28" s="6" t="n">
        <v>2760480</v>
      </c>
      <c r="C28" s="6" t="n">
        <v>708245</v>
      </c>
    </row>
    <row r="29">
      <c r="A29" s="4" t="inlineStr">
        <is>
          <t>Net cash used in operating activities</t>
        </is>
      </c>
      <c r="B29" s="6" t="n">
        <v>-3488687</v>
      </c>
      <c r="C29" s="6" t="n">
        <v>-8746564</v>
      </c>
    </row>
    <row r="30">
      <c r="A30" s="3" t="inlineStr">
        <is>
          <t>Cash flows from investing activities:</t>
        </is>
      </c>
      <c r="B30" s="4" t="inlineStr">
        <is>
          <t xml:space="preserve"> </t>
        </is>
      </c>
      <c r="C30" s="4" t="inlineStr">
        <is>
          <t xml:space="preserve"> </t>
        </is>
      </c>
    </row>
    <row r="31">
      <c r="A31" s="4" t="inlineStr">
        <is>
          <t xml:space="preserve">    Purchase of patents/trademarks</t>
        </is>
      </c>
      <c r="B31" s="6" t="n">
        <v>-9535</v>
      </c>
      <c r="C31" s="6" t="n">
        <v>-69327</v>
      </c>
    </row>
    <row r="32">
      <c r="A32" s="4" t="inlineStr">
        <is>
          <t xml:space="preserve">    Purchase of software development</t>
        </is>
      </c>
      <c r="B32" s="4" t="inlineStr">
        <is>
          <t xml:space="preserve"> </t>
        </is>
      </c>
      <c r="C32" s="6" t="n">
        <v>-527896</v>
      </c>
    </row>
    <row r="33">
      <c r="A33" s="4" t="inlineStr">
        <is>
          <t xml:space="preserve">    Purchase of fixed assets</t>
        </is>
      </c>
      <c r="B33" s="6" t="n">
        <v>-1831763</v>
      </c>
      <c r="C33" s="6" t="n">
        <v>-496686</v>
      </c>
    </row>
    <row r="34">
      <c r="A34" s="4" t="inlineStr">
        <is>
          <t>Net cash used in investing activities</t>
        </is>
      </c>
      <c r="B34" s="6" t="n">
        <v>-1841298</v>
      </c>
      <c r="C34" s="6" t="n">
        <v>-1093909</v>
      </c>
    </row>
    <row r="35">
      <c r="A35" s="3" t="inlineStr">
        <is>
          <t>Cash flows from financing activities:</t>
        </is>
      </c>
      <c r="B35" s="4" t="inlineStr">
        <is>
          <t xml:space="preserve"> </t>
        </is>
      </c>
      <c r="C35" s="4" t="inlineStr">
        <is>
          <t xml:space="preserve"> </t>
        </is>
      </c>
    </row>
    <row r="36">
      <c r="A36" s="4" t="inlineStr">
        <is>
          <t xml:space="preserve">   Repayments on financing agreements</t>
        </is>
      </c>
      <c r="B36" s="6" t="n">
        <v>-430855</v>
      </c>
      <c r="C36" s="6" t="n">
        <v>-520529</v>
      </c>
    </row>
    <row r="37">
      <c r="A37" s="4" t="inlineStr">
        <is>
          <t xml:space="preserve">   Repayment of finance lease</t>
        </is>
      </c>
      <c r="B37" s="4" t="inlineStr">
        <is>
          <t xml:space="preserve"> </t>
        </is>
      </c>
      <c r="C37" s="6" t="n">
        <v>-22851</v>
      </c>
    </row>
    <row r="38">
      <c r="A38" s="4" t="inlineStr">
        <is>
          <t xml:space="preserve">   Proceeds from notes payable, related parties</t>
        </is>
      </c>
      <c r="B38" s="6" t="n">
        <v>2200000</v>
      </c>
      <c r="C38" s="4" t="inlineStr">
        <is>
          <t xml:space="preserve"> </t>
        </is>
      </c>
    </row>
    <row r="39">
      <c r="A39" s="4" t="inlineStr">
        <is>
          <t xml:space="preserve">   Proceeds from warrant exercises</t>
        </is>
      </c>
      <c r="B39" s="6" t="n">
        <v>899521</v>
      </c>
      <c r="C39" s="4" t="inlineStr">
        <is>
          <t xml:space="preserve"> </t>
        </is>
      </c>
    </row>
    <row r="40">
      <c r="A40" s="4" t="inlineStr">
        <is>
          <t xml:space="preserve">   Proceeds from common stock issued</t>
        </is>
      </c>
      <c r="B40" s="6" t="n">
        <v>3544689</v>
      </c>
      <c r="C40" s="4" t="inlineStr">
        <is>
          <t xml:space="preserve"> </t>
        </is>
      </c>
    </row>
    <row r="41">
      <c r="A41" s="4" t="inlineStr">
        <is>
          <t xml:space="preserve">   Stock issuance cost</t>
        </is>
      </c>
      <c r="B41" s="6" t="n">
        <v>-220183</v>
      </c>
      <c r="C41" s="6" t="n">
        <v>-25797</v>
      </c>
    </row>
    <row r="42">
      <c r="A42" s="4" t="inlineStr">
        <is>
          <t xml:space="preserve">   Proceeds from shares issued under Employee Stock Purchase Plan</t>
        </is>
      </c>
      <c r="B42" s="6" t="n">
        <v>166265</v>
      </c>
      <c r="C42" s="6" t="n">
        <v>230400</v>
      </c>
    </row>
    <row r="43">
      <c r="A43" s="4" t="inlineStr">
        <is>
          <t xml:space="preserve">   Proceeds from preferred stock issued</t>
        </is>
      </c>
      <c r="B43" s="6" t="n">
        <v>2995002</v>
      </c>
      <c r="C43" s="6" t="n">
        <v>11500000</v>
      </c>
    </row>
    <row r="44">
      <c r="A44" s="4" t="inlineStr">
        <is>
          <t>Net cash provided by financing activities</t>
        </is>
      </c>
      <c r="B44" s="6" t="n">
        <v>9154439</v>
      </c>
      <c r="C44" s="6" t="n">
        <v>11161223</v>
      </c>
    </row>
    <row r="45">
      <c r="A45" s="4" t="inlineStr">
        <is>
          <t>Net increase in cash</t>
        </is>
      </c>
      <c r="B45" s="6" t="n">
        <v>3824454</v>
      </c>
      <c r="C45" s="6" t="n">
        <v>1320750</v>
      </c>
    </row>
    <row r="46">
      <c r="A46" s="4" t="inlineStr">
        <is>
          <t>Cash, beginning of year</t>
        </is>
      </c>
      <c r="B46" s="6" t="n">
        <v>2441842</v>
      </c>
      <c r="C46" s="6" t="n">
        <v>1121092</v>
      </c>
    </row>
    <row r="47">
      <c r="A47" s="4" t="inlineStr">
        <is>
          <t>Cash, end of year</t>
        </is>
      </c>
      <c r="B47" s="6" t="n">
        <v>6266296</v>
      </c>
      <c r="C47" s="6" t="n">
        <v>2441842</v>
      </c>
    </row>
    <row r="48">
      <c r="A48" s="3" t="inlineStr">
        <is>
          <t>Supplemental Disclosure of Cash Flow Information:</t>
        </is>
      </c>
      <c r="B48" s="4" t="inlineStr">
        <is>
          <t xml:space="preserve"> </t>
        </is>
      </c>
      <c r="C48" s="4" t="inlineStr">
        <is>
          <t xml:space="preserve"> </t>
        </is>
      </c>
    </row>
    <row r="49">
      <c r="A49" s="4" t="inlineStr">
        <is>
          <t>Interest paid</t>
        </is>
      </c>
      <c r="B49" s="6" t="n">
        <v>3865</v>
      </c>
      <c r="C49" s="6" t="n">
        <v>7159</v>
      </c>
    </row>
    <row r="50">
      <c r="A50" s="4" t="inlineStr">
        <is>
          <t>Taxes paid</t>
        </is>
      </c>
      <c r="B50" s="6" t="n">
        <v>20126</v>
      </c>
      <c r="C50" s="6" t="n">
        <v>29085</v>
      </c>
    </row>
    <row r="51">
      <c r="A51" s="3" t="inlineStr">
        <is>
          <t>Supplemental Non-Cash Investing and Financing Activities:</t>
        </is>
      </c>
      <c r="B51" s="4" t="inlineStr">
        <is>
          <t xml:space="preserve"> </t>
        </is>
      </c>
      <c r="C51" s="4" t="inlineStr">
        <is>
          <t xml:space="preserve"> </t>
        </is>
      </c>
    </row>
    <row r="52">
      <c r="A52" s="4" t="inlineStr">
        <is>
          <t>Debt discount for warrant liability</t>
        </is>
      </c>
      <c r="B52" s="6" t="n">
        <v>625606</v>
      </c>
      <c r="C52" s="4" t="inlineStr">
        <is>
          <t xml:space="preserve"> </t>
        </is>
      </c>
    </row>
    <row r="53">
      <c r="A53" s="4" t="inlineStr">
        <is>
          <t>Notes issued for financing of insurance premiums</t>
        </is>
      </c>
      <c r="B53" s="6" t="n">
        <v>434883</v>
      </c>
      <c r="C53" s="6" t="n">
        <v>487929</v>
      </c>
    </row>
    <row r="54">
      <c r="A54" s="4" t="inlineStr">
        <is>
          <t>Transfer of inventory to fixed assets</t>
        </is>
      </c>
      <c r="B54" s="6" t="n">
        <v>545091</v>
      </c>
      <c r="C54" s="4" t="inlineStr">
        <is>
          <t xml:space="preserve"> </t>
        </is>
      </c>
    </row>
    <row r="55">
      <c r="A55" s="4" t="inlineStr">
        <is>
          <t>Intangible asset acquired with contract liability</t>
        </is>
      </c>
      <c r="B55" s="6" t="n">
        <v>11161428</v>
      </c>
      <c r="C55" s="4" t="inlineStr">
        <is>
          <t xml:space="preserve"> </t>
        </is>
      </c>
    </row>
    <row r="56">
      <c r="A56" s="4" t="inlineStr">
        <is>
          <t>Equity Investment - Sawgrass APR Holdings LLC</t>
        </is>
      </c>
      <c r="B56" s="6" t="n">
        <v>7233000</v>
      </c>
      <c r="C56" s="4" t="inlineStr">
        <is>
          <t xml:space="preserve"> </t>
        </is>
      </c>
    </row>
    <row r="57">
      <c r="A57" s="4" t="inlineStr">
        <is>
          <t>Right of use asset and liability for Edge Data Centers</t>
        </is>
      </c>
      <c r="B57" s="5" t="n">
        <v>2070000</v>
      </c>
      <c r="C5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AND SOFTWARE DEVELOPMENT COSTS (Details - Software development costs) - USD ($)</t>
        </is>
      </c>
      <c r="B1" s="2" t="inlineStr">
        <is>
          <t>Dec. 31, 2024</t>
        </is>
      </c>
      <c r="C1" s="2" t="inlineStr">
        <is>
          <t>Dec. 31, 2023</t>
        </is>
      </c>
    </row>
    <row r="2">
      <c r="A2" s="3" t="inlineStr">
        <is>
          <t>Software Development Costs</t>
        </is>
      </c>
      <c r="B2" s="4" t="inlineStr">
        <is>
          <t xml:space="preserve"> </t>
        </is>
      </c>
      <c r="C2" s="4" t="inlineStr">
        <is>
          <t xml:space="preserve"> </t>
        </is>
      </c>
    </row>
    <row r="3">
      <c r="A3" s="4" t="inlineStr">
        <is>
          <t>Software Development</t>
        </is>
      </c>
      <c r="B3" s="5" t="n">
        <v>796807</v>
      </c>
      <c r="C3" s="5" t="n">
        <v>721309</v>
      </c>
    </row>
    <row r="4">
      <c r="A4" s="4" t="inlineStr">
        <is>
          <t>Construction in Progress</t>
        </is>
      </c>
      <c r="B4" s="6" t="n">
        <v>72872</v>
      </c>
      <c r="C4" s="6" t="n">
        <v>148371</v>
      </c>
    </row>
    <row r="5">
      <c r="A5" s="4" t="inlineStr">
        <is>
          <t>Accumulated amortization</t>
        </is>
      </c>
      <c r="B5" s="6" t="n">
        <v>-466296</v>
      </c>
      <c r="C5" s="6" t="n">
        <v>-216842</v>
      </c>
    </row>
    <row r="6">
      <c r="A6" s="4" t="inlineStr">
        <is>
          <t>Software Development, net</t>
        </is>
      </c>
      <c r="B6" s="5" t="n">
        <v>403383</v>
      </c>
      <c r="C6" s="5" t="n">
        <v>6528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AND SOFTWARE DEVELOPMENT COSTS (Details - Estimated future amortization)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2025</t>
        </is>
      </c>
      <c r="B3" s="5" t="n">
        <v>2192484</v>
      </c>
      <c r="C3" s="4" t="inlineStr">
        <is>
          <t xml:space="preserve"> </t>
        </is>
      </c>
    </row>
    <row r="4">
      <c r="A4" s="4" t="inlineStr">
        <is>
          <t>2026</t>
        </is>
      </c>
      <c r="B4" s="6" t="n">
        <v>2192484</v>
      </c>
      <c r="C4" s="4" t="inlineStr">
        <is>
          <t xml:space="preserve"> </t>
        </is>
      </c>
    </row>
    <row r="5">
      <c r="A5" s="4" t="inlineStr">
        <is>
          <t>2027</t>
        </is>
      </c>
      <c r="B5" s="6" t="n">
        <v>2192484</v>
      </c>
      <c r="C5" s="4" t="inlineStr">
        <is>
          <t xml:space="preserve"> </t>
        </is>
      </c>
    </row>
    <row r="6">
      <c r="A6" s="4" t="inlineStr">
        <is>
          <t>Finite lived intangible assets</t>
        </is>
      </c>
      <c r="B6" s="6" t="n">
        <v>9592118</v>
      </c>
      <c r="C6" s="4" t="inlineStr">
        <is>
          <t xml:space="preserve"> </t>
        </is>
      </c>
    </row>
    <row r="7">
      <c r="A7" s="4" t="inlineStr">
        <is>
          <t>Software and Software Development Cos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2025</t>
        </is>
      </c>
      <c r="B9" s="6" t="n">
        <v>246676</v>
      </c>
      <c r="C9" s="4" t="inlineStr">
        <is>
          <t xml:space="preserve"> </t>
        </is>
      </c>
    </row>
    <row r="10">
      <c r="A10" s="4" t="inlineStr">
        <is>
          <t>2026</t>
        </is>
      </c>
      <c r="B10" s="6" t="n">
        <v>108894</v>
      </c>
      <c r="C10" s="4" t="inlineStr">
        <is>
          <t xml:space="preserve"> </t>
        </is>
      </c>
    </row>
    <row r="11">
      <c r="A11" s="4" t="inlineStr">
        <is>
          <t>2027</t>
        </is>
      </c>
      <c r="B11" s="6" t="n">
        <v>47813</v>
      </c>
      <c r="C11" s="4" t="inlineStr">
        <is>
          <t xml:space="preserve"> </t>
        </is>
      </c>
    </row>
    <row r="12">
      <c r="A12" s="4" t="inlineStr">
        <is>
          <t>Finite lived intangible assets</t>
        </is>
      </c>
      <c r="B12" s="5" t="n">
        <v>403383</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OFTWARE DEVELOPMENT COSTS (Details Narrative) - USD ($)</t>
        </is>
      </c>
      <c r="B1" s="2" t="inlineStr">
        <is>
          <t>12 Months Ended</t>
        </is>
      </c>
    </row>
    <row r="2">
      <c r="B2" s="2" t="inlineStr">
        <is>
          <t>Dec. 31, 2024</t>
        </is>
      </c>
      <c r="C2" s="2" t="inlineStr">
        <is>
          <t>Dec. 31, 2022</t>
        </is>
      </c>
    </row>
    <row r="3">
      <c r="A3" s="3" t="inlineStr">
        <is>
          <t>Software Development Costs</t>
        </is>
      </c>
      <c r="B3" s="4" t="inlineStr">
        <is>
          <t xml:space="preserve"> </t>
        </is>
      </c>
      <c r="C3" s="4" t="inlineStr">
        <is>
          <t xml:space="preserve"> </t>
        </is>
      </c>
    </row>
    <row r="4">
      <c r="A4" s="4" t="inlineStr">
        <is>
          <t>Amortization of software development costs</t>
        </is>
      </c>
      <c r="B4" s="5" t="n">
        <v>249454</v>
      </c>
      <c r="C4" s="5" t="n">
        <v>14026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 - SAWGRASS APR HOLDINGS LLC (Details) - USD ($)</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Equity Investment - Sawgrass APR Holdings LLC</t>
        </is>
      </c>
      <c r="B3" s="5" t="n">
        <v>7233000</v>
      </c>
      <c r="C3" s="4" t="inlineStr">
        <is>
          <t xml:space="preserve"> </t>
        </is>
      </c>
    </row>
    <row r="4">
      <c r="A4" s="4" t="inlineStr">
        <is>
          <t>Asset Management Agreement [Member] | Sawgrass APR Holdings LLC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Equity Investment - Sawgrass APR Holdings LLC</t>
        </is>
      </c>
      <c r="B6" s="5" t="n">
        <v>7233000</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 – SAWGRASS APR HOLDINGS LLC (Details Narrative) - USD ($)</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Equity method investment</t>
        </is>
      </c>
      <c r="B3" s="5" t="n">
        <v>7233000</v>
      </c>
      <c r="C3" s="4" t="inlineStr">
        <is>
          <t xml:space="preserve"> </t>
        </is>
      </c>
    </row>
    <row r="4">
      <c r="A4" s="4" t="inlineStr">
        <is>
          <t>Sawgrass Par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Equity method investment</t>
        </is>
      </c>
      <c r="B6" s="6" t="n">
        <v>7200000</v>
      </c>
      <c r="C6" s="4" t="inlineStr">
        <is>
          <t xml:space="preserve"> </t>
        </is>
      </c>
    </row>
    <row r="7">
      <c r="A7" s="4" t="inlineStr">
        <is>
          <t>Asset Management Agree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arrying value of common units received</t>
        </is>
      </c>
      <c r="B9" s="6" t="n">
        <v>7200000</v>
      </c>
      <c r="C9" s="4" t="inlineStr">
        <is>
          <t xml:space="preserve"> </t>
        </is>
      </c>
    </row>
    <row r="10">
      <c r="A10" s="4" t="inlineStr">
        <is>
          <t>Deferred revenue</t>
        </is>
      </c>
      <c r="B10" s="5" t="n">
        <v>7200000</v>
      </c>
      <c r="C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Details - Notes payable - financing agreement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Notes payable, Principal</t>
        </is>
      </c>
      <c r="B3" s="5" t="n">
        <v>17072</v>
      </c>
      <c r="C3" s="5" t="n">
        <v>41976</v>
      </c>
    </row>
    <row r="4">
      <c r="A4" s="4" t="inlineStr">
        <is>
          <t>Third Party - Insurance Note 1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 Principal</t>
        </is>
      </c>
      <c r="B6" s="5" t="n">
        <v>13002</v>
      </c>
      <c r="C6" s="5" t="n">
        <v>39968</v>
      </c>
    </row>
    <row r="7">
      <c r="A7" s="4" t="inlineStr">
        <is>
          <t>Notes payable, Interest</t>
        </is>
      </c>
      <c r="B7" s="9" t="n">
        <v>0.08</v>
      </c>
      <c r="C7" s="10" t="n">
        <v>0.0624</v>
      </c>
    </row>
    <row r="8">
      <c r="A8" s="4" t="inlineStr">
        <is>
          <t>Third Party - Insurance Note 2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Notes payable, Principal</t>
        </is>
      </c>
      <c r="B10" s="5" t="n">
        <v>4070</v>
      </c>
      <c r="C10" s="5" t="n">
        <v>2008</v>
      </c>
    </row>
    <row r="11">
      <c r="A11" s="4" t="inlineStr">
        <is>
          <t>Third Party - Insurance Note 3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Notes payable, Principal</t>
        </is>
      </c>
      <c r="B13" s="4" t="inlineStr">
        <is>
          <t xml:space="preserve"> </t>
        </is>
      </c>
      <c r="C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DEBT (Details - Promissory Notes Payable)</t>
        </is>
      </c>
      <c r="B1" s="2" t="inlineStr">
        <is>
          <t>Dec. 31, 2024 USD ($)</t>
        </is>
      </c>
    </row>
    <row r="2">
      <c r="A2" s="3" t="inlineStr">
        <is>
          <t>Debt Disclosure [Abstract]</t>
        </is>
      </c>
      <c r="B2" s="4" t="inlineStr">
        <is>
          <t xml:space="preserve"> </t>
        </is>
      </c>
    </row>
    <row r="3">
      <c r="A3" s="4" t="inlineStr">
        <is>
          <t>Notes Payable</t>
        </is>
      </c>
      <c r="B3" s="5" t="n">
        <v>2200000</v>
      </c>
    </row>
    <row r="4">
      <c r="A4" s="4" t="inlineStr">
        <is>
          <t>Unamortized Discount</t>
        </is>
      </c>
      <c r="B4" s="6" t="n">
        <v>-441604</v>
      </c>
    </row>
    <row r="5">
      <c r="A5" s="4" t="inlineStr">
        <is>
          <t>Notes Payable, net</t>
        </is>
      </c>
      <c r="B5" s="5" t="n">
        <v>17583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0" customWidth="1" min="2" max="2"/>
  </cols>
  <sheetData>
    <row r="1">
      <c r="A1" s="1" t="inlineStr">
        <is>
          <t>DEBT (Details - Assumptions in determining the fair value of the warrant liabilities)</t>
        </is>
      </c>
      <c r="B1" s="2" t="inlineStr">
        <is>
          <t>12 Months Ended</t>
        </is>
      </c>
    </row>
    <row r="2">
      <c r="B2" s="2" t="inlineStr">
        <is>
          <t>Dec. 31, 2024 USD ($) $ / shares shares</t>
        </is>
      </c>
    </row>
    <row r="3">
      <c r="A3" s="3" t="inlineStr">
        <is>
          <t>Class of Warrant or Right [Line Items]</t>
        </is>
      </c>
      <c r="B3" s="4" t="inlineStr">
        <is>
          <t xml:space="preserve"> </t>
        </is>
      </c>
    </row>
    <row r="4">
      <c r="A4" s="4" t="inlineStr">
        <is>
          <t>Note Value</t>
        </is>
      </c>
      <c r="B4" s="5" t="n">
        <v>2200000</v>
      </c>
    </row>
    <row r="5">
      <c r="A5" s="4" t="inlineStr">
        <is>
          <t>Upon Grant [Member] | 21 April Fund LP [Member]</t>
        </is>
      </c>
      <c r="B5" s="4" t="inlineStr">
        <is>
          <t xml:space="preserve"> </t>
        </is>
      </c>
    </row>
    <row r="6">
      <c r="A6" s="3" t="inlineStr">
        <is>
          <t>Class of Warrant or Right [Line Items]</t>
        </is>
      </c>
      <c r="B6" s="4" t="inlineStr">
        <is>
          <t xml:space="preserve"> </t>
        </is>
      </c>
    </row>
    <row r="7">
      <c r="A7" s="4" t="inlineStr">
        <is>
          <t>Note Value</t>
        </is>
      </c>
      <c r="B7" s="4" t="inlineStr">
        <is>
          <t xml:space="preserve"> </t>
        </is>
      </c>
    </row>
    <row r="8">
      <c r="A8" s="4" t="inlineStr">
        <is>
          <t>Issue (Exercise) Stock Price | $ / shares</t>
        </is>
      </c>
      <c r="B8" s="8" t="n">
        <v>2.77</v>
      </c>
    </row>
    <row r="9">
      <c r="A9" s="4" t="inlineStr">
        <is>
          <t>Strike | $ / shares</t>
        </is>
      </c>
      <c r="B9" s="5" t="n">
        <v>3</v>
      </c>
    </row>
    <row r="10">
      <c r="A10" s="4" t="inlineStr">
        <is>
          <t>Share Equivalents | shares</t>
        </is>
      </c>
      <c r="B10" s="6" t="n">
        <v>92727</v>
      </c>
    </row>
    <row r="11">
      <c r="A11" s="4" t="inlineStr">
        <is>
          <t>Strike Price discount</t>
        </is>
      </c>
      <c r="B11" s="9" t="n">
        <v>0</v>
      </c>
    </row>
    <row r="12">
      <c r="A12" s="4" t="inlineStr">
        <is>
          <t>Expected Remaining Term (Years)</t>
        </is>
      </c>
      <c r="B12" s="4" t="inlineStr">
        <is>
          <t>5 years</t>
        </is>
      </c>
    </row>
    <row r="13">
      <c r="A13" s="4" t="inlineStr">
        <is>
          <t>Historical Volatility</t>
        </is>
      </c>
      <c r="B13" s="9" t="n">
        <v>0.52</v>
      </c>
    </row>
    <row r="14">
      <c r="A14" s="4" t="inlineStr">
        <is>
          <t>Expected Volatility</t>
        </is>
      </c>
      <c r="B14" s="9" t="n">
        <v>1</v>
      </c>
    </row>
    <row r="15">
      <c r="A15" s="4" t="inlineStr">
        <is>
          <t>Dividend Yield</t>
        </is>
      </c>
      <c r="B15" s="9" t="n">
        <v>0</v>
      </c>
    </row>
    <row r="16">
      <c r="A16" s="4" t="inlineStr">
        <is>
          <t>Annual Rate of Quarterly Dividends</t>
        </is>
      </c>
      <c r="B16" s="5" t="n">
        <v>0</v>
      </c>
    </row>
    <row r="17">
      <c r="A17" s="4" t="inlineStr">
        <is>
          <t>Discount Rate - Bond Equivalent Yield</t>
        </is>
      </c>
      <c r="B17" s="10" t="n">
        <v>0.0417</v>
      </c>
    </row>
    <row r="18">
      <c r="A18" s="4" t="inlineStr">
        <is>
          <t>Upon Grant [Member] | 21 April Fund Ltd [Member]</t>
        </is>
      </c>
      <c r="B18" s="4" t="inlineStr">
        <is>
          <t xml:space="preserve"> </t>
        </is>
      </c>
    </row>
    <row r="19">
      <c r="A19" s="3" t="inlineStr">
        <is>
          <t>Class of Warrant or Right [Line Items]</t>
        </is>
      </c>
      <c r="B19" s="4" t="inlineStr">
        <is>
          <t xml:space="preserve"> </t>
        </is>
      </c>
    </row>
    <row r="20">
      <c r="A20" s="4" t="inlineStr">
        <is>
          <t>Note Value</t>
        </is>
      </c>
      <c r="B20" s="4" t="inlineStr">
        <is>
          <t xml:space="preserve"> </t>
        </is>
      </c>
    </row>
    <row r="21">
      <c r="A21" s="4" t="inlineStr">
        <is>
          <t>Issue (Exercise) Stock Price | $ / shares</t>
        </is>
      </c>
      <c r="B21" s="8" t="n">
        <v>2.77</v>
      </c>
    </row>
    <row r="22">
      <c r="A22" s="4" t="inlineStr">
        <is>
          <t>Strike | $ / shares</t>
        </is>
      </c>
      <c r="B22" s="5" t="n">
        <v>3</v>
      </c>
    </row>
    <row r="23">
      <c r="A23" s="4" t="inlineStr">
        <is>
          <t>Share Equivalents | shares</t>
        </is>
      </c>
      <c r="B23" s="6" t="n">
        <v>207273</v>
      </c>
    </row>
    <row r="24">
      <c r="A24" s="4" t="inlineStr">
        <is>
          <t>Strike Price discount</t>
        </is>
      </c>
      <c r="B24" s="9" t="n">
        <v>0</v>
      </c>
    </row>
    <row r="25">
      <c r="A25" s="4" t="inlineStr">
        <is>
          <t>Expected Remaining Term (Years)</t>
        </is>
      </c>
      <c r="B25" s="4" t="inlineStr">
        <is>
          <t>5 years</t>
        </is>
      </c>
    </row>
    <row r="26">
      <c r="A26" s="4" t="inlineStr">
        <is>
          <t>Historical Volatility</t>
        </is>
      </c>
      <c r="B26" s="9" t="n">
        <v>0.52</v>
      </c>
    </row>
    <row r="27">
      <c r="A27" s="4" t="inlineStr">
        <is>
          <t>Expected Volatility</t>
        </is>
      </c>
      <c r="B27" s="9" t="n">
        <v>1</v>
      </c>
    </row>
    <row r="28">
      <c r="A28" s="4" t="inlineStr">
        <is>
          <t>Dividend Yield</t>
        </is>
      </c>
      <c r="B28" s="9" t="n">
        <v>0</v>
      </c>
    </row>
    <row r="29">
      <c r="A29" s="4" t="inlineStr">
        <is>
          <t>Annual Rate of Quarterly Dividends</t>
        </is>
      </c>
      <c r="B29" s="5" t="n">
        <v>0</v>
      </c>
    </row>
    <row r="30">
      <c r="A30" s="4" t="inlineStr">
        <is>
          <t>Discount Rate - Bond Equivalent Yield</t>
        </is>
      </c>
      <c r="B30" s="10" t="n">
        <v>0.0417</v>
      </c>
    </row>
    <row r="31">
      <c r="A31" s="4" t="inlineStr">
        <is>
          <t>Upon Exercise [Member] | 21 April Fund LP [Member]</t>
        </is>
      </c>
      <c r="B31" s="4" t="inlineStr">
        <is>
          <t xml:space="preserve"> </t>
        </is>
      </c>
    </row>
    <row r="32">
      <c r="A32" s="3" t="inlineStr">
        <is>
          <t>Class of Warrant or Right [Line Items]</t>
        </is>
      </c>
      <c r="B32" s="4" t="inlineStr">
        <is>
          <t xml:space="preserve"> </t>
        </is>
      </c>
    </row>
    <row r="33">
      <c r="A33" s="4" t="inlineStr">
        <is>
          <t>Note Value</t>
        </is>
      </c>
      <c r="B33" s="4" t="inlineStr">
        <is>
          <t xml:space="preserve"> </t>
        </is>
      </c>
    </row>
    <row r="34">
      <c r="A34" s="4" t="inlineStr">
        <is>
          <t>Issue (Exercise) Stock Price | $ / shares</t>
        </is>
      </c>
      <c r="B34" s="8" t="n">
        <v>2.49</v>
      </c>
    </row>
    <row r="35">
      <c r="A35" s="4" t="inlineStr">
        <is>
          <t>Strike | $ / shares</t>
        </is>
      </c>
      <c r="B35" s="8" t="n">
        <v>2.61</v>
      </c>
    </row>
    <row r="36">
      <c r="A36" s="4" t="inlineStr">
        <is>
          <t>Share Equivalents | shares</t>
        </is>
      </c>
      <c r="B36" s="6" t="n">
        <v>92727</v>
      </c>
    </row>
    <row r="37">
      <c r="A37" s="4" t="inlineStr">
        <is>
          <t>Strike Price discount</t>
        </is>
      </c>
      <c r="B37" s="9" t="n">
        <v>0</v>
      </c>
    </row>
    <row r="38">
      <c r="A38" s="4" t="inlineStr">
        <is>
          <t>Expected Remaining Term (Years)</t>
        </is>
      </c>
      <c r="B38" s="4" t="inlineStr">
        <is>
          <t>4 years 10 months 2 days</t>
        </is>
      </c>
    </row>
    <row r="39">
      <c r="A39" s="4" t="inlineStr">
        <is>
          <t>Historical Volatility</t>
        </is>
      </c>
      <c r="B39" s="9" t="n">
        <v>0.58</v>
      </c>
    </row>
    <row r="40">
      <c r="A40" s="4" t="inlineStr">
        <is>
          <t>Expected Volatility</t>
        </is>
      </c>
      <c r="B40" s="9" t="n">
        <v>0.58</v>
      </c>
    </row>
    <row r="41">
      <c r="A41" s="4" t="inlineStr">
        <is>
          <t>Dividend Yield</t>
        </is>
      </c>
      <c r="B41" s="9" t="n">
        <v>0</v>
      </c>
    </row>
    <row r="42">
      <c r="A42" s="4" t="inlineStr">
        <is>
          <t>Annual Rate of Quarterly Dividends</t>
        </is>
      </c>
      <c r="B42" s="5" t="n">
        <v>0</v>
      </c>
    </row>
    <row r="43">
      <c r="A43" s="4" t="inlineStr">
        <is>
          <t>Discount Rate - Bond Equivalent Yield</t>
        </is>
      </c>
      <c r="B43" s="10" t="n">
        <v>0.0348</v>
      </c>
    </row>
    <row r="44">
      <c r="A44" s="4" t="inlineStr">
        <is>
          <t>Upon Exercise [Member] | 21 April Fund Ltd [Member]</t>
        </is>
      </c>
      <c r="B44" s="4" t="inlineStr">
        <is>
          <t xml:space="preserve"> </t>
        </is>
      </c>
    </row>
    <row r="45">
      <c r="A45" s="3" t="inlineStr">
        <is>
          <t>Class of Warrant or Right [Line Items]</t>
        </is>
      </c>
      <c r="B45" s="4" t="inlineStr">
        <is>
          <t xml:space="preserve"> </t>
        </is>
      </c>
    </row>
    <row r="46">
      <c r="A46" s="4" t="inlineStr">
        <is>
          <t>Note Value</t>
        </is>
      </c>
      <c r="B46" s="4" t="inlineStr">
        <is>
          <t xml:space="preserve"> </t>
        </is>
      </c>
    </row>
    <row r="47">
      <c r="A47" s="4" t="inlineStr">
        <is>
          <t>Issue (Exercise) Stock Price | $ / shares</t>
        </is>
      </c>
      <c r="B47" s="8" t="n">
        <v>2.49</v>
      </c>
    </row>
    <row r="48">
      <c r="A48" s="4" t="inlineStr">
        <is>
          <t>Strike | $ / shares</t>
        </is>
      </c>
      <c r="B48" s="8" t="n">
        <v>2.61</v>
      </c>
    </row>
    <row r="49">
      <c r="A49" s="4" t="inlineStr">
        <is>
          <t>Share Equivalents | shares</t>
        </is>
      </c>
      <c r="B49" s="6" t="n">
        <v>207273</v>
      </c>
    </row>
    <row r="50">
      <c r="A50" s="4" t="inlineStr">
        <is>
          <t>Strike Price discount</t>
        </is>
      </c>
      <c r="B50" s="9" t="n">
        <v>0</v>
      </c>
    </row>
    <row r="51">
      <c r="A51" s="4" t="inlineStr">
        <is>
          <t>Expected Remaining Term (Years)</t>
        </is>
      </c>
      <c r="B51" s="4" t="inlineStr">
        <is>
          <t>4 years 10 months 2 days</t>
        </is>
      </c>
    </row>
    <row r="52">
      <c r="A52" s="4" t="inlineStr">
        <is>
          <t>Historical Volatility</t>
        </is>
      </c>
      <c r="B52" s="9" t="n">
        <v>0.58</v>
      </c>
    </row>
    <row r="53">
      <c r="A53" s="4" t="inlineStr">
        <is>
          <t>Expected Volatility</t>
        </is>
      </c>
      <c r="B53" s="9" t="n">
        <v>0.58</v>
      </c>
    </row>
    <row r="54">
      <c r="A54" s="4" t="inlineStr">
        <is>
          <t>Dividend Yield</t>
        </is>
      </c>
      <c r="B54" s="9" t="n">
        <v>0</v>
      </c>
    </row>
    <row r="55">
      <c r="A55" s="4" t="inlineStr">
        <is>
          <t>Annual Rate of Quarterly Dividends</t>
        </is>
      </c>
      <c r="B55" s="5" t="n">
        <v>0</v>
      </c>
    </row>
    <row r="56">
      <c r="A56" s="4" t="inlineStr">
        <is>
          <t>Discount Rate - Bond Equivalent Yield</t>
        </is>
      </c>
      <c r="B56" s="10" t="n">
        <v>0.034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DEBT (Details Narrative) - USD ($)</t>
        </is>
      </c>
      <c r="G1" s="2" t="inlineStr">
        <is>
          <t>1 Months Ended</t>
        </is>
      </c>
      <c r="I1" s="2" t="inlineStr">
        <is>
          <t>12 Months Ended</t>
        </is>
      </c>
    </row>
    <row r="2">
      <c r="B2" s="2" t="inlineStr">
        <is>
          <t>Apr. 15, 2024</t>
        </is>
      </c>
      <c r="C2" s="2" t="inlineStr">
        <is>
          <t>Feb. 03, 2024</t>
        </is>
      </c>
      <c r="D2" s="2" t="inlineStr">
        <is>
          <t>Apr. 15, 2023</t>
        </is>
      </c>
      <c r="E2" s="2" t="inlineStr">
        <is>
          <t>Feb. 03, 2023</t>
        </is>
      </c>
      <c r="F2" s="2" t="inlineStr">
        <is>
          <t>Feb. 02, 2023</t>
        </is>
      </c>
      <c r="G2" s="2" t="inlineStr">
        <is>
          <t>Sep. 19, 2024</t>
        </is>
      </c>
      <c r="H2" s="2" t="inlineStr">
        <is>
          <t>Jul. 22, 2024</t>
        </is>
      </c>
      <c r="I2" s="2" t="inlineStr">
        <is>
          <t>Dec. 31, 2024</t>
        </is>
      </c>
      <c r="J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00000</v>
      </c>
      <c r="J4" s="4" t="inlineStr">
        <is>
          <t xml:space="preserve"> </t>
        </is>
      </c>
    </row>
    <row r="5">
      <c r="A5" s="4" t="inlineStr">
        <is>
          <t>Principal am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5000</v>
      </c>
      <c r="J5" s="4" t="inlineStr">
        <is>
          <t xml:space="preserve"> </t>
        </is>
      </c>
    </row>
    <row r="6">
      <c r="A6" s="4" t="inlineStr">
        <is>
          <t>Gain on extinguishment of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79626</v>
      </c>
      <c r="J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4002</v>
      </c>
      <c r="J7" s="4" t="inlineStr">
        <is>
          <t xml:space="preserve"> </t>
        </is>
      </c>
    </row>
    <row r="8">
      <c r="A8" s="4" t="inlineStr">
        <is>
          <t>Secured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8247</v>
      </c>
      <c r="J10" s="4" t="inlineStr">
        <is>
          <t xml:space="preserve"> </t>
        </is>
      </c>
    </row>
    <row r="11">
      <c r="A11" s="4" t="inlineStr">
        <is>
          <t>Warrants purchase</t>
        </is>
      </c>
      <c r="B11" s="4" t="inlineStr">
        <is>
          <t xml:space="preserve"> </t>
        </is>
      </c>
      <c r="C11" s="4" t="inlineStr">
        <is>
          <t xml:space="preserve"> </t>
        </is>
      </c>
      <c r="D11" s="4" t="inlineStr">
        <is>
          <t xml:space="preserve"> </t>
        </is>
      </c>
      <c r="E11" s="4" t="inlineStr">
        <is>
          <t xml:space="preserve"> </t>
        </is>
      </c>
      <c r="F11" s="4" t="inlineStr">
        <is>
          <t xml:space="preserve"> </t>
        </is>
      </c>
      <c r="G11" s="6" t="n">
        <v>344644</v>
      </c>
      <c r="H11" s="4" t="inlineStr">
        <is>
          <t xml:space="preserve"> </t>
        </is>
      </c>
      <c r="I11" s="4" t="inlineStr">
        <is>
          <t xml:space="preserve"> </t>
        </is>
      </c>
      <c r="J11" s="4" t="inlineStr">
        <is>
          <t xml:space="preserve"> </t>
        </is>
      </c>
    </row>
    <row r="12">
      <c r="A12" s="4" t="inlineStr">
        <is>
          <t>Warrants exercisable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2.61</v>
      </c>
      <c r="H12" s="4" t="inlineStr">
        <is>
          <t xml:space="preserve"> </t>
        </is>
      </c>
      <c r="I12" s="4" t="inlineStr">
        <is>
          <t xml:space="preserve"> </t>
        </is>
      </c>
      <c r="J12" s="4" t="inlineStr">
        <is>
          <t xml:space="preserve"> </t>
        </is>
      </c>
    </row>
    <row r="13">
      <c r="A13" s="4" t="inlineStr">
        <is>
          <t>Warrant exercised</t>
        </is>
      </c>
      <c r="B13" s="4" t="inlineStr">
        <is>
          <t xml:space="preserve"> </t>
        </is>
      </c>
      <c r="C13" s="4" t="inlineStr">
        <is>
          <t xml:space="preserve"> </t>
        </is>
      </c>
      <c r="D13" s="4" t="inlineStr">
        <is>
          <t xml:space="preserve"> </t>
        </is>
      </c>
      <c r="E13" s="4" t="inlineStr">
        <is>
          <t xml:space="preserve"> </t>
        </is>
      </c>
      <c r="F13" s="4" t="inlineStr">
        <is>
          <t xml:space="preserve"> </t>
        </is>
      </c>
      <c r="G13" s="6" t="n">
        <v>44644</v>
      </c>
      <c r="H13" s="4" t="inlineStr">
        <is>
          <t xml:space="preserve"> </t>
        </is>
      </c>
      <c r="I13" s="4" t="inlineStr">
        <is>
          <t xml:space="preserve"> </t>
        </is>
      </c>
      <c r="J13" s="4" t="inlineStr">
        <is>
          <t xml:space="preserve"> </t>
        </is>
      </c>
    </row>
    <row r="14">
      <c r="A14" s="4" t="inlineStr">
        <is>
          <t>Fair value of warrant</t>
        </is>
      </c>
      <c r="B14" s="4" t="inlineStr">
        <is>
          <t xml:space="preserve"> </t>
        </is>
      </c>
      <c r="C14" s="4" t="inlineStr">
        <is>
          <t xml:space="preserve"> </t>
        </is>
      </c>
      <c r="D14" s="4" t="inlineStr">
        <is>
          <t xml:space="preserve"> </t>
        </is>
      </c>
      <c r="E14" s="4" t="inlineStr">
        <is>
          <t xml:space="preserve"> </t>
        </is>
      </c>
      <c r="F14" s="4" t="inlineStr">
        <is>
          <t xml:space="preserve"> </t>
        </is>
      </c>
      <c r="G14" s="5" t="n">
        <v>379626</v>
      </c>
      <c r="H14" s="5" t="n">
        <v>625606</v>
      </c>
      <c r="I14" s="4" t="inlineStr">
        <is>
          <t xml:space="preserve"> </t>
        </is>
      </c>
      <c r="J14" s="4" t="inlineStr">
        <is>
          <t xml:space="preserve"> </t>
        </is>
      </c>
    </row>
    <row r="15">
      <c r="A15" s="4" t="inlineStr">
        <is>
          <t>Secured Promissory Notes [Member] | 21 April Fund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20000</v>
      </c>
      <c r="I17" s="4" t="inlineStr">
        <is>
          <t xml:space="preserve"> </t>
        </is>
      </c>
      <c r="J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1</v>
      </c>
      <c r="I18" s="4" t="inlineStr">
        <is>
          <t xml:space="preserve"> </t>
        </is>
      </c>
      <c r="J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Dec. 30,  2025</t>
        </is>
      </c>
      <c r="I19" s="4" t="inlineStr">
        <is>
          <t xml:space="preserve"> </t>
        </is>
      </c>
      <c r="J19" s="4" t="inlineStr">
        <is>
          <t xml:space="preserve"> </t>
        </is>
      </c>
    </row>
    <row r="20">
      <c r="A20" s="4" t="inlineStr">
        <is>
          <t>Warrants purchase</t>
        </is>
      </c>
      <c r="B20" s="4" t="inlineStr">
        <is>
          <t xml:space="preserve"> </t>
        </is>
      </c>
      <c r="C20" s="4" t="inlineStr">
        <is>
          <t xml:space="preserve"> </t>
        </is>
      </c>
      <c r="D20" s="4" t="inlineStr">
        <is>
          <t xml:space="preserve"> </t>
        </is>
      </c>
      <c r="E20" s="4" t="inlineStr">
        <is>
          <t xml:space="preserve"> </t>
        </is>
      </c>
      <c r="F20" s="4" t="inlineStr">
        <is>
          <t xml:space="preserve"> </t>
        </is>
      </c>
      <c r="G20" s="6" t="n">
        <v>104647</v>
      </c>
      <c r="H20" s="6" t="n">
        <v>92727</v>
      </c>
      <c r="I20" s="4" t="inlineStr">
        <is>
          <t xml:space="preserve"> </t>
        </is>
      </c>
      <c r="J20" s="4" t="inlineStr">
        <is>
          <t xml:space="preserve"> </t>
        </is>
      </c>
    </row>
    <row r="21">
      <c r="A21" s="4" t="inlineStr">
        <is>
          <t>Warrants exercisabl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v>
      </c>
      <c r="I21" s="4" t="inlineStr">
        <is>
          <t xml:space="preserve"> </t>
        </is>
      </c>
      <c r="J21" s="4" t="inlineStr">
        <is>
          <t xml:space="preserve"> </t>
        </is>
      </c>
    </row>
    <row r="22">
      <c r="A22" s="4" t="inlineStr">
        <is>
          <t>Warra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years</t>
        </is>
      </c>
      <c r="I22" s="4" t="inlineStr">
        <is>
          <t xml:space="preserve"> </t>
        </is>
      </c>
      <c r="J22" s="4" t="inlineStr">
        <is>
          <t xml:space="preserve"> </t>
        </is>
      </c>
    </row>
    <row r="23">
      <c r="A23" s="4" t="inlineStr">
        <is>
          <t>Secured Promissory Notes [Member] | 21 April Fund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80000</v>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1</v>
      </c>
      <c r="I26" s="4" t="inlineStr">
        <is>
          <t xml:space="preserve"> </t>
        </is>
      </c>
      <c r="J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Dec. 30,  2025</t>
        </is>
      </c>
      <c r="I27" s="4" t="inlineStr">
        <is>
          <t xml:space="preserve"> </t>
        </is>
      </c>
      <c r="J27" s="4" t="inlineStr">
        <is>
          <t xml:space="preserve"> </t>
        </is>
      </c>
    </row>
    <row r="28">
      <c r="A28" s="4" t="inlineStr">
        <is>
          <t>Warrants purchase</t>
        </is>
      </c>
      <c r="B28" s="4" t="inlineStr">
        <is>
          <t xml:space="preserve"> </t>
        </is>
      </c>
      <c r="C28" s="4" t="inlineStr">
        <is>
          <t xml:space="preserve"> </t>
        </is>
      </c>
      <c r="D28" s="4" t="inlineStr">
        <is>
          <t xml:space="preserve"> </t>
        </is>
      </c>
      <c r="E28" s="4" t="inlineStr">
        <is>
          <t xml:space="preserve"> </t>
        </is>
      </c>
      <c r="F28" s="4" t="inlineStr">
        <is>
          <t xml:space="preserve"> </t>
        </is>
      </c>
      <c r="G28" s="6" t="n">
        <v>239997</v>
      </c>
      <c r="H28" s="6" t="n">
        <v>207273</v>
      </c>
      <c r="I28" s="4" t="inlineStr">
        <is>
          <t xml:space="preserve"> </t>
        </is>
      </c>
      <c r="J28" s="4" t="inlineStr">
        <is>
          <t xml:space="preserve"> </t>
        </is>
      </c>
    </row>
    <row r="29">
      <c r="A29" s="4" t="inlineStr">
        <is>
          <t>Warrants exercisabl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v>
      </c>
      <c r="I29" s="4" t="inlineStr">
        <is>
          <t xml:space="preserve"> </t>
        </is>
      </c>
      <c r="J29" s="4" t="inlineStr">
        <is>
          <t xml:space="preserve"> </t>
        </is>
      </c>
    </row>
    <row r="30">
      <c r="A30" s="4" t="inlineStr">
        <is>
          <t>Warra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c r="I30" s="4" t="inlineStr">
        <is>
          <t xml:space="preserve"> </t>
        </is>
      </c>
      <c r="J30" s="4" t="inlineStr">
        <is>
          <t xml:space="preserve"> </t>
        </is>
      </c>
    </row>
    <row r="31">
      <c r="A31" s="4" t="inlineStr">
        <is>
          <t>Third Party - Insurance Note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of insurance policy</t>
        </is>
      </c>
      <c r="B33" s="5" t="n">
        <v>154338</v>
      </c>
      <c r="C33" s="4" t="inlineStr">
        <is>
          <t xml:space="preserve"> </t>
        </is>
      </c>
      <c r="D33" s="5" t="n">
        <v>14273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nnual interest rate</t>
        </is>
      </c>
      <c r="B34" s="10" t="n">
        <v>0.0825</v>
      </c>
      <c r="C34" s="4" t="inlineStr">
        <is>
          <t xml:space="preserve"> </t>
        </is>
      </c>
      <c r="D34" s="9" t="n">
        <v>0.0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onthly installments</t>
        </is>
      </c>
      <c r="B35" s="5" t="n">
        <v>16023</v>
      </c>
      <c r="C35" s="4" t="inlineStr">
        <is>
          <t xml:space="preserve"> </t>
        </is>
      </c>
      <c r="D35" s="5" t="n">
        <v>135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3002</v>
      </c>
      <c r="J36" s="6" t="n">
        <v>39968</v>
      </c>
    </row>
    <row r="37">
      <c r="A37" s="4" t="inlineStr">
        <is>
          <t>Third Party - Insurance Note 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of insurance policy</t>
        </is>
      </c>
      <c r="B39" s="4" t="inlineStr">
        <is>
          <t xml:space="preserve"> </t>
        </is>
      </c>
      <c r="C39" s="5" t="n">
        <v>244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onthly installments</t>
        </is>
      </c>
      <c r="B40" s="4" t="inlineStr">
        <is>
          <t xml:space="preserve"> </t>
        </is>
      </c>
      <c r="C40" s="6" t="n">
        <v>204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070</v>
      </c>
      <c r="J41" s="6" t="n">
        <v>2008</v>
      </c>
    </row>
    <row r="42">
      <c r="A42" s="4" t="inlineStr">
        <is>
          <t>Third Party - Insurance Note 2 [Member] | Renewed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of insurance policy</t>
        </is>
      </c>
      <c r="B44" s="4" t="inlineStr">
        <is>
          <t xml:space="preserve"> </t>
        </is>
      </c>
      <c r="C44" s="4" t="inlineStr">
        <is>
          <t xml:space="preserve"> </t>
        </is>
      </c>
      <c r="D44" s="4" t="inlineStr">
        <is>
          <t xml:space="preserve"> </t>
        </is>
      </c>
      <c r="E44" s="5" t="n">
        <v>2414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onthly installments</t>
        </is>
      </c>
      <c r="B45" s="4" t="inlineStr">
        <is>
          <t xml:space="preserve"> </t>
        </is>
      </c>
      <c r="C45" s="4" t="inlineStr">
        <is>
          <t xml:space="preserve"> </t>
        </is>
      </c>
      <c r="D45" s="4" t="inlineStr">
        <is>
          <t xml:space="preserve"> </t>
        </is>
      </c>
      <c r="E45" s="5" t="n">
        <v>201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hird Party - Insurance Note 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of insurance policy</t>
        </is>
      </c>
      <c r="B48" s="4" t="inlineStr">
        <is>
          <t xml:space="preserve"> </t>
        </is>
      </c>
      <c r="C48" s="6" t="n">
        <v>245798</v>
      </c>
      <c r="D48" s="4" t="inlineStr">
        <is>
          <t xml:space="preserve"> </t>
        </is>
      </c>
      <c r="E48" s="4" t="inlineStr">
        <is>
          <t xml:space="preserve"> </t>
        </is>
      </c>
      <c r="F48" s="5" t="n">
        <v>293520</v>
      </c>
      <c r="G48" s="4" t="inlineStr">
        <is>
          <t xml:space="preserve"> </t>
        </is>
      </c>
      <c r="H48" s="4" t="inlineStr">
        <is>
          <t xml:space="preserve"> </t>
        </is>
      </c>
      <c r="I48" s="4" t="inlineStr">
        <is>
          <t xml:space="preserve"> </t>
        </is>
      </c>
      <c r="J48" s="4" t="inlineStr">
        <is>
          <t xml:space="preserve"> </t>
        </is>
      </c>
    </row>
    <row r="49">
      <c r="A49" s="4" t="inlineStr">
        <is>
          <t>Monthly installments</t>
        </is>
      </c>
      <c r="B49" s="4" t="inlineStr">
        <is>
          <t xml:space="preserve"> </t>
        </is>
      </c>
      <c r="C49" s="6" t="n">
        <v>2016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5" t="n">
        <v>0</v>
      </c>
    </row>
    <row r="51">
      <c r="A51" s="4" t="inlineStr">
        <is>
          <t>Down payment paid</t>
        </is>
      </c>
      <c r="B51" s="4" t="inlineStr">
        <is>
          <t xml:space="preserve"> </t>
        </is>
      </c>
      <c r="C51" s="5" t="n">
        <v>84473</v>
      </c>
      <c r="D51" s="4" t="inlineStr">
        <is>
          <t xml:space="preserve"> </t>
        </is>
      </c>
      <c r="E51" s="4" t="inlineStr">
        <is>
          <t xml:space="preserve"> </t>
        </is>
      </c>
      <c r="F51" s="5" t="n">
        <v>125690</v>
      </c>
      <c r="G51" s="4" t="inlineStr">
        <is>
          <t xml:space="preserve"> </t>
        </is>
      </c>
      <c r="H51" s="4" t="inlineStr">
        <is>
          <t xml:space="preserve"> </t>
        </is>
      </c>
      <c r="I51" s="4" t="inlineStr">
        <is>
          <t xml:space="preserve"> </t>
        </is>
      </c>
      <c r="J51" s="4" t="inlineStr">
        <is>
          <t xml:space="preserve"> </t>
        </is>
      </c>
    </row>
  </sheetData>
  <mergeCells count="3">
    <mergeCell ref="G1:H1"/>
    <mergeCell ref="I1:J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S AND CONTRACT ACCOUNTING (Details - Contract assets) - USD ($)</t>
        </is>
      </c>
      <c r="B1" s="2" t="inlineStr">
        <is>
          <t>Dec. 31, 2024</t>
        </is>
      </c>
      <c r="C1" s="2" t="inlineStr">
        <is>
          <t>Dec. 31, 2023</t>
        </is>
      </c>
    </row>
    <row r="2">
      <c r="A2" s="3" t="inlineStr">
        <is>
          <t>Revenues And Contract Accounting</t>
        </is>
      </c>
      <c r="B2" s="4" t="inlineStr">
        <is>
          <t xml:space="preserve"> </t>
        </is>
      </c>
      <c r="C2" s="4" t="inlineStr">
        <is>
          <t xml:space="preserve"> </t>
        </is>
      </c>
    </row>
    <row r="3">
      <c r="A3" s="4" t="inlineStr">
        <is>
          <t>Cumulative revenues recognized</t>
        </is>
      </c>
      <c r="B3" s="5" t="n">
        <v>9916761</v>
      </c>
      <c r="C3" s="5" t="n">
        <v>8820256</v>
      </c>
    </row>
    <row r="4">
      <c r="A4" s="4" t="inlineStr">
        <is>
          <t>Less: Billings or cash received</t>
        </is>
      </c>
      <c r="B4" s="6" t="n">
        <v>-9280987</v>
      </c>
      <c r="C4" s="6" t="n">
        <v>-8178309</v>
      </c>
    </row>
    <row r="5">
      <c r="A5" s="4" t="inlineStr">
        <is>
          <t>Contract Assets</t>
        </is>
      </c>
      <c r="B5" s="5" t="n">
        <v>635774</v>
      </c>
      <c r="C5" s="5" t="n">
        <v>6419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0764457</v>
      </c>
      <c r="C4" s="5" t="n">
        <v>-1124171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AND CONTRACT ACCOUNTING (Details - Contract liabilities) - USD ($)</t>
        </is>
      </c>
      <c r="B1" s="2" t="inlineStr">
        <is>
          <t>Dec. 31, 2024</t>
        </is>
      </c>
      <c r="C1" s="2" t="inlineStr">
        <is>
          <t>Dec. 31, 2023</t>
        </is>
      </c>
    </row>
    <row r="2">
      <c r="A2" s="3" t="inlineStr">
        <is>
          <t>Revenues And Contract Accounting</t>
        </is>
      </c>
      <c r="B2" s="4" t="inlineStr">
        <is>
          <t xml:space="preserve"> </t>
        </is>
      </c>
      <c r="C2" s="4" t="inlineStr">
        <is>
          <t xml:space="preserve"> </t>
        </is>
      </c>
    </row>
    <row r="3">
      <c r="A3" s="4" t="inlineStr">
        <is>
          <t>Billings and/or cash receipts on uncompleted contracts</t>
        </is>
      </c>
      <c r="B3" s="5" t="n">
        <v>1264658</v>
      </c>
      <c r="C3" s="5" t="n">
        <v>1264658</v>
      </c>
    </row>
    <row r="4">
      <c r="A4" s="4" t="inlineStr">
        <is>
          <t>Less: Cumulative revenues recognized</t>
        </is>
      </c>
      <c r="B4" s="6" t="n">
        <v>-861024</v>
      </c>
      <c r="C4" s="6" t="n">
        <v>-199976</v>
      </c>
    </row>
    <row r="5">
      <c r="A5" s="4" t="inlineStr">
        <is>
          <t>Contract liabilities, technology systems, current</t>
        </is>
      </c>
      <c r="B5" s="6" t="n">
        <v>403634</v>
      </c>
      <c r="C5" s="6" t="n">
        <v>1064682</v>
      </c>
    </row>
    <row r="6">
      <c r="A6" s="4" t="inlineStr">
        <is>
          <t>Contract liabilities, services and consulting, current</t>
        </is>
      </c>
      <c r="B6" s="6" t="n">
        <v>11401384</v>
      </c>
      <c r="C6" s="6" t="n">
        <v>601561</v>
      </c>
    </row>
    <row r="7">
      <c r="A7" s="4" t="inlineStr">
        <is>
          <t>Total contract liabilities, current</t>
        </is>
      </c>
      <c r="B7" s="6" t="n">
        <v>11805018</v>
      </c>
      <c r="C7" s="6" t="n">
        <v>1666243</v>
      </c>
    </row>
    <row r="8">
      <c r="A8" s="4" t="inlineStr">
        <is>
          <t>Total contract liabilities, services and consulting, non-current</t>
        </is>
      </c>
      <c r="B8" s="6" t="n">
        <v>11016134</v>
      </c>
      <c r="C8" s="4" t="inlineStr">
        <is>
          <t xml:space="preserve"> </t>
        </is>
      </c>
    </row>
    <row r="9">
      <c r="A9" s="4" t="inlineStr">
        <is>
          <t>2025</t>
        </is>
      </c>
      <c r="B9" s="6" t="n">
        <v>2192484</v>
      </c>
      <c r="C9" s="4" t="inlineStr">
        <is>
          <t xml:space="preserve"> </t>
        </is>
      </c>
    </row>
    <row r="10">
      <c r="A10" s="4" t="inlineStr">
        <is>
          <t>2026</t>
        </is>
      </c>
      <c r="B10" s="6" t="n">
        <v>2192484</v>
      </c>
      <c r="C10" s="4" t="inlineStr">
        <is>
          <t xml:space="preserve"> </t>
        </is>
      </c>
    </row>
    <row r="11">
      <c r="A11" s="4" t="inlineStr">
        <is>
          <t>2027</t>
        </is>
      </c>
      <c r="B11" s="6" t="n">
        <v>2192484</v>
      </c>
      <c r="C11" s="4" t="inlineStr">
        <is>
          <t xml:space="preserve"> </t>
        </is>
      </c>
    </row>
    <row r="12">
      <c r="A12" s="4" t="inlineStr">
        <is>
          <t>2028</t>
        </is>
      </c>
      <c r="B12" s="6" t="n">
        <v>2192484</v>
      </c>
      <c r="C12" s="4" t="inlineStr">
        <is>
          <t xml:space="preserve"> </t>
        </is>
      </c>
    </row>
    <row r="13">
      <c r="A13" s="4" t="inlineStr">
        <is>
          <t>2029</t>
        </is>
      </c>
      <c r="B13" s="6" t="n">
        <v>822182</v>
      </c>
      <c r="C13" s="4" t="inlineStr">
        <is>
          <t xml:space="preserve"> </t>
        </is>
      </c>
    </row>
    <row r="14">
      <c r="A14" s="4" t="inlineStr">
        <is>
          <t>Total Contract Liabilities</t>
        </is>
      </c>
      <c r="B14" s="5" t="n">
        <v>9592118</v>
      </c>
      <c r="C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REVENUES AND CONTRACT ACCOUNTING (Details - Balance of Contract liabilities)</t>
        </is>
      </c>
      <c r="B1" s="2" t="inlineStr">
        <is>
          <t>Dec. 31, 2024 USD ($)</t>
        </is>
      </c>
    </row>
    <row r="2">
      <c r="A2" s="3" t="inlineStr">
        <is>
          <t>Revenues And Contract Accounting</t>
        </is>
      </c>
      <c r="B2" s="4" t="inlineStr">
        <is>
          <t xml:space="preserve"> </t>
        </is>
      </c>
    </row>
    <row r="3">
      <c r="A3" s="4" t="inlineStr">
        <is>
          <t>Contract assets for 2025</t>
        </is>
      </c>
      <c r="B3" s="5" t="n">
        <v>3616500</v>
      </c>
    </row>
    <row r="4">
      <c r="A4" s="4" t="inlineStr">
        <is>
          <t>Contract assets for 2026</t>
        </is>
      </c>
      <c r="B4" s="6" t="n">
        <v>3616500</v>
      </c>
    </row>
    <row r="5">
      <c r="A5" s="4" t="inlineStr">
        <is>
          <t>Contract Assets</t>
        </is>
      </c>
      <c r="B5" s="5" t="n">
        <v>723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S AND CONTRACT ACCOUNTING (Details -Disaggregated revenue) - USD ($)</t>
        </is>
      </c>
      <c r="B1" s="2" t="inlineStr">
        <is>
          <t>12 Months Ended</t>
        </is>
      </c>
    </row>
    <row r="2">
      <c r="B2" s="2" t="inlineStr">
        <is>
          <t>Dec. 31, 2024</t>
        </is>
      </c>
      <c r="C2" s="2" t="inlineStr">
        <is>
          <t>Dec. 31, 2023</t>
        </is>
      </c>
    </row>
    <row r="3">
      <c r="A3" s="4" t="inlineStr">
        <is>
          <t>Revenue</t>
        </is>
      </c>
      <c r="B3" s="5" t="n">
        <v>7280885</v>
      </c>
      <c r="C3" s="5" t="n">
        <v>7471198</v>
      </c>
    </row>
    <row r="4">
      <c r="A4" s="4" t="inlineStr">
        <is>
          <t>Goods transferred over time [Member]</t>
        </is>
      </c>
      <c r="B4" s="4" t="inlineStr">
        <is>
          <t xml:space="preserve"> </t>
        </is>
      </c>
      <c r="C4" s="4" t="inlineStr">
        <is>
          <t xml:space="preserve"> </t>
        </is>
      </c>
    </row>
    <row r="5">
      <c r="A5" s="4" t="inlineStr">
        <is>
          <t>Revenue</t>
        </is>
      </c>
      <c r="B5" s="6" t="n">
        <v>2252357</v>
      </c>
      <c r="C5" s="6" t="n">
        <v>3218028</v>
      </c>
    </row>
    <row r="6">
      <c r="A6" s="4" t="inlineStr">
        <is>
          <t>Services transferred over time [Member]</t>
        </is>
      </c>
      <c r="B6" s="4" t="inlineStr">
        <is>
          <t xml:space="preserve"> </t>
        </is>
      </c>
      <c r="C6" s="4" t="inlineStr">
        <is>
          <t xml:space="preserve"> </t>
        </is>
      </c>
    </row>
    <row r="7">
      <c r="A7" s="4" t="inlineStr">
        <is>
          <t>Revenue</t>
        </is>
      </c>
      <c r="B7" s="6" t="n">
        <v>5028528</v>
      </c>
      <c r="C7" s="6" t="n">
        <v>3853170</v>
      </c>
    </row>
    <row r="8">
      <c r="A8" s="4" t="inlineStr">
        <is>
          <t>Turnkey Projects [Member]</t>
        </is>
      </c>
      <c r="B8" s="4" t="inlineStr">
        <is>
          <t xml:space="preserve"> </t>
        </is>
      </c>
      <c r="C8" s="4" t="inlineStr">
        <is>
          <t xml:space="preserve"> </t>
        </is>
      </c>
    </row>
    <row r="9">
      <c r="A9" s="4" t="inlineStr">
        <is>
          <t>Revenue</t>
        </is>
      </c>
      <c r="B9" s="6" t="n">
        <v>2252357</v>
      </c>
      <c r="C9" s="6" t="n">
        <v>3618028</v>
      </c>
    </row>
    <row r="10">
      <c r="A10" s="4" t="inlineStr">
        <is>
          <t>Maintenance And Support [Member]</t>
        </is>
      </c>
      <c r="B10" s="4" t="inlineStr">
        <is>
          <t xml:space="preserve"> </t>
        </is>
      </c>
      <c r="C10" s="4" t="inlineStr">
        <is>
          <t xml:space="preserve"> </t>
        </is>
      </c>
    </row>
    <row r="11">
      <c r="A11" s="4" t="inlineStr">
        <is>
          <t>Revenue</t>
        </is>
      </c>
      <c r="B11" s="6" t="n">
        <v>4366136</v>
      </c>
      <c r="C11" s="6" t="n">
        <v>2733648</v>
      </c>
    </row>
    <row r="12">
      <c r="A12" s="4" t="inlineStr">
        <is>
          <t>Algorithms [Member]</t>
        </is>
      </c>
      <c r="B12" s="4" t="inlineStr">
        <is>
          <t xml:space="preserve"> </t>
        </is>
      </c>
      <c r="C12" s="4" t="inlineStr">
        <is>
          <t xml:space="preserve"> </t>
        </is>
      </c>
    </row>
    <row r="13">
      <c r="A13" s="4" t="inlineStr">
        <is>
          <t>Revenue</t>
        </is>
      </c>
      <c r="B13" s="6" t="n">
        <v>662392</v>
      </c>
      <c r="C13" s="6" t="n">
        <v>1119522</v>
      </c>
    </row>
    <row r="14">
      <c r="A14" s="4" t="inlineStr">
        <is>
          <t>Data Center Auditing Services [Member]</t>
        </is>
      </c>
      <c r="B14" s="4" t="inlineStr">
        <is>
          <t xml:space="preserve"> </t>
        </is>
      </c>
      <c r="C14" s="4" t="inlineStr">
        <is>
          <t xml:space="preserve"> </t>
        </is>
      </c>
    </row>
    <row r="15">
      <c r="A15" s="4" t="inlineStr">
        <is>
          <t>Revenue</t>
        </is>
      </c>
      <c r="B15" s="4" t="inlineStr">
        <is>
          <t xml:space="preserve"> </t>
        </is>
      </c>
      <c r="C15" s="4" t="inlineStr">
        <is>
          <t xml:space="preserve"> </t>
        </is>
      </c>
    </row>
    <row r="16">
      <c r="A16" s="4" t="inlineStr">
        <is>
          <t>Software License [Member]</t>
        </is>
      </c>
      <c r="B16" s="4" t="inlineStr">
        <is>
          <t xml:space="preserve"> </t>
        </is>
      </c>
      <c r="C16" s="4" t="inlineStr">
        <is>
          <t xml:space="preserve"> </t>
        </is>
      </c>
    </row>
    <row r="17">
      <c r="A17" s="4" t="inlineStr">
        <is>
          <t>Revenue</t>
        </is>
      </c>
      <c r="B17" s="4" t="inlineStr">
        <is>
          <t xml:space="preserve"> </t>
        </is>
      </c>
      <c r="C17" s="4" t="inlineStr">
        <is>
          <t xml:space="preserve"> </t>
        </is>
      </c>
    </row>
    <row r="18">
      <c r="A18" s="4" t="inlineStr">
        <is>
          <t>Rail [Member]</t>
        </is>
      </c>
      <c r="B18" s="4" t="inlineStr">
        <is>
          <t xml:space="preserve"> </t>
        </is>
      </c>
      <c r="C18" s="4" t="inlineStr">
        <is>
          <t xml:space="preserve"> </t>
        </is>
      </c>
    </row>
    <row r="19">
      <c r="A19" s="4" t="inlineStr">
        <is>
          <t>Revenue</t>
        </is>
      </c>
      <c r="B19" s="6" t="n">
        <v>5696931</v>
      </c>
      <c r="C19" s="6" t="n">
        <v>6261748</v>
      </c>
    </row>
    <row r="20">
      <c r="A20" s="4" t="inlineStr">
        <is>
          <t>Rail [Member] | Goods transferred over time [Member]</t>
        </is>
      </c>
      <c r="B20" s="4" t="inlineStr">
        <is>
          <t xml:space="preserve"> </t>
        </is>
      </c>
      <c r="C20" s="4" t="inlineStr">
        <is>
          <t xml:space="preserve"> </t>
        </is>
      </c>
    </row>
    <row r="21">
      <c r="A21" s="4" t="inlineStr">
        <is>
          <t>Revenue</t>
        </is>
      </c>
      <c r="B21" s="6" t="n">
        <v>2252357</v>
      </c>
      <c r="C21" s="6" t="n">
        <v>3616334</v>
      </c>
    </row>
    <row r="22">
      <c r="A22" s="4" t="inlineStr">
        <is>
          <t>Rail [Member] | Services transferred over time [Member]</t>
        </is>
      </c>
      <c r="B22" s="4" t="inlineStr">
        <is>
          <t xml:space="preserve"> </t>
        </is>
      </c>
      <c r="C22" s="4" t="inlineStr">
        <is>
          <t xml:space="preserve"> </t>
        </is>
      </c>
    </row>
    <row r="23">
      <c r="A23" s="4" t="inlineStr">
        <is>
          <t>Revenue</t>
        </is>
      </c>
      <c r="B23" s="6" t="n">
        <v>3444574</v>
      </c>
      <c r="C23" s="6" t="n">
        <v>2645414</v>
      </c>
    </row>
    <row r="24">
      <c r="A24" s="4" t="inlineStr">
        <is>
          <t>Rail [Member] | Turnkey Projects [Member]</t>
        </is>
      </c>
      <c r="B24" s="4" t="inlineStr">
        <is>
          <t xml:space="preserve"> </t>
        </is>
      </c>
      <c r="C24" s="4" t="inlineStr">
        <is>
          <t xml:space="preserve"> </t>
        </is>
      </c>
    </row>
    <row r="25">
      <c r="A25" s="4" t="inlineStr">
        <is>
          <t>Revenue</t>
        </is>
      </c>
      <c r="B25" s="6" t="n">
        <v>2252357</v>
      </c>
      <c r="C25" s="6" t="n">
        <v>3616334</v>
      </c>
    </row>
    <row r="26">
      <c r="A26" s="4" t="inlineStr">
        <is>
          <t>Rail [Member] | Maintenance And Support [Member]</t>
        </is>
      </c>
      <c r="B26" s="4" t="inlineStr">
        <is>
          <t xml:space="preserve"> </t>
        </is>
      </c>
      <c r="C26" s="4" t="inlineStr">
        <is>
          <t xml:space="preserve"> </t>
        </is>
      </c>
    </row>
    <row r="27">
      <c r="A27" s="4" t="inlineStr">
        <is>
          <t>Revenue</t>
        </is>
      </c>
      <c r="B27" s="6" t="n">
        <v>3444574</v>
      </c>
      <c r="C27" s="6" t="n">
        <v>2645414</v>
      </c>
    </row>
    <row r="28">
      <c r="A28" s="4" t="inlineStr">
        <is>
          <t>Rail [Member] | Algorithms [Member]</t>
        </is>
      </c>
      <c r="B28" s="4" t="inlineStr">
        <is>
          <t xml:space="preserve"> </t>
        </is>
      </c>
      <c r="C28" s="4" t="inlineStr">
        <is>
          <t xml:space="preserve"> </t>
        </is>
      </c>
    </row>
    <row r="29">
      <c r="A29" s="4" t="inlineStr">
        <is>
          <t>Revenue</t>
        </is>
      </c>
      <c r="B29" s="4" t="inlineStr">
        <is>
          <t xml:space="preserve"> </t>
        </is>
      </c>
      <c r="C29" s="4" t="inlineStr">
        <is>
          <t xml:space="preserve"> </t>
        </is>
      </c>
    </row>
    <row r="30">
      <c r="A30" s="4" t="inlineStr">
        <is>
          <t>Rail [Member] | Data Center Auditing Services [Member]</t>
        </is>
      </c>
      <c r="B30" s="4" t="inlineStr">
        <is>
          <t xml:space="preserve"> </t>
        </is>
      </c>
      <c r="C30" s="4" t="inlineStr">
        <is>
          <t xml:space="preserve"> </t>
        </is>
      </c>
    </row>
    <row r="31">
      <c r="A31" s="4" t="inlineStr">
        <is>
          <t>Revenue</t>
        </is>
      </c>
      <c r="B31" s="4" t="inlineStr">
        <is>
          <t xml:space="preserve"> </t>
        </is>
      </c>
      <c r="C31" s="4" t="inlineStr">
        <is>
          <t xml:space="preserve"> </t>
        </is>
      </c>
    </row>
    <row r="32">
      <c r="A32" s="4" t="inlineStr">
        <is>
          <t>Rail [Member] | Software License [Member]</t>
        </is>
      </c>
      <c r="B32" s="4" t="inlineStr">
        <is>
          <t xml:space="preserve"> </t>
        </is>
      </c>
      <c r="C32" s="4" t="inlineStr">
        <is>
          <t xml:space="preserve"> </t>
        </is>
      </c>
    </row>
    <row r="33">
      <c r="A33" s="4" t="inlineStr">
        <is>
          <t>Revenue</t>
        </is>
      </c>
      <c r="B33" s="4" t="inlineStr">
        <is>
          <t xml:space="preserve"> </t>
        </is>
      </c>
      <c r="C33" s="4" t="inlineStr">
        <is>
          <t xml:space="preserve"> </t>
        </is>
      </c>
    </row>
    <row r="34">
      <c r="A34" s="4" t="inlineStr">
        <is>
          <t>Commercial [Member]</t>
        </is>
      </c>
      <c r="B34" s="4" t="inlineStr">
        <is>
          <t xml:space="preserve"> </t>
        </is>
      </c>
      <c r="C34" s="4" t="inlineStr">
        <is>
          <t xml:space="preserve"> </t>
        </is>
      </c>
    </row>
    <row r="35">
      <c r="A35" s="4" t="inlineStr">
        <is>
          <t>Revenue</t>
        </is>
      </c>
      <c r="B35" s="6" t="n">
        <v>921562</v>
      </c>
      <c r="C35" s="6" t="n">
        <v>78575</v>
      </c>
    </row>
    <row r="36">
      <c r="A36" s="4" t="inlineStr">
        <is>
          <t>Commercial [Member] | Goods transferred over time [Member]</t>
        </is>
      </c>
      <c r="B36" s="4" t="inlineStr">
        <is>
          <t xml:space="preserve"> </t>
        </is>
      </c>
      <c r="C36" s="4" t="inlineStr">
        <is>
          <t xml:space="preserve"> </t>
        </is>
      </c>
    </row>
    <row r="37">
      <c r="A37" s="4" t="inlineStr">
        <is>
          <t>Revenue</t>
        </is>
      </c>
      <c r="B37" s="4" t="inlineStr">
        <is>
          <t xml:space="preserve"> </t>
        </is>
      </c>
      <c r="C37" s="6" t="n">
        <v>1694</v>
      </c>
    </row>
    <row r="38">
      <c r="A38" s="4" t="inlineStr">
        <is>
          <t>Commercial [Member] | Services transferred over time [Member]</t>
        </is>
      </c>
      <c r="B38" s="4" t="inlineStr">
        <is>
          <t xml:space="preserve"> </t>
        </is>
      </c>
      <c r="C38" s="4" t="inlineStr">
        <is>
          <t xml:space="preserve"> </t>
        </is>
      </c>
    </row>
    <row r="39">
      <c r="A39" s="4" t="inlineStr">
        <is>
          <t>Revenue</t>
        </is>
      </c>
      <c r="B39" s="6" t="n">
        <v>921562</v>
      </c>
      <c r="C39" s="6" t="n">
        <v>76881</v>
      </c>
    </row>
    <row r="40">
      <c r="A40" s="4" t="inlineStr">
        <is>
          <t>Commercial [Member] | Turnkey Projects [Member]</t>
        </is>
      </c>
      <c r="B40" s="4" t="inlineStr">
        <is>
          <t xml:space="preserve"> </t>
        </is>
      </c>
      <c r="C40" s="4" t="inlineStr">
        <is>
          <t xml:space="preserve"> </t>
        </is>
      </c>
    </row>
    <row r="41">
      <c r="A41" s="4" t="inlineStr">
        <is>
          <t>Revenue</t>
        </is>
      </c>
      <c r="B41" s="4" t="inlineStr">
        <is>
          <t xml:space="preserve"> </t>
        </is>
      </c>
      <c r="C41" s="6" t="n">
        <v>1694</v>
      </c>
    </row>
    <row r="42">
      <c r="A42" s="4" t="inlineStr">
        <is>
          <t>Commercial [Member] | Maintenance And Support [Member]</t>
        </is>
      </c>
      <c r="B42" s="4" t="inlineStr">
        <is>
          <t xml:space="preserve"> </t>
        </is>
      </c>
      <c r="C42" s="4" t="inlineStr">
        <is>
          <t xml:space="preserve"> </t>
        </is>
      </c>
    </row>
    <row r="43">
      <c r="A43" s="4" t="inlineStr">
        <is>
          <t>Revenue</t>
        </is>
      </c>
      <c r="B43" s="6" t="n">
        <v>921562</v>
      </c>
      <c r="C43" s="6" t="n">
        <v>76881</v>
      </c>
    </row>
    <row r="44">
      <c r="A44" s="4" t="inlineStr">
        <is>
          <t>Commercial [Member] | Algorithms [Member]</t>
        </is>
      </c>
      <c r="B44" s="4" t="inlineStr">
        <is>
          <t xml:space="preserve"> </t>
        </is>
      </c>
      <c r="C44" s="4" t="inlineStr">
        <is>
          <t xml:space="preserve"> </t>
        </is>
      </c>
    </row>
    <row r="45">
      <c r="A45" s="4" t="inlineStr">
        <is>
          <t>Revenue</t>
        </is>
      </c>
      <c r="B45" s="4" t="inlineStr">
        <is>
          <t xml:space="preserve"> </t>
        </is>
      </c>
      <c r="C45" s="4" t="inlineStr">
        <is>
          <t xml:space="preserve"> </t>
        </is>
      </c>
    </row>
    <row r="46">
      <c r="A46" s="4" t="inlineStr">
        <is>
          <t>Commercial [Member] | Data Center Auditing Services [Member]</t>
        </is>
      </c>
      <c r="B46" s="4" t="inlineStr">
        <is>
          <t xml:space="preserve"> </t>
        </is>
      </c>
      <c r="C46" s="4" t="inlineStr">
        <is>
          <t xml:space="preserve"> </t>
        </is>
      </c>
    </row>
    <row r="47">
      <c r="A47" s="4" t="inlineStr">
        <is>
          <t>Revenue</t>
        </is>
      </c>
      <c r="B47" s="4" t="inlineStr">
        <is>
          <t xml:space="preserve"> </t>
        </is>
      </c>
      <c r="C47" s="4" t="inlineStr">
        <is>
          <t xml:space="preserve"> </t>
        </is>
      </c>
    </row>
    <row r="48">
      <c r="A48" s="4" t="inlineStr">
        <is>
          <t>Commercial [Member] | Software License [Member]</t>
        </is>
      </c>
      <c r="B48" s="4" t="inlineStr">
        <is>
          <t xml:space="preserve"> </t>
        </is>
      </c>
      <c r="C48" s="4" t="inlineStr">
        <is>
          <t xml:space="preserve"> </t>
        </is>
      </c>
    </row>
    <row r="49">
      <c r="A49" s="4" t="inlineStr">
        <is>
          <t>Revenue</t>
        </is>
      </c>
      <c r="B49" s="4" t="inlineStr">
        <is>
          <t xml:space="preserve"> </t>
        </is>
      </c>
      <c r="C49" s="4" t="inlineStr">
        <is>
          <t xml:space="preserve"> </t>
        </is>
      </c>
    </row>
    <row r="50">
      <c r="A50" s="4" t="inlineStr">
        <is>
          <t>Governments [Member]</t>
        </is>
      </c>
      <c r="B50" s="4" t="inlineStr">
        <is>
          <t xml:space="preserve"> </t>
        </is>
      </c>
      <c r="C50" s="4" t="inlineStr">
        <is>
          <t xml:space="preserve"> </t>
        </is>
      </c>
    </row>
    <row r="51">
      <c r="A51" s="4" t="inlineStr">
        <is>
          <t>Revenue</t>
        </is>
      </c>
      <c r="B51" s="4" t="inlineStr">
        <is>
          <t xml:space="preserve"> </t>
        </is>
      </c>
      <c r="C51" s="6" t="n">
        <v>11353</v>
      </c>
    </row>
    <row r="52">
      <c r="A52" s="4" t="inlineStr">
        <is>
          <t>Governments [Member] | Goods transferred over time [Member]</t>
        </is>
      </c>
      <c r="B52" s="4" t="inlineStr">
        <is>
          <t xml:space="preserve"> </t>
        </is>
      </c>
      <c r="C52" s="4" t="inlineStr">
        <is>
          <t xml:space="preserve"> </t>
        </is>
      </c>
    </row>
    <row r="53">
      <c r="A53" s="4" t="inlineStr">
        <is>
          <t>Revenue</t>
        </is>
      </c>
      <c r="B53" s="4" t="inlineStr">
        <is>
          <t xml:space="preserve"> </t>
        </is>
      </c>
      <c r="C53" s="4" t="inlineStr">
        <is>
          <t xml:space="preserve"> </t>
        </is>
      </c>
    </row>
    <row r="54">
      <c r="A54" s="4" t="inlineStr">
        <is>
          <t>Governments [Member] | Services transferred over time [Member]</t>
        </is>
      </c>
      <c r="B54" s="4" t="inlineStr">
        <is>
          <t xml:space="preserve"> </t>
        </is>
      </c>
      <c r="C54" s="4" t="inlineStr">
        <is>
          <t xml:space="preserve"> </t>
        </is>
      </c>
    </row>
    <row r="55">
      <c r="A55" s="4" t="inlineStr">
        <is>
          <t>Revenue</t>
        </is>
      </c>
      <c r="B55" s="4" t="inlineStr">
        <is>
          <t xml:space="preserve"> </t>
        </is>
      </c>
      <c r="C55" s="6" t="n">
        <v>11353</v>
      </c>
    </row>
    <row r="56">
      <c r="A56" s="4" t="inlineStr">
        <is>
          <t>Governments [Member] | Turnkey Projects [Member]</t>
        </is>
      </c>
      <c r="B56" s="4" t="inlineStr">
        <is>
          <t xml:space="preserve"> </t>
        </is>
      </c>
      <c r="C56" s="4" t="inlineStr">
        <is>
          <t xml:space="preserve"> </t>
        </is>
      </c>
    </row>
    <row r="57">
      <c r="A57" s="4" t="inlineStr">
        <is>
          <t>Revenue</t>
        </is>
      </c>
      <c r="B57" s="4" t="inlineStr">
        <is>
          <t xml:space="preserve"> </t>
        </is>
      </c>
      <c r="C57" s="4" t="inlineStr">
        <is>
          <t xml:space="preserve"> </t>
        </is>
      </c>
    </row>
    <row r="58">
      <c r="A58" s="4" t="inlineStr">
        <is>
          <t>Governments [Member] | Maintenance And Support [Member]</t>
        </is>
      </c>
      <c r="B58" s="4" t="inlineStr">
        <is>
          <t xml:space="preserve"> </t>
        </is>
      </c>
      <c r="C58" s="4" t="inlineStr">
        <is>
          <t xml:space="preserve"> </t>
        </is>
      </c>
    </row>
    <row r="59">
      <c r="A59" s="4" t="inlineStr">
        <is>
          <t>Revenue</t>
        </is>
      </c>
      <c r="B59" s="4" t="inlineStr">
        <is>
          <t xml:space="preserve"> </t>
        </is>
      </c>
      <c r="C59" s="6" t="n">
        <v>11353</v>
      </c>
    </row>
    <row r="60">
      <c r="A60" s="4" t="inlineStr">
        <is>
          <t>Governments [Member] | Algorithms [Member]</t>
        </is>
      </c>
      <c r="B60" s="4" t="inlineStr">
        <is>
          <t xml:space="preserve"> </t>
        </is>
      </c>
      <c r="C60" s="4" t="inlineStr">
        <is>
          <t xml:space="preserve"> </t>
        </is>
      </c>
    </row>
    <row r="61">
      <c r="A61" s="4" t="inlineStr">
        <is>
          <t>Revenue</t>
        </is>
      </c>
      <c r="B61" s="4" t="inlineStr">
        <is>
          <t xml:space="preserve"> </t>
        </is>
      </c>
      <c r="C61" s="4" t="inlineStr">
        <is>
          <t xml:space="preserve"> </t>
        </is>
      </c>
    </row>
    <row r="62">
      <c r="A62" s="4" t="inlineStr">
        <is>
          <t>Governments [Member] | Data Center Auditing Services [Member]</t>
        </is>
      </c>
      <c r="B62" s="4" t="inlineStr">
        <is>
          <t xml:space="preserve"> </t>
        </is>
      </c>
      <c r="C62" s="4" t="inlineStr">
        <is>
          <t xml:space="preserve"> </t>
        </is>
      </c>
    </row>
    <row r="63">
      <c r="A63" s="4" t="inlineStr">
        <is>
          <t>Revenue</t>
        </is>
      </c>
      <c r="B63" s="4" t="inlineStr">
        <is>
          <t xml:space="preserve"> </t>
        </is>
      </c>
      <c r="C63" s="4" t="inlineStr">
        <is>
          <t xml:space="preserve"> </t>
        </is>
      </c>
    </row>
    <row r="64">
      <c r="A64" s="4" t="inlineStr">
        <is>
          <t>Governments [Member] | Software License [Member]</t>
        </is>
      </c>
      <c r="B64" s="4" t="inlineStr">
        <is>
          <t xml:space="preserve"> </t>
        </is>
      </c>
      <c r="C64" s="4" t="inlineStr">
        <is>
          <t xml:space="preserve"> </t>
        </is>
      </c>
    </row>
    <row r="65">
      <c r="A65" s="4" t="inlineStr">
        <is>
          <t>Revenue</t>
        </is>
      </c>
      <c r="B65" s="4" t="inlineStr">
        <is>
          <t xml:space="preserve"> </t>
        </is>
      </c>
      <c r="C65" s="4" t="inlineStr">
        <is>
          <t xml:space="preserve"> </t>
        </is>
      </c>
    </row>
    <row r="66">
      <c r="A66" s="4" t="inlineStr">
        <is>
          <t>Artificial Intelligence [Member]</t>
        </is>
      </c>
      <c r="B66" s="4" t="inlineStr">
        <is>
          <t xml:space="preserve"> </t>
        </is>
      </c>
      <c r="C66" s="4" t="inlineStr">
        <is>
          <t xml:space="preserve"> </t>
        </is>
      </c>
    </row>
    <row r="67">
      <c r="A67" s="4" t="inlineStr">
        <is>
          <t>Revenue</t>
        </is>
      </c>
      <c r="B67" s="6" t="n">
        <v>662392</v>
      </c>
      <c r="C67" s="6" t="n">
        <v>1119522</v>
      </c>
    </row>
    <row r="68">
      <c r="A68" s="4" t="inlineStr">
        <is>
          <t>Artificial Intelligence [Member] | Goods transferred over time [Member]</t>
        </is>
      </c>
      <c r="B68" s="4" t="inlineStr">
        <is>
          <t xml:space="preserve"> </t>
        </is>
      </c>
      <c r="C68" s="4" t="inlineStr">
        <is>
          <t xml:space="preserve"> </t>
        </is>
      </c>
    </row>
    <row r="69">
      <c r="A69" s="4" t="inlineStr">
        <is>
          <t>Revenue</t>
        </is>
      </c>
      <c r="B69" s="4" t="inlineStr">
        <is>
          <t xml:space="preserve"> </t>
        </is>
      </c>
      <c r="C69" s="4" t="inlineStr">
        <is>
          <t xml:space="preserve"> </t>
        </is>
      </c>
    </row>
    <row r="70">
      <c r="A70" s="4" t="inlineStr">
        <is>
          <t>Artificial Intelligence [Member] | Services transferred over time [Member]</t>
        </is>
      </c>
      <c r="B70" s="4" t="inlineStr">
        <is>
          <t xml:space="preserve"> </t>
        </is>
      </c>
      <c r="C70" s="4" t="inlineStr">
        <is>
          <t xml:space="preserve"> </t>
        </is>
      </c>
    </row>
    <row r="71">
      <c r="A71" s="4" t="inlineStr">
        <is>
          <t>Revenue</t>
        </is>
      </c>
      <c r="B71" s="6" t="n">
        <v>662392</v>
      </c>
      <c r="C71" s="6" t="n">
        <v>1119522</v>
      </c>
    </row>
    <row r="72">
      <c r="A72" s="4" t="inlineStr">
        <is>
          <t>Artificial Intelligence [Member] | Turnkey Projects [Member]</t>
        </is>
      </c>
      <c r="B72" s="4" t="inlineStr">
        <is>
          <t xml:space="preserve"> </t>
        </is>
      </c>
      <c r="C72" s="4" t="inlineStr">
        <is>
          <t xml:space="preserve"> </t>
        </is>
      </c>
    </row>
    <row r="73">
      <c r="A73" s="4" t="inlineStr">
        <is>
          <t>Revenue</t>
        </is>
      </c>
      <c r="B73" s="4" t="inlineStr">
        <is>
          <t xml:space="preserve"> </t>
        </is>
      </c>
      <c r="C73" s="4" t="inlineStr">
        <is>
          <t xml:space="preserve"> </t>
        </is>
      </c>
    </row>
    <row r="74">
      <c r="A74" s="4" t="inlineStr">
        <is>
          <t>Artificial Intelligence [Member] | Maintenance And Support [Member]</t>
        </is>
      </c>
      <c r="B74" s="4" t="inlineStr">
        <is>
          <t xml:space="preserve"> </t>
        </is>
      </c>
      <c r="C74" s="4" t="inlineStr">
        <is>
          <t xml:space="preserve"> </t>
        </is>
      </c>
    </row>
    <row r="75">
      <c r="A75" s="4" t="inlineStr">
        <is>
          <t>Revenue</t>
        </is>
      </c>
      <c r="B75" s="4" t="inlineStr">
        <is>
          <t xml:space="preserve"> </t>
        </is>
      </c>
      <c r="C75" s="4" t="inlineStr">
        <is>
          <t xml:space="preserve"> </t>
        </is>
      </c>
    </row>
    <row r="76">
      <c r="A76" s="4" t="inlineStr">
        <is>
          <t>Artificial Intelligence [Member] | Algorithms [Member]</t>
        </is>
      </c>
      <c r="B76" s="4" t="inlineStr">
        <is>
          <t xml:space="preserve"> </t>
        </is>
      </c>
      <c r="C76" s="4" t="inlineStr">
        <is>
          <t xml:space="preserve"> </t>
        </is>
      </c>
    </row>
    <row r="77">
      <c r="A77" s="4" t="inlineStr">
        <is>
          <t>Revenue</t>
        </is>
      </c>
      <c r="B77" s="6" t="n">
        <v>662392</v>
      </c>
      <c r="C77" s="6" t="n">
        <v>1119522</v>
      </c>
    </row>
    <row r="78">
      <c r="A78" s="4" t="inlineStr">
        <is>
          <t>Artificial Intelligence [Member] | Data Center Auditing Services [Member]</t>
        </is>
      </c>
      <c r="B78" s="4" t="inlineStr">
        <is>
          <t xml:space="preserve"> </t>
        </is>
      </c>
      <c r="C78" s="4" t="inlineStr">
        <is>
          <t xml:space="preserve"> </t>
        </is>
      </c>
    </row>
    <row r="79">
      <c r="A79" s="4" t="inlineStr">
        <is>
          <t>Revenue</t>
        </is>
      </c>
      <c r="B79" s="4" t="inlineStr">
        <is>
          <t xml:space="preserve"> </t>
        </is>
      </c>
      <c r="C79" s="4" t="inlineStr">
        <is>
          <t xml:space="preserve"> </t>
        </is>
      </c>
    </row>
    <row r="80">
      <c r="A80" s="4" t="inlineStr">
        <is>
          <t>Artificial Intelligence [Member] | Software License [Member]</t>
        </is>
      </c>
      <c r="B80" s="4" t="inlineStr">
        <is>
          <t xml:space="preserve"> </t>
        </is>
      </c>
      <c r="C80" s="4" t="inlineStr">
        <is>
          <t xml:space="preserve"> </t>
        </is>
      </c>
    </row>
    <row r="81">
      <c r="A81" s="4" t="inlineStr">
        <is>
          <t>Revenue</t>
        </is>
      </c>
      <c r="B81" s="4" t="inlineStr">
        <is>
          <t xml:space="preserve"> </t>
        </is>
      </c>
      <c r="C81" s="4" t="inlineStr">
        <is>
          <t xml:space="preserve"> </t>
        </is>
      </c>
    </row>
    <row r="82">
      <c r="A82" s="4" t="inlineStr">
        <is>
          <t>North America [Member]</t>
        </is>
      </c>
      <c r="B82" s="4" t="inlineStr">
        <is>
          <t xml:space="preserve"> </t>
        </is>
      </c>
      <c r="C82" s="4" t="inlineStr">
        <is>
          <t xml:space="preserve"> </t>
        </is>
      </c>
    </row>
    <row r="83">
      <c r="A83" s="4" t="inlineStr">
        <is>
          <t>Revenue</t>
        </is>
      </c>
      <c r="B83" s="6" t="n">
        <v>7280885</v>
      </c>
      <c r="C83" s="6" t="n">
        <v>7471198</v>
      </c>
    </row>
    <row r="84">
      <c r="A84" s="4" t="inlineStr">
        <is>
          <t>North America [Member] | Rail [Member]</t>
        </is>
      </c>
      <c r="B84" s="4" t="inlineStr">
        <is>
          <t xml:space="preserve"> </t>
        </is>
      </c>
      <c r="C84" s="4" t="inlineStr">
        <is>
          <t xml:space="preserve"> </t>
        </is>
      </c>
    </row>
    <row r="85">
      <c r="A85" s="4" t="inlineStr">
        <is>
          <t>Revenue</t>
        </is>
      </c>
      <c r="B85" s="6" t="n">
        <v>5696931</v>
      </c>
      <c r="C85" s="6" t="n">
        <v>6261748</v>
      </c>
    </row>
    <row r="86">
      <c r="A86" s="4" t="inlineStr">
        <is>
          <t>North America [Member] | Commercial [Member]</t>
        </is>
      </c>
      <c r="B86" s="4" t="inlineStr">
        <is>
          <t xml:space="preserve"> </t>
        </is>
      </c>
      <c r="C86" s="4" t="inlineStr">
        <is>
          <t xml:space="preserve"> </t>
        </is>
      </c>
    </row>
    <row r="87">
      <c r="A87" s="4" t="inlineStr">
        <is>
          <t>Revenue</t>
        </is>
      </c>
      <c r="B87" s="6" t="n">
        <v>921562</v>
      </c>
      <c r="C87" s="6" t="n">
        <v>78575</v>
      </c>
    </row>
    <row r="88">
      <c r="A88" s="4" t="inlineStr">
        <is>
          <t>North America [Member] | Governments [Member]</t>
        </is>
      </c>
      <c r="B88" s="4" t="inlineStr">
        <is>
          <t xml:space="preserve"> </t>
        </is>
      </c>
      <c r="C88" s="4" t="inlineStr">
        <is>
          <t xml:space="preserve"> </t>
        </is>
      </c>
    </row>
    <row r="89">
      <c r="A89" s="4" t="inlineStr">
        <is>
          <t>Revenue</t>
        </is>
      </c>
      <c r="B89" s="4" t="inlineStr">
        <is>
          <t xml:space="preserve"> </t>
        </is>
      </c>
      <c r="C89" s="6" t="n">
        <v>11353</v>
      </c>
    </row>
    <row r="90">
      <c r="A90" s="4" t="inlineStr">
        <is>
          <t>North America [Member] | Artificial Intelligence [Member]</t>
        </is>
      </c>
      <c r="B90" s="4" t="inlineStr">
        <is>
          <t xml:space="preserve"> </t>
        </is>
      </c>
      <c r="C90" s="4" t="inlineStr">
        <is>
          <t xml:space="preserve"> </t>
        </is>
      </c>
    </row>
    <row r="91">
      <c r="A91" s="4" t="inlineStr">
        <is>
          <t>Revenue</t>
        </is>
      </c>
      <c r="B91" s="5" t="n">
        <v>662392</v>
      </c>
      <c r="C91" s="5" t="n">
        <v>111952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S AND CONTRACT ACCOUNTING (Details Narrative) - USD ($)</t>
        </is>
      </c>
      <c r="C1" s="2" t="inlineStr">
        <is>
          <t>12 Months Ended</t>
        </is>
      </c>
    </row>
    <row r="2">
      <c r="B2" s="2" t="inlineStr">
        <is>
          <t>May 31, 2024</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tract liabilities</t>
        </is>
      </c>
      <c r="B4" s="4" t="inlineStr">
        <is>
          <t xml:space="preserve"> </t>
        </is>
      </c>
      <c r="C4" s="5" t="n">
        <v>11805018</v>
      </c>
      <c r="D4" s="5" t="n">
        <v>1666243</v>
      </c>
    </row>
    <row r="5">
      <c r="A5" s="4" t="inlineStr">
        <is>
          <t>Contract liabilities for technology systems</t>
        </is>
      </c>
      <c r="B5" s="4" t="inlineStr">
        <is>
          <t xml:space="preserve"> </t>
        </is>
      </c>
      <c r="C5" s="4" t="inlineStr">
        <is>
          <t xml:space="preserve"> </t>
        </is>
      </c>
      <c r="D5" s="6" t="n">
        <v>661048</v>
      </c>
    </row>
    <row r="6">
      <c r="A6" s="4" t="inlineStr">
        <is>
          <t>Services and consulting recognized</t>
        </is>
      </c>
      <c r="B6" s="4" t="inlineStr">
        <is>
          <t xml:space="preserve"> </t>
        </is>
      </c>
      <c r="C6" s="6" t="n">
        <v>601560</v>
      </c>
      <c r="D6" s="4" t="inlineStr">
        <is>
          <t xml:space="preserve"> </t>
        </is>
      </c>
    </row>
    <row r="7">
      <c r="A7" s="4" t="inlineStr">
        <is>
          <t>Current contract liabilities</t>
        </is>
      </c>
      <c r="B7" s="4" t="inlineStr">
        <is>
          <t xml:space="preserve"> </t>
        </is>
      </c>
      <c r="C7" s="6" t="n">
        <v>2192484</v>
      </c>
      <c r="D7" s="4" t="inlineStr">
        <is>
          <t xml:space="preserve"> </t>
        </is>
      </c>
    </row>
    <row r="8">
      <c r="A8" s="4" t="inlineStr">
        <is>
          <t>Non-current contract liabilities</t>
        </is>
      </c>
      <c r="B8" s="4" t="inlineStr">
        <is>
          <t xml:space="preserve"> </t>
        </is>
      </c>
      <c r="C8" s="6" t="n">
        <v>7399634</v>
      </c>
      <c r="D8" s="4" t="inlineStr">
        <is>
          <t xml:space="preserve"> </t>
        </is>
      </c>
    </row>
    <row r="9">
      <c r="A9" s="4" t="inlineStr">
        <is>
          <t>Revenues</t>
        </is>
      </c>
      <c r="B9" s="4" t="inlineStr">
        <is>
          <t xml:space="preserve"> </t>
        </is>
      </c>
      <c r="C9" s="6" t="n">
        <v>7280885</v>
      </c>
      <c r="D9" s="6" t="n">
        <v>7471198</v>
      </c>
    </row>
    <row r="10">
      <c r="A10" s="4" t="inlineStr">
        <is>
          <t xml:space="preserve"> Equity Investment - Sawgrass APR Holdings LLC</t>
        </is>
      </c>
      <c r="B10" s="4" t="inlineStr">
        <is>
          <t xml:space="preserve"> </t>
        </is>
      </c>
      <c r="C10" s="6" t="n">
        <v>7233000</v>
      </c>
      <c r="D10" s="4" t="inlineStr">
        <is>
          <t xml:space="preserve"> </t>
        </is>
      </c>
    </row>
    <row r="11">
      <c r="A11" s="4" t="inlineStr">
        <is>
          <t>Sawgrass Holdings LLC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Contract liabilities</t>
        </is>
      </c>
      <c r="B13" s="4" t="inlineStr">
        <is>
          <t xml:space="preserve"> </t>
        </is>
      </c>
      <c r="C13" s="6" t="n">
        <v>5000000</v>
      </c>
      <c r="D13" s="4" t="inlineStr">
        <is>
          <t xml:space="preserve"> </t>
        </is>
      </c>
    </row>
    <row r="14">
      <c r="A14" s="4" t="inlineStr">
        <is>
          <t>Sawgrass Parent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 xml:space="preserve"> Equity Investment - Sawgrass APR Holdings LLC</t>
        </is>
      </c>
      <c r="B16" s="4" t="inlineStr">
        <is>
          <t xml:space="preserve"> </t>
        </is>
      </c>
      <c r="C16" s="6" t="n">
        <v>7200000</v>
      </c>
      <c r="D16" s="4" t="inlineStr">
        <is>
          <t xml:space="preserve"> </t>
        </is>
      </c>
    </row>
    <row r="17">
      <c r="A17" s="4" t="inlineStr">
        <is>
          <t>Asset Management Agreement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Deferred revenue</t>
        </is>
      </c>
      <c r="B19" s="4" t="inlineStr">
        <is>
          <t xml:space="preserve"> </t>
        </is>
      </c>
      <c r="C19" s="6" t="n">
        <v>7200000</v>
      </c>
      <c r="D19" s="4" t="inlineStr">
        <is>
          <t xml:space="preserve"> </t>
        </is>
      </c>
    </row>
    <row r="20">
      <c r="A20" s="4" t="inlineStr">
        <is>
          <t>Carrying value of common units received</t>
        </is>
      </c>
      <c r="B20" s="4" t="inlineStr">
        <is>
          <t xml:space="preserve"> </t>
        </is>
      </c>
      <c r="C20" s="6" t="n">
        <v>7200000</v>
      </c>
      <c r="D20" s="4" t="inlineStr">
        <is>
          <t xml:space="preserve"> </t>
        </is>
      </c>
    </row>
    <row r="21">
      <c r="A21" s="4" t="inlineStr">
        <is>
          <t>Asset Management Agreement [Member] | Sawgrass APR Holdings LLC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Deferred revenue</t>
        </is>
      </c>
      <c r="B23" s="4" t="inlineStr">
        <is>
          <t xml:space="preserve"> </t>
        </is>
      </c>
      <c r="C23" s="6" t="n">
        <v>5000000</v>
      </c>
      <c r="D23" s="4" t="inlineStr">
        <is>
          <t xml:space="preserve"> </t>
        </is>
      </c>
    </row>
    <row r="24">
      <c r="A24" s="4" t="inlineStr">
        <is>
          <t xml:space="preserve"> Equity Investment - Sawgrass APR Holdings LLC</t>
        </is>
      </c>
      <c r="B24" s="4" t="inlineStr">
        <is>
          <t xml:space="preserve"> </t>
        </is>
      </c>
      <c r="C24" s="6" t="n">
        <v>7233000</v>
      </c>
      <c r="D24" s="4" t="inlineStr">
        <is>
          <t xml:space="preserve"> </t>
        </is>
      </c>
    </row>
    <row r="25">
      <c r="A25" s="4" t="inlineStr">
        <is>
          <t>Asset Management Agreement [Member] | Sawgrass Holdings LLC [Member]</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Advance payment</t>
        </is>
      </c>
      <c r="B27" s="4" t="inlineStr">
        <is>
          <t xml:space="preserve"> </t>
        </is>
      </c>
      <c r="C27" s="6" t="n">
        <v>5000000</v>
      </c>
      <c r="D27" s="4" t="inlineStr">
        <is>
          <t xml:space="preserve"> </t>
        </is>
      </c>
    </row>
    <row r="28">
      <c r="A28" s="4" t="inlineStr">
        <is>
          <t>Revenues</t>
        </is>
      </c>
      <c r="B28" s="4" t="inlineStr">
        <is>
          <t xml:space="preserve"> </t>
        </is>
      </c>
      <c r="C28" s="6" t="n">
        <v>0</v>
      </c>
      <c r="D28" s="4" t="inlineStr">
        <is>
          <t xml:space="preserve"> </t>
        </is>
      </c>
    </row>
    <row r="29">
      <c r="A29" s="4" t="inlineStr">
        <is>
          <t>Customer Contracts [Member]</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Deferred revenue</t>
        </is>
      </c>
      <c r="B31" s="5" t="n">
        <v>11161428</v>
      </c>
      <c r="C31" s="4" t="inlineStr">
        <is>
          <t xml:space="preserve"> </t>
        </is>
      </c>
      <c r="D31" s="4" t="inlineStr">
        <is>
          <t xml:space="preserve"> </t>
        </is>
      </c>
    </row>
    <row r="32">
      <c r="A32" s="4" t="inlineStr">
        <is>
          <t>Recognized deferred revenue</t>
        </is>
      </c>
      <c r="B32" s="6" t="n">
        <v>199008</v>
      </c>
      <c r="C32" s="5" t="n">
        <v>1569310</v>
      </c>
      <c r="D32" s="4" t="inlineStr">
        <is>
          <t xml:space="preserve"> </t>
        </is>
      </c>
    </row>
    <row r="33">
      <c r="A33" s="4" t="inlineStr">
        <is>
          <t>Revenues</t>
        </is>
      </c>
      <c r="B33" s="5" t="n">
        <v>199008</v>
      </c>
      <c r="C33" s="4" t="inlineStr">
        <is>
          <t xml:space="preserve"> </t>
        </is>
      </c>
      <c r="D33"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Details - Supplemental information related to leases) - USD ($)</t>
        </is>
      </c>
      <c r="B1" s="2" t="inlineStr">
        <is>
          <t>12 Months Ended</t>
        </is>
      </c>
    </row>
    <row r="2">
      <c r="B2" s="2" t="inlineStr">
        <is>
          <t>Dec. 31, 2024</t>
        </is>
      </c>
      <c r="C2" s="2" t="inlineStr">
        <is>
          <t>Dec. 31, 2023</t>
        </is>
      </c>
    </row>
    <row r="3">
      <c r="A3" s="4" t="inlineStr">
        <is>
          <t>Property Available for Operating Lease [Member]</t>
        </is>
      </c>
      <c r="B3" s="4" t="inlineStr">
        <is>
          <t xml:space="preserve"> </t>
        </is>
      </c>
      <c r="C3" s="4" t="inlineStr">
        <is>
          <t xml:space="preserve"> </t>
        </is>
      </c>
    </row>
    <row r="4">
      <c r="A4" s="4" t="inlineStr">
        <is>
          <t>Operating lease cost</t>
        </is>
      </c>
      <c r="B4" s="5" t="n">
        <v>781638</v>
      </c>
      <c r="C4" s="5" t="n">
        <v>781638</v>
      </c>
    </row>
    <row r="5">
      <c r="A5" s="4" t="inlineStr">
        <is>
          <t>Short-term lease cost</t>
        </is>
      </c>
      <c r="B5" s="6" t="n">
        <v>21909</v>
      </c>
      <c r="C5" s="6" t="n">
        <v>63770</v>
      </c>
    </row>
    <row r="6">
      <c r="A6" s="4" t="inlineStr">
        <is>
          <t>Operating cash outflow used for operating leases</t>
        </is>
      </c>
      <c r="B6" s="5" t="n">
        <v>779087</v>
      </c>
      <c r="C6" s="5" t="n">
        <v>696869</v>
      </c>
    </row>
    <row r="7">
      <c r="A7" s="4" t="inlineStr">
        <is>
          <t>Weighted average discount rate</t>
        </is>
      </c>
      <c r="B7" s="9" t="n">
        <v>9</v>
      </c>
      <c r="C7" s="9" t="n">
        <v>9</v>
      </c>
    </row>
    <row r="8">
      <c r="A8" s="4" t="inlineStr">
        <is>
          <t>Weighted average remaining lease term</t>
        </is>
      </c>
      <c r="B8" s="4" t="inlineStr">
        <is>
          <t>7 years 6 months</t>
        </is>
      </c>
      <c r="C8" s="4" t="inlineStr">
        <is>
          <t>8 years 6 months</t>
        </is>
      </c>
    </row>
    <row r="9">
      <c r="A9" s="4" t="inlineStr">
        <is>
          <t>Property Available For Master Lease [Member]</t>
        </is>
      </c>
      <c r="B9" s="4" t="inlineStr">
        <is>
          <t xml:space="preserve"> </t>
        </is>
      </c>
      <c r="C9" s="4" t="inlineStr">
        <is>
          <t xml:space="preserve"> </t>
        </is>
      </c>
    </row>
    <row r="10">
      <c r="A10" s="4" t="inlineStr">
        <is>
          <t>Operating lease cost</t>
        </is>
      </c>
      <c r="B10" s="5" t="n">
        <v>3900</v>
      </c>
      <c r="C10" s="4" t="inlineStr">
        <is>
          <t xml:space="preserve"> </t>
        </is>
      </c>
    </row>
    <row r="11">
      <c r="A11" s="4" t="inlineStr">
        <is>
          <t>Short-term lease cost</t>
        </is>
      </c>
      <c r="B11" s="6" t="n">
        <v>367451</v>
      </c>
      <c r="C11" s="4" t="inlineStr">
        <is>
          <t xml:space="preserve"> </t>
        </is>
      </c>
    </row>
    <row r="12">
      <c r="A12" s="4" t="inlineStr">
        <is>
          <t>Operating cash outflow used for operating leases</t>
        </is>
      </c>
      <c r="B12" s="5" t="n">
        <v>3900</v>
      </c>
      <c r="C12" s="4" t="inlineStr">
        <is>
          <t xml:space="preserve"> </t>
        </is>
      </c>
    </row>
    <row r="13">
      <c r="A13" s="4" t="inlineStr">
        <is>
          <t>Weighted average discount rate</t>
        </is>
      </c>
      <c r="B13" s="9" t="n">
        <v>8.630000000000001</v>
      </c>
      <c r="C13" s="4" t="inlineStr">
        <is>
          <t xml:space="preserve"> </t>
        </is>
      </c>
    </row>
    <row r="14">
      <c r="A14" s="4" t="inlineStr">
        <is>
          <t>Weighted average remaining lease term</t>
        </is>
      </c>
      <c r="B14" s="4" t="inlineStr">
        <is>
          <t>5 years 4 months 24 days</t>
        </is>
      </c>
      <c r="C14"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Future minimum lease payments) - USD ($)</t>
        </is>
      </c>
      <c r="B1" s="2" t="inlineStr">
        <is>
          <t>Dec. 31, 2024</t>
        </is>
      </c>
      <c r="C1" s="2" t="inlineStr">
        <is>
          <t>Nov. 02, 2024</t>
        </is>
      </c>
      <c r="D1" s="2" t="inlineStr">
        <is>
          <t>Dec. 31, 2023</t>
        </is>
      </c>
      <c r="E1" s="2" t="inlineStr">
        <is>
          <t>Jul. 26, 2021</t>
        </is>
      </c>
    </row>
    <row r="2">
      <c r="A2" s="4" t="inlineStr">
        <is>
          <t>Current portion, operating lease obligation</t>
        </is>
      </c>
      <c r="B2" s="5" t="n">
        <v>-798556</v>
      </c>
      <c r="C2" s="4" t="inlineStr">
        <is>
          <t xml:space="preserve"> </t>
        </is>
      </c>
      <c r="D2" s="5" t="n">
        <v>-779087</v>
      </c>
      <c r="E2" s="4" t="inlineStr">
        <is>
          <t xml:space="preserve"> </t>
        </is>
      </c>
    </row>
    <row r="3">
      <c r="A3" s="4" t="inlineStr">
        <is>
          <t>Operating lease obligations, less current portion</t>
        </is>
      </c>
      <c r="B3" s="6" t="n">
        <v>3867042</v>
      </c>
      <c r="C3" s="4" t="inlineStr">
        <is>
          <t xml:space="preserve"> </t>
        </is>
      </c>
      <c r="D3" s="5" t="n">
        <v>4228718</v>
      </c>
      <c r="E3" s="4" t="inlineStr">
        <is>
          <t xml:space="preserve"> </t>
        </is>
      </c>
    </row>
    <row r="4">
      <c r="A4" s="4" t="inlineStr">
        <is>
          <t>Property Available for Operating Lease [Member]</t>
        </is>
      </c>
      <c r="B4" s="4" t="inlineStr">
        <is>
          <t xml:space="preserve"> </t>
        </is>
      </c>
      <c r="C4" s="4" t="inlineStr">
        <is>
          <t xml:space="preserve"> </t>
        </is>
      </c>
      <c r="D4" s="4" t="inlineStr">
        <is>
          <t xml:space="preserve"> </t>
        </is>
      </c>
      <c r="E4" s="4" t="inlineStr">
        <is>
          <t xml:space="preserve"> </t>
        </is>
      </c>
    </row>
    <row r="5">
      <c r="A5" s="4" t="inlineStr">
        <is>
          <t>2025</t>
        </is>
      </c>
      <c r="B5" s="6" t="n">
        <v>798556</v>
      </c>
      <c r="C5" s="4" t="inlineStr">
        <is>
          <t xml:space="preserve"> </t>
        </is>
      </c>
      <c r="D5" s="4" t="inlineStr">
        <is>
          <t xml:space="preserve"> </t>
        </is>
      </c>
      <c r="E5" s="4" t="inlineStr">
        <is>
          <t xml:space="preserve"> </t>
        </is>
      </c>
    </row>
    <row r="6">
      <c r="A6" s="4" t="inlineStr">
        <is>
          <t>2026</t>
        </is>
      </c>
      <c r="B6" s="6" t="n">
        <v>818518</v>
      </c>
      <c r="C6" s="4" t="inlineStr">
        <is>
          <t xml:space="preserve"> </t>
        </is>
      </c>
      <c r="D6" s="4" t="inlineStr">
        <is>
          <t xml:space="preserve"> </t>
        </is>
      </c>
      <c r="E6" s="4" t="inlineStr">
        <is>
          <t xml:space="preserve"> </t>
        </is>
      </c>
    </row>
    <row r="7">
      <c r="A7" s="4" t="inlineStr">
        <is>
          <t>2027</t>
        </is>
      </c>
      <c r="B7" s="6" t="n">
        <v>838984</v>
      </c>
      <c r="C7" s="4" t="inlineStr">
        <is>
          <t xml:space="preserve"> </t>
        </is>
      </c>
      <c r="D7" s="4" t="inlineStr">
        <is>
          <t xml:space="preserve"> </t>
        </is>
      </c>
      <c r="E7" s="4" t="inlineStr">
        <is>
          <t xml:space="preserve"> </t>
        </is>
      </c>
    </row>
    <row r="8">
      <c r="A8" s="4" t="inlineStr">
        <is>
          <t>2028</t>
        </is>
      </c>
      <c r="B8" s="6" t="n">
        <v>859856</v>
      </c>
      <c r="C8" s="4" t="inlineStr">
        <is>
          <t xml:space="preserve"> </t>
        </is>
      </c>
      <c r="D8" s="4" t="inlineStr">
        <is>
          <t xml:space="preserve"> </t>
        </is>
      </c>
      <c r="E8" s="4" t="inlineStr">
        <is>
          <t xml:space="preserve"> </t>
        </is>
      </c>
    </row>
    <row r="9">
      <c r="A9" s="4" t="inlineStr">
        <is>
          <t>Thereafter</t>
        </is>
      </c>
      <c r="B9" s="6" t="n">
        <v>3183571</v>
      </c>
      <c r="C9" s="4" t="inlineStr">
        <is>
          <t xml:space="preserve"> </t>
        </is>
      </c>
      <c r="D9" s="4" t="inlineStr">
        <is>
          <t xml:space="preserve"> </t>
        </is>
      </c>
      <c r="E9" s="4" t="inlineStr">
        <is>
          <t xml:space="preserve"> </t>
        </is>
      </c>
    </row>
    <row r="10">
      <c r="A10" s="4" t="inlineStr">
        <is>
          <t>Total undiscounted future minimum lease payments</t>
        </is>
      </c>
      <c r="B10" s="6" t="n">
        <v>6499485</v>
      </c>
      <c r="C10" s="4" t="inlineStr">
        <is>
          <t xml:space="preserve"> </t>
        </is>
      </c>
      <c r="D10" s="4" t="inlineStr">
        <is>
          <t xml:space="preserve"> </t>
        </is>
      </c>
      <c r="E10" s="4" t="inlineStr">
        <is>
          <t xml:space="preserve"> </t>
        </is>
      </c>
    </row>
    <row r="11">
      <c r="A11" s="4" t="inlineStr">
        <is>
          <t>Less: Impact of discounting</t>
        </is>
      </c>
      <c r="B11" s="6" t="n">
        <v>-1833887</v>
      </c>
      <c r="C11" s="4" t="inlineStr">
        <is>
          <t xml:space="preserve"> </t>
        </is>
      </c>
      <c r="D11" s="4" t="inlineStr">
        <is>
          <t xml:space="preserve"> </t>
        </is>
      </c>
      <c r="E11" s="4" t="inlineStr">
        <is>
          <t xml:space="preserve"> </t>
        </is>
      </c>
    </row>
    <row r="12">
      <c r="A12" s="4" t="inlineStr">
        <is>
          <t>Total present value of operating lease obligations</t>
        </is>
      </c>
      <c r="B12" s="6" t="n">
        <v>4665598</v>
      </c>
      <c r="C12" s="4" t="inlineStr">
        <is>
          <t xml:space="preserve"> </t>
        </is>
      </c>
      <c r="D12" s="4" t="inlineStr">
        <is>
          <t xml:space="preserve"> </t>
        </is>
      </c>
      <c r="E12" s="5" t="n">
        <v>4980104</v>
      </c>
    </row>
    <row r="13">
      <c r="A13" s="4" t="inlineStr">
        <is>
          <t>Current portion, operating lease obligation</t>
        </is>
      </c>
      <c r="B13" s="6" t="n">
        <v>-798556</v>
      </c>
      <c r="C13" s="4" t="inlineStr">
        <is>
          <t xml:space="preserve"> </t>
        </is>
      </c>
      <c r="D13" s="4" t="inlineStr">
        <is>
          <t xml:space="preserve"> </t>
        </is>
      </c>
      <c r="E13" s="4" t="inlineStr">
        <is>
          <t xml:space="preserve"> </t>
        </is>
      </c>
    </row>
    <row r="14">
      <c r="A14" s="4" t="inlineStr">
        <is>
          <t>Operating lease obligations, less current portion</t>
        </is>
      </c>
      <c r="B14" s="6" t="n">
        <v>3867042</v>
      </c>
      <c r="C14" s="4" t="inlineStr">
        <is>
          <t xml:space="preserve"> </t>
        </is>
      </c>
      <c r="D14" s="4" t="inlineStr">
        <is>
          <t xml:space="preserve"> </t>
        </is>
      </c>
      <c r="E14" s="4" t="inlineStr">
        <is>
          <t xml:space="preserve"> </t>
        </is>
      </c>
    </row>
    <row r="15">
      <c r="A15" s="4" t="inlineStr">
        <is>
          <t>Property Available For Master Lease [Member]</t>
        </is>
      </c>
      <c r="B15" s="4" t="inlineStr">
        <is>
          <t xml:space="preserve"> </t>
        </is>
      </c>
      <c r="C15" s="4" t="inlineStr">
        <is>
          <t xml:space="preserve"> </t>
        </is>
      </c>
      <c r="D15" s="4" t="inlineStr">
        <is>
          <t xml:space="preserve"> </t>
        </is>
      </c>
      <c r="E15" s="4" t="inlineStr">
        <is>
          <t xml:space="preserve"> </t>
        </is>
      </c>
    </row>
    <row r="16">
      <c r="A16" s="4" t="inlineStr">
        <is>
          <t>2025</t>
        </is>
      </c>
      <c r="B16" s="6" t="n">
        <v>367451</v>
      </c>
      <c r="C16" s="4" t="inlineStr">
        <is>
          <t xml:space="preserve"> </t>
        </is>
      </c>
      <c r="D16" s="4" t="inlineStr">
        <is>
          <t xml:space="preserve"> </t>
        </is>
      </c>
      <c r="E16" s="4" t="inlineStr">
        <is>
          <t xml:space="preserve"> </t>
        </is>
      </c>
    </row>
    <row r="17">
      <c r="A17" s="4" t="inlineStr">
        <is>
          <t>2026</t>
        </is>
      </c>
      <c r="B17" s="6" t="n">
        <v>527777</v>
      </c>
      <c r="C17" s="4" t="inlineStr">
        <is>
          <t xml:space="preserve"> </t>
        </is>
      </c>
      <c r="D17" s="4" t="inlineStr">
        <is>
          <t xml:space="preserve"> </t>
        </is>
      </c>
      <c r="E17" s="4" t="inlineStr">
        <is>
          <t xml:space="preserve"> </t>
        </is>
      </c>
    </row>
    <row r="18">
      <c r="A18" s="4" t="inlineStr">
        <is>
          <t>2027</t>
        </is>
      </c>
      <c r="B18" s="6" t="n">
        <v>527777</v>
      </c>
      <c r="C18" s="4" t="inlineStr">
        <is>
          <t xml:space="preserve"> </t>
        </is>
      </c>
      <c r="D18" s="4" t="inlineStr">
        <is>
          <t xml:space="preserve"> </t>
        </is>
      </c>
      <c r="E18" s="4" t="inlineStr">
        <is>
          <t xml:space="preserve"> </t>
        </is>
      </c>
    </row>
    <row r="19">
      <c r="A19" s="4" t="inlineStr">
        <is>
          <t>2028</t>
        </is>
      </c>
      <c r="B19" s="6" t="n">
        <v>527777</v>
      </c>
      <c r="C19" s="4" t="inlineStr">
        <is>
          <t xml:space="preserve"> </t>
        </is>
      </c>
      <c r="D19" s="4" t="inlineStr">
        <is>
          <t xml:space="preserve"> </t>
        </is>
      </c>
      <c r="E19" s="4" t="inlineStr">
        <is>
          <t xml:space="preserve"> </t>
        </is>
      </c>
    </row>
    <row r="20">
      <c r="A20" s="4" t="inlineStr">
        <is>
          <t>Thereafter</t>
        </is>
      </c>
      <c r="B20" s="6" t="n">
        <v>703702</v>
      </c>
      <c r="C20" s="4" t="inlineStr">
        <is>
          <t xml:space="preserve"> </t>
        </is>
      </c>
      <c r="D20" s="4" t="inlineStr">
        <is>
          <t xml:space="preserve"> </t>
        </is>
      </c>
      <c r="E20" s="4" t="inlineStr">
        <is>
          <t xml:space="preserve"> </t>
        </is>
      </c>
    </row>
    <row r="21">
      <c r="A21" s="4" t="inlineStr">
        <is>
          <t>Total undiscounted future minimum lease payments</t>
        </is>
      </c>
      <c r="B21" s="6" t="n">
        <v>2654484</v>
      </c>
      <c r="C21" s="4" t="inlineStr">
        <is>
          <t xml:space="preserve"> </t>
        </is>
      </c>
      <c r="D21" s="4" t="inlineStr">
        <is>
          <t xml:space="preserve"> </t>
        </is>
      </c>
      <c r="E21" s="4" t="inlineStr">
        <is>
          <t xml:space="preserve"> </t>
        </is>
      </c>
    </row>
    <row r="22">
      <c r="A22" s="4" t="inlineStr">
        <is>
          <t>Less: Impact of discounting</t>
        </is>
      </c>
      <c r="B22" s="6" t="n">
        <v>-562429</v>
      </c>
      <c r="C22" s="4" t="inlineStr">
        <is>
          <t xml:space="preserve"> </t>
        </is>
      </c>
      <c r="D22" s="4" t="inlineStr">
        <is>
          <t xml:space="preserve"> </t>
        </is>
      </c>
      <c r="E22" s="4" t="inlineStr">
        <is>
          <t xml:space="preserve"> </t>
        </is>
      </c>
    </row>
    <row r="23">
      <c r="A23" s="4" t="inlineStr">
        <is>
          <t>Total present value of operating lease obligations</t>
        </is>
      </c>
      <c r="B23" s="6" t="n">
        <v>2092057</v>
      </c>
      <c r="C23" s="5" t="n">
        <v>2662282</v>
      </c>
      <c r="D23" s="4" t="inlineStr">
        <is>
          <t xml:space="preserve"> </t>
        </is>
      </c>
      <c r="E23" s="4" t="inlineStr">
        <is>
          <t xml:space="preserve"> </t>
        </is>
      </c>
    </row>
    <row r="24">
      <c r="A24" s="4" t="inlineStr">
        <is>
          <t>Current portion, operating lease obligation</t>
        </is>
      </c>
      <c r="B24" s="6" t="n">
        <v>-367451</v>
      </c>
      <c r="C24" s="4" t="inlineStr">
        <is>
          <t xml:space="preserve"> </t>
        </is>
      </c>
      <c r="D24" s="4" t="inlineStr">
        <is>
          <t xml:space="preserve"> </t>
        </is>
      </c>
      <c r="E24" s="4" t="inlineStr">
        <is>
          <t xml:space="preserve"> </t>
        </is>
      </c>
    </row>
    <row r="25">
      <c r="A25" s="4" t="inlineStr">
        <is>
          <t>Operating lease obligations, less current portion</t>
        </is>
      </c>
      <c r="B25" s="5" t="n">
        <v>1724604</v>
      </c>
      <c r="C25" s="4" t="inlineStr">
        <is>
          <t xml:space="preserve"> </t>
        </is>
      </c>
      <c r="D25" s="4" t="inlineStr">
        <is>
          <t xml:space="preserve"> </t>
        </is>
      </c>
      <c r="E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6" customWidth="1" min="3" max="3"/>
    <col width="21" customWidth="1" min="4" max="4"/>
    <col width="22" customWidth="1" min="5" max="5"/>
    <col width="22" customWidth="1" min="6" max="6"/>
    <col width="22" customWidth="1" min="7" max="7"/>
  </cols>
  <sheetData>
    <row r="1">
      <c r="A1" s="1" t="inlineStr">
        <is>
          <t>COMMITMENTS AND CONTINGENCIES (Details Narrative)</t>
        </is>
      </c>
      <c r="D1" s="2" t="inlineStr">
        <is>
          <t>1 Months Ended</t>
        </is>
      </c>
    </row>
    <row r="2">
      <c r="B2" s="2" t="inlineStr">
        <is>
          <t>Sep. 01, 2021 USD ($)</t>
        </is>
      </c>
      <c r="C2" s="2" t="inlineStr">
        <is>
          <t>Jul. 26, 2021 USD ($) ft²</t>
        </is>
      </c>
      <c r="D2" s="2" t="inlineStr">
        <is>
          <t>Nov. 21, 2024 shares</t>
        </is>
      </c>
      <c r="E2" s="2" t="inlineStr">
        <is>
          <t>Dec. 31, 2024 USD ($)</t>
        </is>
      </c>
      <c r="F2" s="2" t="inlineStr">
        <is>
          <t>Nov. 02, 2024 USD ($)</t>
        </is>
      </c>
      <c r="G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y deposit value</t>
        </is>
      </c>
      <c r="B4" s="4" t="inlineStr">
        <is>
          <t xml:space="preserve"> </t>
        </is>
      </c>
      <c r="C4" s="4" t="inlineStr">
        <is>
          <t xml:space="preserve"> </t>
        </is>
      </c>
      <c r="D4" s="4" t="inlineStr">
        <is>
          <t xml:space="preserve"> </t>
        </is>
      </c>
      <c r="E4" s="5" t="n">
        <v>500000</v>
      </c>
      <c r="F4" s="4" t="inlineStr">
        <is>
          <t xml:space="preserve"> </t>
        </is>
      </c>
      <c r="G4" s="5" t="n">
        <v>550000</v>
      </c>
    </row>
    <row r="5">
      <c r="A5" s="4" t="inlineStr">
        <is>
          <t>Operating lease right of use asset</t>
        </is>
      </c>
      <c r="B5" s="4" t="inlineStr">
        <is>
          <t xml:space="preserve"> </t>
        </is>
      </c>
      <c r="C5" s="4" t="inlineStr">
        <is>
          <t xml:space="preserve"> </t>
        </is>
      </c>
      <c r="D5" s="4" t="inlineStr">
        <is>
          <t xml:space="preserve"> </t>
        </is>
      </c>
      <c r="E5" s="6" t="n">
        <v>4028397</v>
      </c>
      <c r="F5" s="4" t="inlineStr">
        <is>
          <t xml:space="preserve"> </t>
        </is>
      </c>
      <c r="G5" s="5" t="n">
        <v>4373155</v>
      </c>
    </row>
    <row r="6">
      <c r="A6" s="4" t="inlineStr">
        <is>
          <t>Executive Severance Agreement [Member] | Arcain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e Salary</t>
        </is>
      </c>
      <c r="B8" s="5" t="n">
        <v>7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cutive Severance Agreement [Member] | Arcaini [Member] | N 2016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 forfeited | shares</t>
        </is>
      </c>
      <c r="B11" s="4" t="inlineStr">
        <is>
          <t xml:space="preserve"> </t>
        </is>
      </c>
      <c r="C11" s="4" t="inlineStr">
        <is>
          <t xml:space="preserve"> </t>
        </is>
      </c>
      <c r="D11" s="6" t="n">
        <v>100716</v>
      </c>
      <c r="E11" s="4" t="inlineStr">
        <is>
          <t xml:space="preserve"> </t>
        </is>
      </c>
      <c r="F11" s="4" t="inlineStr">
        <is>
          <t xml:space="preserve"> </t>
        </is>
      </c>
      <c r="G11" s="4" t="inlineStr">
        <is>
          <t xml:space="preserve"> </t>
        </is>
      </c>
    </row>
    <row r="12">
      <c r="A12" s="4" t="inlineStr">
        <is>
          <t>Property Available for Operating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lease | ft²</t>
        </is>
      </c>
      <c r="B14" s="4" t="inlineStr">
        <is>
          <t xml:space="preserve"> </t>
        </is>
      </c>
      <c r="C14" s="6" t="n">
        <v>40000</v>
      </c>
      <c r="D14" s="4" t="inlineStr">
        <is>
          <t xml:space="preserve"> </t>
        </is>
      </c>
      <c r="E14" s="4" t="inlineStr">
        <is>
          <t xml:space="preserve"> </t>
        </is>
      </c>
      <c r="F14" s="4" t="inlineStr">
        <is>
          <t xml:space="preserve"> </t>
        </is>
      </c>
      <c r="G14" s="4" t="inlineStr">
        <is>
          <t xml:space="preserve"> </t>
        </is>
      </c>
    </row>
    <row r="15">
      <c r="A15" s="4" t="inlineStr">
        <is>
          <t>Operating lease liability</t>
        </is>
      </c>
      <c r="B15" s="4" t="inlineStr">
        <is>
          <t xml:space="preserve"> </t>
        </is>
      </c>
      <c r="C15" s="5" t="n">
        <v>4980104</v>
      </c>
      <c r="D15" s="4" t="inlineStr">
        <is>
          <t xml:space="preserve"> </t>
        </is>
      </c>
      <c r="E15" s="5" t="n">
        <v>4665598</v>
      </c>
      <c r="F15" s="4" t="inlineStr">
        <is>
          <t xml:space="preserve"> </t>
        </is>
      </c>
      <c r="G15" s="4" t="inlineStr">
        <is>
          <t xml:space="preserve"> </t>
        </is>
      </c>
    </row>
    <row r="16">
      <c r="A16" s="4" t="inlineStr">
        <is>
          <t>Rentable space | ft²</t>
        </is>
      </c>
      <c r="B16" s="4" t="inlineStr">
        <is>
          <t xml:space="preserve"> </t>
        </is>
      </c>
      <c r="C16" s="6" t="n">
        <v>30000</v>
      </c>
      <c r="D16" s="4" t="inlineStr">
        <is>
          <t xml:space="preserve"> </t>
        </is>
      </c>
      <c r="E16" s="4" t="inlineStr">
        <is>
          <t xml:space="preserve"> </t>
        </is>
      </c>
      <c r="F16" s="4" t="inlineStr">
        <is>
          <t xml:space="preserve"> </t>
        </is>
      </c>
      <c r="G16" s="4" t="inlineStr">
        <is>
          <t xml:space="preserve"> </t>
        </is>
      </c>
    </row>
    <row r="17">
      <c r="A17" s="4" t="inlineStr">
        <is>
          <t>Security deposit payment</t>
        </is>
      </c>
      <c r="B17" s="4" t="inlineStr">
        <is>
          <t xml:space="preserve"> </t>
        </is>
      </c>
      <c r="C17" s="5" t="n">
        <v>600000</v>
      </c>
      <c r="D17" s="4" t="inlineStr">
        <is>
          <t xml:space="preserve"> </t>
        </is>
      </c>
      <c r="E17" s="4" t="inlineStr">
        <is>
          <t xml:space="preserve"> </t>
        </is>
      </c>
      <c r="F17" s="4" t="inlineStr">
        <is>
          <t xml:space="preserve"> </t>
        </is>
      </c>
      <c r="G17" s="4" t="inlineStr">
        <is>
          <t xml:space="preserve"> </t>
        </is>
      </c>
    </row>
    <row r="18">
      <c r="A18" s="4" t="inlineStr">
        <is>
          <t>Security deposit value</t>
        </is>
      </c>
      <c r="B18" s="4" t="inlineStr">
        <is>
          <t xml:space="preserve"> </t>
        </is>
      </c>
      <c r="C18" s="6" t="n">
        <v>500000</v>
      </c>
      <c r="D18" s="4" t="inlineStr">
        <is>
          <t xml:space="preserve"> </t>
        </is>
      </c>
      <c r="E18" s="4" t="inlineStr">
        <is>
          <t xml:space="preserve"> </t>
        </is>
      </c>
      <c r="F18" s="4" t="inlineStr">
        <is>
          <t xml:space="preserve"> </t>
        </is>
      </c>
      <c r="G18" s="4" t="inlineStr">
        <is>
          <t xml:space="preserve"> </t>
        </is>
      </c>
    </row>
    <row r="19">
      <c r="A19" s="4" t="inlineStr">
        <is>
          <t>Operating lease right of use asset</t>
        </is>
      </c>
      <c r="B19" s="4" t="inlineStr">
        <is>
          <t xml:space="preserve"> </t>
        </is>
      </c>
      <c r="C19" s="5" t="n">
        <v>4028698</v>
      </c>
      <c r="D19" s="4" t="inlineStr">
        <is>
          <t xml:space="preserve"> </t>
        </is>
      </c>
      <c r="E19" s="4" t="inlineStr">
        <is>
          <t xml:space="preserve"> </t>
        </is>
      </c>
      <c r="F19" s="4" t="inlineStr">
        <is>
          <t xml:space="preserve"> </t>
        </is>
      </c>
      <c r="G19" s="4" t="inlineStr">
        <is>
          <t xml:space="preserve"> </t>
        </is>
      </c>
    </row>
    <row r="20">
      <c r="A20" s="4" t="inlineStr">
        <is>
          <t>Lease term</t>
        </is>
      </c>
      <c r="B20" s="4" t="inlineStr">
        <is>
          <t xml:space="preserve"> </t>
        </is>
      </c>
      <c r="C20" s="4" t="inlineStr">
        <is>
          <t xml:space="preserve"> </t>
        </is>
      </c>
      <c r="D20" s="4" t="inlineStr">
        <is>
          <t xml:space="preserve"> </t>
        </is>
      </c>
      <c r="E20" s="4" t="inlineStr">
        <is>
          <t>7 years 6 months</t>
        </is>
      </c>
      <c r="F20" s="4" t="inlineStr">
        <is>
          <t xml:space="preserve"> </t>
        </is>
      </c>
      <c r="G20" s="4" t="inlineStr">
        <is>
          <t xml:space="preserve"> </t>
        </is>
      </c>
    </row>
    <row r="21">
      <c r="A21" s="4" t="inlineStr">
        <is>
          <t>Property Available For Master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liability</t>
        </is>
      </c>
      <c r="B23" s="4" t="inlineStr">
        <is>
          <t xml:space="preserve"> </t>
        </is>
      </c>
      <c r="C23" s="4" t="inlineStr">
        <is>
          <t xml:space="preserve"> </t>
        </is>
      </c>
      <c r="D23" s="4" t="inlineStr">
        <is>
          <t xml:space="preserve"> </t>
        </is>
      </c>
      <c r="E23" s="5" t="n">
        <v>2092057</v>
      </c>
      <c r="F23" s="5" t="n">
        <v>2662282</v>
      </c>
      <c r="G23" s="4" t="inlineStr">
        <is>
          <t xml:space="preserve"> </t>
        </is>
      </c>
    </row>
    <row r="24">
      <c r="A24" s="4" t="inlineStr">
        <is>
          <t>Lease term</t>
        </is>
      </c>
      <c r="B24" s="4" t="inlineStr">
        <is>
          <t xml:space="preserve"> </t>
        </is>
      </c>
      <c r="C24" s="4" t="inlineStr">
        <is>
          <t xml:space="preserve"> </t>
        </is>
      </c>
      <c r="D24" s="4" t="inlineStr">
        <is>
          <t xml:space="preserve"> </t>
        </is>
      </c>
      <c r="E24" s="4" t="inlineStr">
        <is>
          <t xml:space="preserve"> </t>
        </is>
      </c>
      <c r="F24" s="4" t="inlineStr">
        <is>
          <t>66 months</t>
        </is>
      </c>
      <c r="G2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Provision for income taxe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U.S. statutory rate of 21%</t>
        </is>
      </c>
      <c r="B4" s="5" t="n">
        <v>-2260536</v>
      </c>
      <c r="C4" s="5" t="n">
        <v>-2360761</v>
      </c>
    </row>
    <row r="5">
      <c r="A5" s="4" t="inlineStr">
        <is>
          <t>State income taxes</t>
        </is>
      </c>
      <c r="B5" s="6" t="n">
        <v>-387520</v>
      </c>
      <c r="C5" s="6" t="n">
        <v>-404702</v>
      </c>
    </row>
    <row r="6">
      <c r="A6" s="4" t="inlineStr">
        <is>
          <t>Non-deductible expenses</t>
        </is>
      </c>
      <c r="B6" s="6" t="n">
        <v>164156</v>
      </c>
      <c r="C6" s="6" t="n">
        <v>271648</v>
      </c>
    </row>
    <row r="7">
      <c r="A7" s="4" t="inlineStr">
        <is>
          <t>Change in valuation allowance</t>
        </is>
      </c>
      <c r="B7" s="6" t="n">
        <v>2483901</v>
      </c>
      <c r="C7" s="6" t="n">
        <v>2493815</v>
      </c>
    </row>
    <row r="8">
      <c r="A8" s="4" t="inlineStr">
        <is>
          <t>Total provision for income tax</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5" t="n">
        <v>15313305</v>
      </c>
      <c r="C3" s="5" t="n">
        <v>12318836</v>
      </c>
    </row>
    <row r="4">
      <c r="A4" s="4" t="inlineStr">
        <is>
          <t>Intangible assets</t>
        </is>
      </c>
      <c r="B4" s="6" t="n">
        <v>-537017</v>
      </c>
      <c r="C4" s="6" t="n">
        <v>-84823</v>
      </c>
    </row>
    <row r="5">
      <c r="A5" s="4" t="inlineStr">
        <is>
          <t>Allowance for bad debt</t>
        </is>
      </c>
      <c r="B5" s="6" t="n">
        <v>-58375</v>
      </c>
      <c r="C5" s="4" t="inlineStr">
        <is>
          <t xml:space="preserve"> </t>
        </is>
      </c>
    </row>
    <row r="6">
      <c r="A6" s="4" t="inlineStr">
        <is>
          <t>Gross deferred tax assets</t>
        </is>
      </c>
      <c r="B6" s="6" t="n">
        <v>14717913</v>
      </c>
      <c r="C6" s="6" t="n">
        <v>12234013</v>
      </c>
    </row>
    <row r="7">
      <c r="A7" s="4" t="inlineStr">
        <is>
          <t>Valuation allowance</t>
        </is>
      </c>
      <c r="B7" s="6" t="n">
        <v>-14717913</v>
      </c>
      <c r="C7" s="6" t="n">
        <v>-12234013</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Gross operating loss carry forward</t>
        </is>
      </c>
      <c r="B4" s="5" t="n">
        <v>62249209</v>
      </c>
      <c r="C4" s="5" t="n">
        <v>50076569</v>
      </c>
    </row>
    <row r="5">
      <c r="A5" s="4" t="inlineStr">
        <is>
          <t>Increase in valuation allowance</t>
        </is>
      </c>
      <c r="B5" s="6" t="n">
        <v>2483900</v>
      </c>
      <c r="C5" s="4" t="inlineStr">
        <is>
          <t xml:space="preserve"> </t>
        </is>
      </c>
    </row>
    <row r="6">
      <c r="A6" s="4" t="inlineStr">
        <is>
          <t>Net operating loss carryforward</t>
        </is>
      </c>
      <c r="B6" s="6" t="n">
        <v>4357876</v>
      </c>
      <c r="C6" s="4" t="inlineStr">
        <is>
          <t xml:space="preserve"> </t>
        </is>
      </c>
    </row>
    <row r="7">
      <c r="A7" s="4" t="inlineStr">
        <is>
          <t>Potential tax benefit arising from net operating loss carryforward</t>
        </is>
      </c>
      <c r="B7" s="5" t="n">
        <v>10360037</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Q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5" customWidth="1" min="16" max="16"/>
    <col width="14" customWidth="1" min="17" max="17"/>
    <col width="14" customWidth="1" min="18" max="18"/>
    <col width="14" customWidth="1" min="19" max="19"/>
    <col width="15"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5" customWidth="1" min="28" max="28"/>
    <col width="80" customWidth="1" min="29" max="29"/>
    <col width="14" customWidth="1" min="30" max="30"/>
    <col width="14" customWidth="1" min="31" max="31"/>
    <col width="16" customWidth="1" min="32" max="32"/>
    <col width="80"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TOCKHOLDERS’ EQUITY (Details Narrative) - USD ($)</t>
        </is>
      </c>
      <c r="P1" s="2" t="inlineStr">
        <is>
          <t>1 Months Ended</t>
        </is>
      </c>
      <c r="T1" s="2" t="inlineStr">
        <is>
          <t>3 Months Ended</t>
        </is>
      </c>
      <c r="AB1" s="2" t="inlineStr">
        <is>
          <t>6 Months Ended</t>
        </is>
      </c>
      <c r="AF1" s="2" t="inlineStr">
        <is>
          <t>10 Months Ended</t>
        </is>
      </c>
      <c r="AG1" s="2" t="inlineStr">
        <is>
          <t>12 Months Ended</t>
        </is>
      </c>
    </row>
    <row r="2">
      <c r="B2" s="2" t="inlineStr">
        <is>
          <t>Feb. 05, 2025</t>
        </is>
      </c>
      <c r="C2" s="2" t="inlineStr">
        <is>
          <t>Oct. 08, 2024</t>
        </is>
      </c>
      <c r="D2" s="2" t="inlineStr">
        <is>
          <t>Oct. 02, 2024</t>
        </is>
      </c>
      <c r="E2" s="2" t="inlineStr">
        <is>
          <t>Jul. 05, 2024</t>
        </is>
      </c>
      <c r="F2" s="2" t="inlineStr">
        <is>
          <t>May 17, 2024</t>
        </is>
      </c>
      <c r="G2" s="2" t="inlineStr">
        <is>
          <t>May 07, 2024</t>
        </is>
      </c>
      <c r="H2" s="2" t="inlineStr">
        <is>
          <t>Apr. 30, 2024</t>
        </is>
      </c>
      <c r="I2" s="2" t="inlineStr">
        <is>
          <t>Apr. 23, 2024</t>
        </is>
      </c>
      <c r="J2" s="2" t="inlineStr">
        <is>
          <t>Nov. 09, 2023</t>
        </is>
      </c>
      <c r="K2" s="2" t="inlineStr">
        <is>
          <t>Aug. 02, 2023</t>
        </is>
      </c>
      <c r="L2" s="2" t="inlineStr">
        <is>
          <t>Mar. 27, 2023</t>
        </is>
      </c>
      <c r="M2" s="2" t="inlineStr">
        <is>
          <t>Oct. 29, 2022</t>
        </is>
      </c>
      <c r="N2" s="2" t="inlineStr">
        <is>
          <t>Sep. 30, 2022</t>
        </is>
      </c>
      <c r="O2" s="2" t="inlineStr">
        <is>
          <t>May 12, 2021</t>
        </is>
      </c>
      <c r="P2" s="2" t="inlineStr">
        <is>
          <t>Oct. 24, 2024</t>
        </is>
      </c>
      <c r="Q2" s="2" t="inlineStr">
        <is>
          <t>Sep. 30, 2024</t>
        </is>
      </c>
      <c r="R2" s="2" t="inlineStr">
        <is>
          <t>Sep. 19, 2024</t>
        </is>
      </c>
      <c r="S2" s="2" t="inlineStr">
        <is>
          <t>Dec. 29, 2023</t>
        </is>
      </c>
      <c r="T2" s="2" t="inlineStr">
        <is>
          <t>Dec. 31, 2024</t>
        </is>
      </c>
      <c r="U2" s="2" t="inlineStr">
        <is>
          <t>Sep. 30, 2024</t>
        </is>
      </c>
      <c r="V2" s="2" t="inlineStr">
        <is>
          <t>Jun. 30, 2024</t>
        </is>
      </c>
      <c r="W2" s="2" t="inlineStr">
        <is>
          <t>Mar. 31, 2024</t>
        </is>
      </c>
      <c r="X2" s="2" t="inlineStr">
        <is>
          <t>Dec. 31, 2023</t>
        </is>
      </c>
      <c r="Y2" s="2" t="inlineStr">
        <is>
          <t>Sep. 30, 2023</t>
        </is>
      </c>
      <c r="Z2" s="2" t="inlineStr">
        <is>
          <t>Jun. 30, 2023</t>
        </is>
      </c>
      <c r="AA2" s="2" t="inlineStr">
        <is>
          <t>Mar. 31, 2023</t>
        </is>
      </c>
      <c r="AB2" s="2" t="inlineStr">
        <is>
          <t>Dec. 31, 2024</t>
        </is>
      </c>
      <c r="AC2" s="2" t="inlineStr">
        <is>
          <t>Jun. 30, 2024</t>
        </is>
      </c>
      <c r="AD2" s="2" t="inlineStr">
        <is>
          <t>Dec. 31, 2023</t>
        </is>
      </c>
      <c r="AE2" s="2" t="inlineStr">
        <is>
          <t>Jun. 30, 2023</t>
        </is>
      </c>
      <c r="AF2" s="2" t="inlineStr">
        <is>
          <t>Oct. 31, 2024</t>
        </is>
      </c>
      <c r="AG2" s="2" t="inlineStr">
        <is>
          <t>Dec. 31, 2024</t>
        </is>
      </c>
      <c r="AH2" s="2" t="inlineStr">
        <is>
          <t>Dec. 31, 2023</t>
        </is>
      </c>
      <c r="AI2" s="2" t="inlineStr">
        <is>
          <t>Dec. 31, 2022</t>
        </is>
      </c>
      <c r="AJ2" s="2" t="inlineStr">
        <is>
          <t>Dec. 31, 2019</t>
        </is>
      </c>
      <c r="AK2" s="2" t="inlineStr">
        <is>
          <t>Dec. 31, 2018</t>
        </is>
      </c>
      <c r="AL2" s="2" t="inlineStr">
        <is>
          <t>Mar. 31, 2025</t>
        </is>
      </c>
      <c r="AM2" s="2" t="inlineStr">
        <is>
          <t>Feb. 02, 2025</t>
        </is>
      </c>
      <c r="AN2" s="2" t="inlineStr">
        <is>
          <t>Jul. 22, 2024</t>
        </is>
      </c>
      <c r="AO2" s="2" t="inlineStr">
        <is>
          <t>Nov. 10, 2023</t>
        </is>
      </c>
      <c r="AP2" s="2" t="inlineStr">
        <is>
          <t>Sep. 28, 2022</t>
        </is>
      </c>
      <c r="AQ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Preferred stock, shares designa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9441000</v>
      </c>
      <c r="U4" s="4" t="inlineStr">
        <is>
          <t xml:space="preserve"> </t>
        </is>
      </c>
      <c r="V4" s="4" t="inlineStr">
        <is>
          <t xml:space="preserve"> </t>
        </is>
      </c>
      <c r="W4" s="4" t="inlineStr">
        <is>
          <t xml:space="preserve"> </t>
        </is>
      </c>
      <c r="X4" s="6" t="n">
        <v>9441000</v>
      </c>
      <c r="Y4" s="4" t="inlineStr">
        <is>
          <t xml:space="preserve"> </t>
        </is>
      </c>
      <c r="Z4" s="4" t="inlineStr">
        <is>
          <t xml:space="preserve"> </t>
        </is>
      </c>
      <c r="AA4" s="4" t="inlineStr">
        <is>
          <t xml:space="preserve"> </t>
        </is>
      </c>
      <c r="AB4" s="6" t="n">
        <v>9441000</v>
      </c>
      <c r="AC4" s="4" t="inlineStr">
        <is>
          <t xml:space="preserve"> </t>
        </is>
      </c>
      <c r="AD4" s="6" t="n">
        <v>9441000</v>
      </c>
      <c r="AE4" s="4" t="inlineStr">
        <is>
          <t xml:space="preserve"> </t>
        </is>
      </c>
      <c r="AF4" s="4" t="inlineStr">
        <is>
          <t xml:space="preserve"> </t>
        </is>
      </c>
      <c r="AG4" s="6" t="n">
        <v>9441000</v>
      </c>
      <c r="AH4" s="6" t="n">
        <v>9441000</v>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01</v>
      </c>
      <c r="U5" s="4" t="inlineStr">
        <is>
          <t xml:space="preserve"> </t>
        </is>
      </c>
      <c r="V5" s="4" t="inlineStr">
        <is>
          <t xml:space="preserve"> </t>
        </is>
      </c>
      <c r="W5" s="4" t="inlineStr">
        <is>
          <t xml:space="preserve"> </t>
        </is>
      </c>
      <c r="X5" s="7" t="n">
        <v>0.001</v>
      </c>
      <c r="Y5" s="4" t="inlineStr">
        <is>
          <t xml:space="preserve"> </t>
        </is>
      </c>
      <c r="Z5" s="4" t="inlineStr">
        <is>
          <t xml:space="preserve"> </t>
        </is>
      </c>
      <c r="AA5" s="4" t="inlineStr">
        <is>
          <t xml:space="preserve"> </t>
        </is>
      </c>
      <c r="AB5" s="7" t="n">
        <v>0.001</v>
      </c>
      <c r="AC5" s="4" t="inlineStr">
        <is>
          <t xml:space="preserve"> </t>
        </is>
      </c>
      <c r="AD5" s="7" t="n">
        <v>0.001</v>
      </c>
      <c r="AE5" s="4" t="inlineStr">
        <is>
          <t xml:space="preserve"> </t>
        </is>
      </c>
      <c r="AF5" s="4" t="inlineStr">
        <is>
          <t xml:space="preserve"> </t>
        </is>
      </c>
      <c r="AG5" s="7" t="n">
        <v>0.001</v>
      </c>
      <c r="AH5" s="7" t="n">
        <v>0.001</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Stock issued for services,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165000</v>
      </c>
      <c r="AH6" s="5" t="n">
        <v>143065</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Employee con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6" t="n">
        <v>166265</v>
      </c>
      <c r="AH7" s="5" t="n">
        <v>230400</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Total compensation cost for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64034</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64034</v>
      </c>
      <c r="AC8" s="4" t="inlineStr">
        <is>
          <t xml:space="preserve"> </t>
        </is>
      </c>
      <c r="AD8" s="4" t="inlineStr">
        <is>
          <t xml:space="preserve"> </t>
        </is>
      </c>
      <c r="AE8" s="4" t="inlineStr">
        <is>
          <t xml:space="preserve"> </t>
        </is>
      </c>
      <c r="AF8" s="4" t="inlineStr">
        <is>
          <t xml:space="preserve"> </t>
        </is>
      </c>
      <c r="AG8" s="5" t="n">
        <v>64034</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Treasury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324</v>
      </c>
      <c r="U9" s="4" t="inlineStr">
        <is>
          <t xml:space="preserve"> </t>
        </is>
      </c>
      <c r="V9" s="4" t="inlineStr">
        <is>
          <t xml:space="preserve"> </t>
        </is>
      </c>
      <c r="W9" s="4" t="inlineStr">
        <is>
          <t xml:space="preserve"> </t>
        </is>
      </c>
      <c r="X9" s="6" t="n">
        <v>1324</v>
      </c>
      <c r="Y9" s="4" t="inlineStr">
        <is>
          <t xml:space="preserve"> </t>
        </is>
      </c>
      <c r="Z9" s="4" t="inlineStr">
        <is>
          <t xml:space="preserve"> </t>
        </is>
      </c>
      <c r="AA9" s="4" t="inlineStr">
        <is>
          <t xml:space="preserve"> </t>
        </is>
      </c>
      <c r="AB9" s="6" t="n">
        <v>1324</v>
      </c>
      <c r="AC9" s="4" t="inlineStr">
        <is>
          <t xml:space="preserve"> </t>
        </is>
      </c>
      <c r="AD9" s="6" t="n">
        <v>1324</v>
      </c>
      <c r="AE9" s="4" t="inlineStr">
        <is>
          <t xml:space="preserve"> </t>
        </is>
      </c>
      <c r="AF9" s="4" t="inlineStr">
        <is>
          <t xml:space="preserve"> </t>
        </is>
      </c>
      <c r="AG9" s="6" t="n">
        <v>1324</v>
      </c>
      <c r="AH9" s="6" t="n">
        <v>1324</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6" t="n">
        <v>235</v>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57452</v>
      </c>
      <c r="U10" s="4" t="inlineStr">
        <is>
          <t xml:space="preserve"> </t>
        </is>
      </c>
      <c r="V10" s="4" t="inlineStr">
        <is>
          <t xml:space="preserve"> </t>
        </is>
      </c>
      <c r="W10" s="4" t="inlineStr">
        <is>
          <t xml:space="preserve"> </t>
        </is>
      </c>
      <c r="X10" s="5" t="n">
        <v>157452</v>
      </c>
      <c r="Y10" s="4" t="inlineStr">
        <is>
          <t xml:space="preserve"> </t>
        </is>
      </c>
      <c r="Z10" s="4" t="inlineStr">
        <is>
          <t xml:space="preserve"> </t>
        </is>
      </c>
      <c r="AA10" s="4" t="inlineStr">
        <is>
          <t xml:space="preserve"> </t>
        </is>
      </c>
      <c r="AB10" s="5" t="n">
        <v>157452</v>
      </c>
      <c r="AC10" s="4" t="inlineStr">
        <is>
          <t xml:space="preserve"> </t>
        </is>
      </c>
      <c r="AD10" s="5" t="n">
        <v>157452</v>
      </c>
      <c r="AE10" s="4" t="inlineStr">
        <is>
          <t xml:space="preserve"> </t>
        </is>
      </c>
      <c r="AF10" s="4" t="inlineStr">
        <is>
          <t xml:space="preserve"> </t>
        </is>
      </c>
      <c r="AG10" s="5" t="n">
        <v>157452</v>
      </c>
      <c r="AH10" s="5" t="n">
        <v>157452</v>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5" t="n">
        <v>148000</v>
      </c>
    </row>
    <row r="11">
      <c r="A11" s="4" t="inlineStr">
        <is>
          <t>Shareholders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5" t="n">
        <v>115</v>
      </c>
      <c r="AK13" s="5" t="n">
        <v>84</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Market value of stock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8" t="n">
        <v>10.08</v>
      </c>
      <c r="AK14" s="5" t="n">
        <v>7</v>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Shareholders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Repurchas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5" t="n">
        <v>753</v>
      </c>
      <c r="AK17" s="5" t="n">
        <v>140</v>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Market value of stock re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8" t="n">
        <v>9.09</v>
      </c>
      <c r="AK18" s="8" t="n">
        <v>6.3</v>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Vesting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7 months</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Vesting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1 year</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Number of shares issu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6" t="n">
        <v>31366</v>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Total net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5" t="n">
        <v>78917</v>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Weighted average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8" t="n">
        <v>2.52</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8" t="n">
        <v>2.52</v>
      </c>
      <c r="AC29" s="4" t="inlineStr">
        <is>
          <t xml:space="preserve"> </t>
        </is>
      </c>
      <c r="AD29" s="4" t="inlineStr">
        <is>
          <t xml:space="preserve"> </t>
        </is>
      </c>
      <c r="AE29" s="4" t="inlineStr">
        <is>
          <t xml:space="preserve"> </t>
        </is>
      </c>
      <c r="AF29" s="4" t="inlineStr">
        <is>
          <t xml:space="preserve"> </t>
        </is>
      </c>
      <c r="AG29" s="8" t="n">
        <v>2.52</v>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5" t="n">
        <v>42238</v>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Secured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Shar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344644</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Class of Warrant or Right, Number of Securities Called by Each Warrant or Righ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344644</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Class of Warrant or Right, Exercise Price of Warrants or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8" t="n">
        <v>2.61</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Warrants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899521</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Secured Promissory Notes [Member] | 21 April Fund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Class of Warrant or Right, Number of Securities Called by Each Warrant or Ri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04647</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6" t="n">
        <v>92727</v>
      </c>
      <c r="AO39" s="4" t="inlineStr">
        <is>
          <t xml:space="preserve"> </t>
        </is>
      </c>
      <c r="AP39" s="4" t="inlineStr">
        <is>
          <t xml:space="preserve"> </t>
        </is>
      </c>
      <c r="AQ39" s="4" t="inlineStr">
        <is>
          <t xml:space="preserve"> </t>
        </is>
      </c>
    </row>
    <row r="40">
      <c r="A40" s="4" t="inlineStr">
        <is>
          <t>Class of Warrant or Right, Exercise Price of Warrants or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5" t="n">
        <v>3</v>
      </c>
      <c r="AO40" s="4" t="inlineStr">
        <is>
          <t xml:space="preserve"> </t>
        </is>
      </c>
      <c r="AP40" s="4" t="inlineStr">
        <is>
          <t xml:space="preserve"> </t>
        </is>
      </c>
      <c r="AQ40" s="4" t="inlineStr">
        <is>
          <t xml:space="preserve"> </t>
        </is>
      </c>
    </row>
    <row r="41">
      <c r="A41" s="4" t="inlineStr">
        <is>
          <t>Secured Promissory Notes [Member] | 21 April Fund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Class of Warrant or Right, Number of Securities Called by Each Warrant or Righ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239997</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6" t="n">
        <v>207273</v>
      </c>
      <c r="AO43" s="4" t="inlineStr">
        <is>
          <t xml:space="preserve"> </t>
        </is>
      </c>
      <c r="AP43" s="4" t="inlineStr">
        <is>
          <t xml:space="preserve"> </t>
        </is>
      </c>
      <c r="AQ43" s="4" t="inlineStr">
        <is>
          <t xml:space="preserve"> </t>
        </is>
      </c>
    </row>
    <row r="44">
      <c r="A44" s="4" t="inlineStr">
        <is>
          <t>Class of Warrant or Right, Exercise Price of Warrants or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5" t="n">
        <v>3</v>
      </c>
      <c r="AO44" s="4" t="inlineStr">
        <is>
          <t xml:space="preserve"> </t>
        </is>
      </c>
      <c r="AP44" s="4" t="inlineStr">
        <is>
          <t xml:space="preserve"> </t>
        </is>
      </c>
      <c r="AQ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Number of shares issued, shares</t>
        </is>
      </c>
      <c r="B47" s="4" t="inlineStr">
        <is>
          <t xml:space="preserve"> </t>
        </is>
      </c>
      <c r="C47" s="6" t="n">
        <v>27970</v>
      </c>
      <c r="D47" s="6" t="n">
        <v>1992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33334</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Stock issued for servic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6" t="n">
        <v>45311</v>
      </c>
      <c r="AH48" s="6" t="n">
        <v>38249</v>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Stock issued for services,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5" t="n">
        <v>45</v>
      </c>
      <c r="AH49" s="5" t="n">
        <v>38</v>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Stock issued under the Employee Stock Purchase Pla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6" t="n">
        <v>69407</v>
      </c>
      <c r="AH50" s="6" t="n">
        <v>111538</v>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Four Directors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Stock issued for servic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8655</v>
      </c>
      <c r="X53" s="6" t="n">
        <v>12231</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Stock issued for services,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37500</v>
      </c>
      <c r="X54" s="5" t="n">
        <v>37500</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Weighted average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8" t="n">
        <v>4.33</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8" t="n">
        <v>4.33</v>
      </c>
      <c r="AC55" s="4" t="inlineStr">
        <is>
          <t xml:space="preserve"> </t>
        </is>
      </c>
      <c r="AD55" s="4" t="inlineStr">
        <is>
          <t xml:space="preserve"> </t>
        </is>
      </c>
      <c r="AE55" s="4" t="inlineStr">
        <is>
          <t xml:space="preserve"> </t>
        </is>
      </c>
      <c r="AF55" s="4" t="inlineStr">
        <is>
          <t xml:space="preserve"> </t>
        </is>
      </c>
      <c r="AG55" s="8" t="n">
        <v>4.33</v>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4" t="inlineStr">
        <is>
          <t>Three Directors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Stock issued for servic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15041</v>
      </c>
      <c r="W58" s="4" t="inlineStr">
        <is>
          <t xml:space="preserve"> </t>
        </is>
      </c>
      <c r="X58" s="4" t="inlineStr">
        <is>
          <t xml:space="preserve"> </t>
        </is>
      </c>
      <c r="Y58" s="6" t="n">
        <v>7910</v>
      </c>
      <c r="Z58" s="6" t="n">
        <v>5645</v>
      </c>
      <c r="AA58" s="6" t="n">
        <v>12463</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Stock issued for services,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42500</v>
      </c>
      <c r="W59" s="4" t="inlineStr">
        <is>
          <t xml:space="preserve"> </t>
        </is>
      </c>
      <c r="X59" s="4" t="inlineStr">
        <is>
          <t xml:space="preserve"> </t>
        </is>
      </c>
      <c r="Y59" s="5" t="n">
        <v>40565</v>
      </c>
      <c r="Z59" s="5" t="n">
        <v>32500</v>
      </c>
      <c r="AA59" s="5" t="n">
        <v>32500</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Weighted average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8" t="n">
        <v>2.83</v>
      </c>
      <c r="W60" s="4" t="inlineStr">
        <is>
          <t xml:space="preserve"> </t>
        </is>
      </c>
      <c r="X60" s="8" t="n">
        <v>3.06</v>
      </c>
      <c r="Y60" s="8" t="n">
        <v>5.13</v>
      </c>
      <c r="Z60" s="8" t="n">
        <v>5.76</v>
      </c>
      <c r="AA60" s="8" t="n">
        <v>2.61</v>
      </c>
      <c r="AB60" s="4" t="inlineStr">
        <is>
          <t xml:space="preserve"> </t>
        </is>
      </c>
      <c r="AC60" s="8" t="n">
        <v>2.83</v>
      </c>
      <c r="AD60" s="8" t="n">
        <v>3.06</v>
      </c>
      <c r="AE60" s="8" t="n">
        <v>5.76</v>
      </c>
      <c r="AF60" s="4" t="inlineStr">
        <is>
          <t xml:space="preserve"> </t>
        </is>
      </c>
      <c r="AG60" s="4" t="inlineStr">
        <is>
          <t xml:space="preserve"> </t>
        </is>
      </c>
      <c r="AH60" s="8" t="n">
        <v>3.06</v>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Employe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Number of shares issu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45977</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Total net procee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13352</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Weighted average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8" t="n">
        <v>2.47</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70434</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Employees and Direct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Stock-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5" t="n">
        <v>26154</v>
      </c>
      <c r="AH69" s="4" t="inlineStr">
        <is>
          <t xml:space="preserve"> </t>
        </is>
      </c>
      <c r="AI69" s="5" t="n">
        <v>573441</v>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Securities Purchase Agre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Common stock upon conversion of prefer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6" t="n">
        <v>678640</v>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Sales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Sale of Stock, Consideration Received on Transaction</t>
        </is>
      </c>
      <c r="B75" s="4" t="inlineStr">
        <is>
          <t xml:space="preserve"> </t>
        </is>
      </c>
      <c r="C75" s="4" t="inlineStr">
        <is>
          <t xml:space="preserve"> </t>
        </is>
      </c>
      <c r="D75" s="4" t="inlineStr">
        <is>
          <t xml:space="preserve"> </t>
        </is>
      </c>
      <c r="E75" s="4" t="inlineStr">
        <is>
          <t xml:space="preserve"> </t>
        </is>
      </c>
      <c r="F75" s="5" t="n">
        <v>75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Convertible Series B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Preferred stock, shares designa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1500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6" t="n">
        <v>15000</v>
      </c>
      <c r="AC78" s="4" t="inlineStr">
        <is>
          <t xml:space="preserve"> </t>
        </is>
      </c>
      <c r="AD78" s="4" t="inlineStr">
        <is>
          <t xml:space="preserve"> </t>
        </is>
      </c>
      <c r="AE78" s="4" t="inlineStr">
        <is>
          <t xml:space="preserve"> </t>
        </is>
      </c>
      <c r="AF78" s="4" t="inlineStr">
        <is>
          <t xml:space="preserve"> </t>
        </is>
      </c>
      <c r="AG78" s="6" t="n">
        <v>15000</v>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Preferred stock, pa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1000</v>
      </c>
      <c r="U79" s="4" t="inlineStr">
        <is>
          <t xml:space="preserve"> </t>
        </is>
      </c>
      <c r="V79" s="4" t="inlineStr">
        <is>
          <t xml:space="preserve"> </t>
        </is>
      </c>
      <c r="W79" s="4" t="inlineStr">
        <is>
          <t xml:space="preserve"> </t>
        </is>
      </c>
      <c r="X79" s="5" t="n">
        <v>1000</v>
      </c>
      <c r="Y79" s="4" t="inlineStr">
        <is>
          <t xml:space="preserve"> </t>
        </is>
      </c>
      <c r="Z79" s="4" t="inlineStr">
        <is>
          <t xml:space="preserve"> </t>
        </is>
      </c>
      <c r="AA79" s="4" t="inlineStr">
        <is>
          <t xml:space="preserve"> </t>
        </is>
      </c>
      <c r="AB79" s="5" t="n">
        <v>1000</v>
      </c>
      <c r="AC79" s="4" t="inlineStr">
        <is>
          <t xml:space="preserve"> </t>
        </is>
      </c>
      <c r="AD79" s="5" t="n">
        <v>1000</v>
      </c>
      <c r="AE79" s="4" t="inlineStr">
        <is>
          <t xml:space="preserve"> </t>
        </is>
      </c>
      <c r="AF79" s="4" t="inlineStr">
        <is>
          <t xml:space="preserve"> </t>
        </is>
      </c>
      <c r="AG79" s="5" t="n">
        <v>1000</v>
      </c>
      <c r="AH79" s="5" t="n">
        <v>1000</v>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Converted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5" t="n">
        <v>1000</v>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Preferred stock conversion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7</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5" t="n">
        <v>7</v>
      </c>
      <c r="AC81" s="4" t="inlineStr">
        <is>
          <t xml:space="preserve"> </t>
        </is>
      </c>
      <c r="AD81" s="4" t="inlineStr">
        <is>
          <t xml:space="preserve"> </t>
        </is>
      </c>
      <c r="AE81" s="4" t="inlineStr">
        <is>
          <t xml:space="preserve"> </t>
        </is>
      </c>
      <c r="AF81" s="4" t="inlineStr">
        <is>
          <t xml:space="preserve"> </t>
        </is>
      </c>
      <c r="AG81" s="5" t="n">
        <v>7</v>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Preferred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0</v>
      </c>
      <c r="U82" s="4" t="inlineStr">
        <is>
          <t xml:space="preserve"> </t>
        </is>
      </c>
      <c r="V82" s="4" t="inlineStr">
        <is>
          <t xml:space="preserve"> </t>
        </is>
      </c>
      <c r="W82" s="4" t="inlineStr">
        <is>
          <t xml:space="preserve"> </t>
        </is>
      </c>
      <c r="X82" s="6" t="n">
        <v>0</v>
      </c>
      <c r="Y82" s="4" t="inlineStr">
        <is>
          <t xml:space="preserve"> </t>
        </is>
      </c>
      <c r="Z82" s="4" t="inlineStr">
        <is>
          <t xml:space="preserve"> </t>
        </is>
      </c>
      <c r="AA82" s="4" t="inlineStr">
        <is>
          <t xml:space="preserve"> </t>
        </is>
      </c>
      <c r="AB82" s="6" t="n">
        <v>0</v>
      </c>
      <c r="AC82" s="4" t="inlineStr">
        <is>
          <t xml:space="preserve"> </t>
        </is>
      </c>
      <c r="AD82" s="6" t="n">
        <v>0</v>
      </c>
      <c r="AE82" s="4" t="inlineStr">
        <is>
          <t xml:space="preserve"> </t>
        </is>
      </c>
      <c r="AF82" s="4" t="inlineStr">
        <is>
          <t xml:space="preserve"> </t>
        </is>
      </c>
      <c r="AG82" s="6" t="n">
        <v>0</v>
      </c>
      <c r="AH82" s="6" t="n">
        <v>0</v>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Preferred stock,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0</v>
      </c>
      <c r="U83" s="4" t="inlineStr">
        <is>
          <t xml:space="preserve"> </t>
        </is>
      </c>
      <c r="V83" s="4" t="inlineStr">
        <is>
          <t xml:space="preserve"> </t>
        </is>
      </c>
      <c r="W83" s="4" t="inlineStr">
        <is>
          <t xml:space="preserve"> </t>
        </is>
      </c>
      <c r="X83" s="6" t="n">
        <v>0</v>
      </c>
      <c r="Y83" s="4" t="inlineStr">
        <is>
          <t xml:space="preserve"> </t>
        </is>
      </c>
      <c r="Z83" s="4" t="inlineStr">
        <is>
          <t xml:space="preserve"> </t>
        </is>
      </c>
      <c r="AA83" s="4" t="inlineStr">
        <is>
          <t xml:space="preserve"> </t>
        </is>
      </c>
      <c r="AB83" s="6" t="n">
        <v>0</v>
      </c>
      <c r="AC83" s="4" t="inlineStr">
        <is>
          <t xml:space="preserve"> </t>
        </is>
      </c>
      <c r="AD83" s="6" t="n">
        <v>0</v>
      </c>
      <c r="AE83" s="4" t="inlineStr">
        <is>
          <t xml:space="preserve"> </t>
        </is>
      </c>
      <c r="AF83" s="4" t="inlineStr">
        <is>
          <t xml:space="preserve"> </t>
        </is>
      </c>
      <c r="AG83" s="6" t="n">
        <v>0</v>
      </c>
      <c r="AH83" s="6" t="n">
        <v>0</v>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Convertible Series C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Preferred stock, shares designa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500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6" t="n">
        <v>5000</v>
      </c>
      <c r="AC86" s="4" t="inlineStr">
        <is>
          <t xml:space="preserve"> </t>
        </is>
      </c>
      <c r="AD86" s="4" t="inlineStr">
        <is>
          <t xml:space="preserve"> </t>
        </is>
      </c>
      <c r="AE86" s="4" t="inlineStr">
        <is>
          <t xml:space="preserve"> </t>
        </is>
      </c>
      <c r="AF86" s="4" t="inlineStr">
        <is>
          <t xml:space="preserve"> </t>
        </is>
      </c>
      <c r="AG86" s="6" t="n">
        <v>5000</v>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Preferred stock, pa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1000</v>
      </c>
      <c r="U87" s="4" t="inlineStr">
        <is>
          <t xml:space="preserve"> </t>
        </is>
      </c>
      <c r="V87" s="4" t="inlineStr">
        <is>
          <t xml:space="preserve"> </t>
        </is>
      </c>
      <c r="W87" s="4" t="inlineStr">
        <is>
          <t xml:space="preserve"> </t>
        </is>
      </c>
      <c r="X87" s="5" t="n">
        <v>1000</v>
      </c>
      <c r="Y87" s="4" t="inlineStr">
        <is>
          <t xml:space="preserve"> </t>
        </is>
      </c>
      <c r="Z87" s="4" t="inlineStr">
        <is>
          <t xml:space="preserve"> </t>
        </is>
      </c>
      <c r="AA87" s="4" t="inlineStr">
        <is>
          <t xml:space="preserve"> </t>
        </is>
      </c>
      <c r="AB87" s="5" t="n">
        <v>1000</v>
      </c>
      <c r="AC87" s="4" t="inlineStr">
        <is>
          <t xml:space="preserve"> </t>
        </is>
      </c>
      <c r="AD87" s="5" t="n">
        <v>1000</v>
      </c>
      <c r="AE87" s="4" t="inlineStr">
        <is>
          <t xml:space="preserve"> </t>
        </is>
      </c>
      <c r="AF87" s="4" t="inlineStr">
        <is>
          <t xml:space="preserve"> </t>
        </is>
      </c>
      <c r="AG87" s="5" t="n">
        <v>1000</v>
      </c>
      <c r="AH87" s="5" t="n">
        <v>1000</v>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Converted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5" t="n">
        <v>1000</v>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Preferred stock conversion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8" t="n">
        <v>5.5</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8" t="n">
        <v>5.5</v>
      </c>
      <c r="AC89" s="4" t="inlineStr">
        <is>
          <t xml:space="preserve"> </t>
        </is>
      </c>
      <c r="AD89" s="4" t="inlineStr">
        <is>
          <t xml:space="preserve"> </t>
        </is>
      </c>
      <c r="AE89" s="4" t="inlineStr">
        <is>
          <t xml:space="preserve"> </t>
        </is>
      </c>
      <c r="AF89" s="4" t="inlineStr">
        <is>
          <t xml:space="preserve"> </t>
        </is>
      </c>
      <c r="AG89" s="8" t="n">
        <v>5.5</v>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Preferred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0</v>
      </c>
      <c r="U90" s="4" t="inlineStr">
        <is>
          <t xml:space="preserve"> </t>
        </is>
      </c>
      <c r="V90" s="4" t="inlineStr">
        <is>
          <t xml:space="preserve"> </t>
        </is>
      </c>
      <c r="W90" s="4" t="inlineStr">
        <is>
          <t xml:space="preserve"> </t>
        </is>
      </c>
      <c r="X90" s="6" t="n">
        <v>0</v>
      </c>
      <c r="Y90" s="4" t="inlineStr">
        <is>
          <t xml:space="preserve"> </t>
        </is>
      </c>
      <c r="Z90" s="4" t="inlineStr">
        <is>
          <t xml:space="preserve"> </t>
        </is>
      </c>
      <c r="AA90" s="4" t="inlineStr">
        <is>
          <t xml:space="preserve"> </t>
        </is>
      </c>
      <c r="AB90" s="6" t="n">
        <v>0</v>
      </c>
      <c r="AC90" s="4" t="inlineStr">
        <is>
          <t xml:space="preserve"> </t>
        </is>
      </c>
      <c r="AD90" s="6" t="n">
        <v>0</v>
      </c>
      <c r="AE90" s="4" t="inlineStr">
        <is>
          <t xml:space="preserve"> </t>
        </is>
      </c>
      <c r="AF90" s="4" t="inlineStr">
        <is>
          <t xml:space="preserve"> </t>
        </is>
      </c>
      <c r="AG90" s="6" t="n">
        <v>0</v>
      </c>
      <c r="AH90" s="6" t="n">
        <v>0</v>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Preferred stock, share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0</v>
      </c>
      <c r="U91" s="4" t="inlineStr">
        <is>
          <t xml:space="preserve"> </t>
        </is>
      </c>
      <c r="V91" s="4" t="inlineStr">
        <is>
          <t xml:space="preserve"> </t>
        </is>
      </c>
      <c r="W91" s="4" t="inlineStr">
        <is>
          <t xml:space="preserve"> </t>
        </is>
      </c>
      <c r="X91" s="6" t="n">
        <v>0</v>
      </c>
      <c r="Y91" s="4" t="inlineStr">
        <is>
          <t xml:space="preserve"> </t>
        </is>
      </c>
      <c r="Z91" s="4" t="inlineStr">
        <is>
          <t xml:space="preserve"> </t>
        </is>
      </c>
      <c r="AA91" s="4" t="inlineStr">
        <is>
          <t xml:space="preserve"> </t>
        </is>
      </c>
      <c r="AB91" s="6" t="n">
        <v>0</v>
      </c>
      <c r="AC91" s="4" t="inlineStr">
        <is>
          <t xml:space="preserve"> </t>
        </is>
      </c>
      <c r="AD91" s="6" t="n">
        <v>0</v>
      </c>
      <c r="AE91" s="4" t="inlineStr">
        <is>
          <t xml:space="preserve"> </t>
        </is>
      </c>
      <c r="AF91" s="4" t="inlineStr">
        <is>
          <t xml:space="preserve"> </t>
        </is>
      </c>
      <c r="AG91" s="6" t="n">
        <v>0</v>
      </c>
      <c r="AH91" s="6" t="n">
        <v>0</v>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Preferred stock voting righ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Each
share of Series C Convertible Preferred Stock had 172 votes</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Convertible Series D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Preferred stock, shares designa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6" t="n">
        <v>4000</v>
      </c>
      <c r="AQ95" s="4" t="inlineStr">
        <is>
          <t xml:space="preserve"> </t>
        </is>
      </c>
    </row>
    <row r="96">
      <c r="A96" s="4" t="inlineStr">
        <is>
          <t>Preferred stock, pa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1000</v>
      </c>
      <c r="U96" s="4" t="inlineStr">
        <is>
          <t xml:space="preserve"> </t>
        </is>
      </c>
      <c r="V96" s="4" t="inlineStr">
        <is>
          <t xml:space="preserve"> </t>
        </is>
      </c>
      <c r="W96" s="4" t="inlineStr">
        <is>
          <t xml:space="preserve"> </t>
        </is>
      </c>
      <c r="X96" s="5" t="n">
        <v>1000</v>
      </c>
      <c r="Y96" s="4" t="inlineStr">
        <is>
          <t xml:space="preserve"> </t>
        </is>
      </c>
      <c r="Z96" s="4" t="inlineStr">
        <is>
          <t xml:space="preserve"> </t>
        </is>
      </c>
      <c r="AA96" s="4" t="inlineStr">
        <is>
          <t xml:space="preserve"> </t>
        </is>
      </c>
      <c r="AB96" s="5" t="n">
        <v>1000</v>
      </c>
      <c r="AC96" s="4" t="inlineStr">
        <is>
          <t xml:space="preserve"> </t>
        </is>
      </c>
      <c r="AD96" s="5" t="n">
        <v>1000</v>
      </c>
      <c r="AE96" s="4" t="inlineStr">
        <is>
          <t xml:space="preserve"> </t>
        </is>
      </c>
      <c r="AF96" s="4" t="inlineStr">
        <is>
          <t xml:space="preserve"> </t>
        </is>
      </c>
      <c r="AG96" s="5" t="n">
        <v>1000</v>
      </c>
      <c r="AH96" s="5" t="n">
        <v>1000</v>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5" t="n">
        <v>1000</v>
      </c>
      <c r="AQ96" s="4" t="inlineStr">
        <is>
          <t xml:space="preserve"> </t>
        </is>
      </c>
    </row>
    <row r="97">
      <c r="A97" s="4" t="inlineStr">
        <is>
          <t>Converted value</t>
        </is>
      </c>
      <c r="B97" s="4" t="inlineStr">
        <is>
          <t xml:space="preserve"> </t>
        </is>
      </c>
      <c r="C97" s="4" t="inlineStr">
        <is>
          <t xml:space="preserve"> </t>
        </is>
      </c>
      <c r="D97" s="4" t="inlineStr">
        <is>
          <t xml:space="preserve"> </t>
        </is>
      </c>
      <c r="E97" s="5" t="n">
        <v>120000</v>
      </c>
      <c r="F97" s="4" t="inlineStr">
        <is>
          <t xml:space="preserve"> </t>
        </is>
      </c>
      <c r="G97" s="5" t="n">
        <v>75000</v>
      </c>
      <c r="H97" s="5" t="n">
        <v>350000</v>
      </c>
      <c r="I97" s="5" t="n">
        <v>225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5" t="n">
        <v>1000</v>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Preferred stock conversion price</t>
        </is>
      </c>
      <c r="B98" s="4" t="inlineStr">
        <is>
          <t xml:space="preserve"> </t>
        </is>
      </c>
      <c r="C98" s="4" t="inlineStr">
        <is>
          <t xml:space="preserve"> </t>
        </is>
      </c>
      <c r="D98" s="4" t="inlineStr">
        <is>
          <t xml:space="preserve"> </t>
        </is>
      </c>
      <c r="E98" s="5" t="n">
        <v>3</v>
      </c>
      <c r="F98" s="4" t="inlineStr">
        <is>
          <t xml:space="preserve"> </t>
        </is>
      </c>
      <c r="G98" s="5" t="n">
        <v>3</v>
      </c>
      <c r="H98" s="5" t="n">
        <v>3</v>
      </c>
      <c r="I98" s="5" t="n">
        <v>3</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3</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5" t="n">
        <v>3</v>
      </c>
      <c r="AC98" s="4" t="inlineStr">
        <is>
          <t xml:space="preserve"> </t>
        </is>
      </c>
      <c r="AD98" s="4" t="inlineStr">
        <is>
          <t xml:space="preserve"> </t>
        </is>
      </c>
      <c r="AE98" s="4" t="inlineStr">
        <is>
          <t xml:space="preserve"> </t>
        </is>
      </c>
      <c r="AF98" s="4" t="inlineStr">
        <is>
          <t xml:space="preserve"> </t>
        </is>
      </c>
      <c r="AG98" s="5" t="n">
        <v>3</v>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Preferred stock,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1299</v>
      </c>
      <c r="U99" s="4" t="inlineStr">
        <is>
          <t xml:space="preserve"> </t>
        </is>
      </c>
      <c r="V99" s="4" t="inlineStr">
        <is>
          <t xml:space="preserve"> </t>
        </is>
      </c>
      <c r="W99" s="4" t="inlineStr">
        <is>
          <t xml:space="preserve"> </t>
        </is>
      </c>
      <c r="X99" s="6" t="n">
        <v>1299</v>
      </c>
      <c r="Y99" s="4" t="inlineStr">
        <is>
          <t xml:space="preserve"> </t>
        </is>
      </c>
      <c r="Z99" s="4" t="inlineStr">
        <is>
          <t xml:space="preserve"> </t>
        </is>
      </c>
      <c r="AA99" s="4" t="inlineStr">
        <is>
          <t xml:space="preserve"> </t>
        </is>
      </c>
      <c r="AB99" s="6" t="n">
        <v>1299</v>
      </c>
      <c r="AC99" s="4" t="inlineStr">
        <is>
          <t xml:space="preserve"> </t>
        </is>
      </c>
      <c r="AD99" s="6" t="n">
        <v>1299</v>
      </c>
      <c r="AE99" s="4" t="inlineStr">
        <is>
          <t xml:space="preserve"> </t>
        </is>
      </c>
      <c r="AF99" s="4" t="inlineStr">
        <is>
          <t xml:space="preserve"> </t>
        </is>
      </c>
      <c r="AG99" s="6" t="n">
        <v>1299</v>
      </c>
      <c r="AH99" s="6" t="n">
        <v>1299</v>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Preferred stock, share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1299</v>
      </c>
      <c r="U100" s="4" t="inlineStr">
        <is>
          <t xml:space="preserve"> </t>
        </is>
      </c>
      <c r="V100" s="4" t="inlineStr">
        <is>
          <t xml:space="preserve"> </t>
        </is>
      </c>
      <c r="W100" s="4" t="inlineStr">
        <is>
          <t xml:space="preserve"> </t>
        </is>
      </c>
      <c r="X100" s="6" t="n">
        <v>1299</v>
      </c>
      <c r="Y100" s="4" t="inlineStr">
        <is>
          <t xml:space="preserve"> </t>
        </is>
      </c>
      <c r="Z100" s="4" t="inlineStr">
        <is>
          <t xml:space="preserve"> </t>
        </is>
      </c>
      <c r="AA100" s="4" t="inlineStr">
        <is>
          <t xml:space="preserve"> </t>
        </is>
      </c>
      <c r="AB100" s="6" t="n">
        <v>1299</v>
      </c>
      <c r="AC100" s="4" t="inlineStr">
        <is>
          <t xml:space="preserve"> </t>
        </is>
      </c>
      <c r="AD100" s="6" t="n">
        <v>1299</v>
      </c>
      <c r="AE100" s="4" t="inlineStr">
        <is>
          <t xml:space="preserve"> </t>
        </is>
      </c>
      <c r="AF100" s="4" t="inlineStr">
        <is>
          <t xml:space="preserve"> </t>
        </is>
      </c>
      <c r="AG100" s="6" t="n">
        <v>1299</v>
      </c>
      <c r="AH100" s="6" t="n">
        <v>1299</v>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Preferred stock voting righ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Each
share of Series D Convertible Preferred Stock has 333 votes</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Number of shares issue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6" t="n">
        <v>870</v>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4" t="inlineStr">
        <is>
          <t>Total net procee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5" t="n">
        <v>870000</v>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Convert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350</v>
      </c>
      <c r="I104" s="6" t="n">
        <v>225</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Convertible Series D Preferred Stock [Member] | One Sharehold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Convert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00</v>
      </c>
      <c r="I107" s="6" t="n">
        <v>147</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Converted shares issued</t>
        </is>
      </c>
      <c r="B108" s="4" t="inlineStr">
        <is>
          <t xml:space="preserve"> </t>
        </is>
      </c>
      <c r="C108" s="4" t="inlineStr">
        <is>
          <t xml:space="preserve"> </t>
        </is>
      </c>
      <c r="D108" s="4" t="inlineStr">
        <is>
          <t xml:space="preserve"> </t>
        </is>
      </c>
      <c r="E108" s="6" t="n">
        <v>40000</v>
      </c>
      <c r="F108" s="4" t="inlineStr">
        <is>
          <t xml:space="preserve"> </t>
        </is>
      </c>
      <c r="G108" s="6" t="n">
        <v>25000</v>
      </c>
      <c r="H108" s="6" t="n">
        <v>33334</v>
      </c>
      <c r="I108" s="6" t="n">
        <v>49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4" t="inlineStr">
        <is>
          <t>Convertible Series D Preferred Stock [Member] | Two Shareholder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Converted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250</v>
      </c>
      <c r="I111" s="6" t="n">
        <v>78</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4" t="inlineStr">
        <is>
          <t>Converted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83334</v>
      </c>
      <c r="I112" s="6" t="n">
        <v>26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Convertible Series D Preferred Stock [Member] | Shareholde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Converted shares</t>
        </is>
      </c>
      <c r="B115" s="4" t="inlineStr">
        <is>
          <t xml:space="preserve"> </t>
        </is>
      </c>
      <c r="C115" s="4" t="inlineStr">
        <is>
          <t xml:space="preserve"> </t>
        </is>
      </c>
      <c r="D115" s="4" t="inlineStr">
        <is>
          <t xml:space="preserve"> </t>
        </is>
      </c>
      <c r="E115" s="6" t="n">
        <v>120</v>
      </c>
      <c r="F115" s="4" t="inlineStr">
        <is>
          <t xml:space="preserve"> </t>
        </is>
      </c>
      <c r="G115" s="6" t="n">
        <v>7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Convertible Series D Preferred Stock [Member] |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Preferred stock, 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300</v>
      </c>
      <c r="N118" s="6" t="n">
        <v>999</v>
      </c>
      <c r="O118" s="4" t="inlineStr">
        <is>
          <t xml:space="preserve"> </t>
        </is>
      </c>
      <c r="P118" s="4" t="inlineStr">
        <is>
          <t xml:space="preserve"> </t>
        </is>
      </c>
      <c r="Q118" s="4" t="inlineStr">
        <is>
          <t xml:space="preserve"> </t>
        </is>
      </c>
      <c r="R118" s="4" t="inlineStr">
        <is>
          <t xml:space="preserve"> </t>
        </is>
      </c>
      <c r="S118" s="4" t="inlineStr">
        <is>
          <t xml:space="preserve"> </t>
        </is>
      </c>
      <c r="T118" s="6" t="n">
        <v>870</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6" t="n">
        <v>870</v>
      </c>
      <c r="AC118" s="4" t="inlineStr">
        <is>
          <t xml:space="preserve"> </t>
        </is>
      </c>
      <c r="AD118" s="4" t="inlineStr">
        <is>
          <t xml:space="preserve"> </t>
        </is>
      </c>
      <c r="AE118" s="4" t="inlineStr">
        <is>
          <t xml:space="preserve"> </t>
        </is>
      </c>
      <c r="AF118" s="4" t="inlineStr">
        <is>
          <t xml:space="preserve"> </t>
        </is>
      </c>
      <c r="AG118" s="6" t="n">
        <v>870</v>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Proceeds from convertible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300000</v>
      </c>
      <c r="N119" s="5" t="n">
        <v>999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5" t="n">
        <v>290002</v>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Convertible Series E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Preferred stock, shares designa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30000</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6" t="n">
        <v>30000</v>
      </c>
      <c r="AC122" s="4" t="inlineStr">
        <is>
          <t xml:space="preserve"> </t>
        </is>
      </c>
      <c r="AD122" s="4" t="inlineStr">
        <is>
          <t xml:space="preserve"> </t>
        </is>
      </c>
      <c r="AE122" s="4" t="inlineStr">
        <is>
          <t xml:space="preserve"> </t>
        </is>
      </c>
      <c r="AF122" s="4" t="inlineStr">
        <is>
          <t xml:space="preserve"> </t>
        </is>
      </c>
      <c r="AG122" s="6" t="n">
        <v>30000</v>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Preferred stock, par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5" t="n">
        <v>1000</v>
      </c>
      <c r="U123" s="4" t="inlineStr">
        <is>
          <t xml:space="preserve"> </t>
        </is>
      </c>
      <c r="V123" s="4" t="inlineStr">
        <is>
          <t xml:space="preserve"> </t>
        </is>
      </c>
      <c r="W123" s="4" t="inlineStr">
        <is>
          <t xml:space="preserve"> </t>
        </is>
      </c>
      <c r="X123" s="5" t="n">
        <v>1000</v>
      </c>
      <c r="Y123" s="4" t="inlineStr">
        <is>
          <t xml:space="preserve"> </t>
        </is>
      </c>
      <c r="Z123" s="4" t="inlineStr">
        <is>
          <t xml:space="preserve"> </t>
        </is>
      </c>
      <c r="AA123" s="4" t="inlineStr">
        <is>
          <t xml:space="preserve"> </t>
        </is>
      </c>
      <c r="AB123" s="5" t="n">
        <v>1000</v>
      </c>
      <c r="AC123" s="4" t="inlineStr">
        <is>
          <t xml:space="preserve"> </t>
        </is>
      </c>
      <c r="AD123" s="5" t="n">
        <v>1000</v>
      </c>
      <c r="AE123" s="4" t="inlineStr">
        <is>
          <t xml:space="preserve"> </t>
        </is>
      </c>
      <c r="AF123" s="4" t="inlineStr">
        <is>
          <t xml:space="preserve"> </t>
        </is>
      </c>
      <c r="AG123" s="5" t="n">
        <v>1000</v>
      </c>
      <c r="AH123" s="5" t="n">
        <v>1000</v>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4" t="inlineStr">
        <is>
          <t>Preferred stock conversion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5" t="n">
        <v>3</v>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5" t="n">
        <v>3</v>
      </c>
      <c r="AC124" s="4" t="inlineStr">
        <is>
          <t xml:space="preserve"> </t>
        </is>
      </c>
      <c r="AD124" s="4" t="inlineStr">
        <is>
          <t xml:space="preserve"> </t>
        </is>
      </c>
      <c r="AE124" s="4" t="inlineStr">
        <is>
          <t xml:space="preserve"> </t>
        </is>
      </c>
      <c r="AF124" s="4" t="inlineStr">
        <is>
          <t xml:space="preserve"> </t>
        </is>
      </c>
      <c r="AG124" s="5" t="n">
        <v>3</v>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5" t="n">
        <v>3</v>
      </c>
      <c r="AP124" s="4" t="inlineStr">
        <is>
          <t xml:space="preserve"> </t>
        </is>
      </c>
      <c r="AQ124" s="4" t="inlineStr">
        <is>
          <t xml:space="preserve"> </t>
        </is>
      </c>
    </row>
    <row r="125">
      <c r="A125" s="4" t="inlineStr">
        <is>
          <t>Preferred stock,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4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6" t="n">
        <v>13500</v>
      </c>
      <c r="U125" s="4" t="inlineStr">
        <is>
          <t xml:space="preserve"> </t>
        </is>
      </c>
      <c r="V125" s="4" t="inlineStr">
        <is>
          <t xml:space="preserve"> </t>
        </is>
      </c>
      <c r="W125" s="4" t="inlineStr">
        <is>
          <t xml:space="preserve"> </t>
        </is>
      </c>
      <c r="X125" s="6" t="n">
        <v>11500</v>
      </c>
      <c r="Y125" s="4" t="inlineStr">
        <is>
          <t xml:space="preserve"> </t>
        </is>
      </c>
      <c r="Z125" s="4" t="inlineStr">
        <is>
          <t xml:space="preserve"> </t>
        </is>
      </c>
      <c r="AA125" s="4" t="inlineStr">
        <is>
          <t xml:space="preserve"> </t>
        </is>
      </c>
      <c r="AB125" s="6" t="n">
        <v>13500</v>
      </c>
      <c r="AC125" s="4" t="inlineStr">
        <is>
          <t xml:space="preserve"> </t>
        </is>
      </c>
      <c r="AD125" s="6" t="n">
        <v>11500</v>
      </c>
      <c r="AE125" s="4" t="inlineStr">
        <is>
          <t xml:space="preserve"> </t>
        </is>
      </c>
      <c r="AF125" s="4" t="inlineStr">
        <is>
          <t xml:space="preserve"> </t>
        </is>
      </c>
      <c r="AG125" s="6" t="n">
        <v>13500</v>
      </c>
      <c r="AH125" s="6" t="n">
        <v>11500</v>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Preferred stock,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13500</v>
      </c>
      <c r="U126" s="4" t="inlineStr">
        <is>
          <t xml:space="preserve"> </t>
        </is>
      </c>
      <c r="V126" s="4" t="inlineStr">
        <is>
          <t xml:space="preserve"> </t>
        </is>
      </c>
      <c r="W126" s="4" t="inlineStr">
        <is>
          <t xml:space="preserve"> </t>
        </is>
      </c>
      <c r="X126" s="6" t="n">
        <v>11500</v>
      </c>
      <c r="Y126" s="4" t="inlineStr">
        <is>
          <t xml:space="preserve"> </t>
        </is>
      </c>
      <c r="Z126" s="4" t="inlineStr">
        <is>
          <t xml:space="preserve"> </t>
        </is>
      </c>
      <c r="AA126" s="4" t="inlineStr">
        <is>
          <t xml:space="preserve"> </t>
        </is>
      </c>
      <c r="AB126" s="6" t="n">
        <v>13500</v>
      </c>
      <c r="AC126" s="4" t="inlineStr">
        <is>
          <t xml:space="preserve"> </t>
        </is>
      </c>
      <c r="AD126" s="6" t="n">
        <v>11500</v>
      </c>
      <c r="AE126" s="4" t="inlineStr">
        <is>
          <t xml:space="preserve"> </t>
        </is>
      </c>
      <c r="AF126" s="6" t="n">
        <v>125</v>
      </c>
      <c r="AG126" s="6" t="n">
        <v>13500</v>
      </c>
      <c r="AH126" s="6" t="n">
        <v>11500</v>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4" t="inlineStr">
        <is>
          <t>Preferred stock voting righ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Each
share of Series E Convertible Preferred Stock has 333 votes</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4" t="inlineStr">
        <is>
          <t>Proceeds from convertible 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250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5" t="n">
        <v>47892</v>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Number of shares issued,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6" t="n">
        <v>2125</v>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Total net proceed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5" t="n">
        <v>2125002</v>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4" t="inlineStr">
        <is>
          <t>Shar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5" t="n">
        <v>1000</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5" t="n">
        <v>1000</v>
      </c>
      <c r="AC131" s="4" t="inlineStr">
        <is>
          <t xml:space="preserve"> </t>
        </is>
      </c>
      <c r="AD131" s="4" t="inlineStr">
        <is>
          <t xml:space="preserve"> </t>
        </is>
      </c>
      <c r="AE131" s="4" t="inlineStr">
        <is>
          <t xml:space="preserve"> </t>
        </is>
      </c>
      <c r="AF131" s="4" t="inlineStr">
        <is>
          <t xml:space="preserve"> </t>
        </is>
      </c>
      <c r="AG131" s="5" t="n">
        <v>1000</v>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4" t="inlineStr">
        <is>
          <t>Preferred convertible preferred stock,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25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Share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6" t="n">
        <v>7500</v>
      </c>
      <c r="AP133" s="4" t="inlineStr">
        <is>
          <t xml:space="preserve"> </t>
        </is>
      </c>
      <c r="AQ133" s="4" t="inlineStr">
        <is>
          <t xml:space="preserve"> </t>
        </is>
      </c>
    </row>
    <row r="134">
      <c r="A134" s="4" t="inlineStr">
        <is>
          <t>Exchange of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6" t="n">
        <v>5000</v>
      </c>
      <c r="AP134" s="4" t="inlineStr">
        <is>
          <t xml:space="preserve"> </t>
        </is>
      </c>
      <c r="AQ134" s="4" t="inlineStr">
        <is>
          <t xml:space="preserve"> </t>
        </is>
      </c>
    </row>
    <row r="135">
      <c r="A135" s="4" t="inlineStr">
        <is>
          <t>Convertible Series E Preferred Stock [Member] | Purchase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Proceeds from convertible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40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Convertible Series F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4" t="inlineStr">
        <is>
          <t>Preferred stock, shares designat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6" t="n">
        <v>5000</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6" t="n">
        <v>5000</v>
      </c>
      <c r="AC140" s="4" t="inlineStr">
        <is>
          <t xml:space="preserve"> </t>
        </is>
      </c>
      <c r="AD140" s="4" t="inlineStr">
        <is>
          <t xml:space="preserve"> </t>
        </is>
      </c>
      <c r="AE140" s="4" t="inlineStr">
        <is>
          <t xml:space="preserve"> </t>
        </is>
      </c>
      <c r="AF140" s="4" t="inlineStr">
        <is>
          <t xml:space="preserve"> </t>
        </is>
      </c>
      <c r="AG140" s="6" t="n">
        <v>5000</v>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Preferred stock, par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5" t="n">
        <v>1000</v>
      </c>
      <c r="U141" s="4" t="inlineStr">
        <is>
          <t xml:space="preserve"> </t>
        </is>
      </c>
      <c r="V141" s="4" t="inlineStr">
        <is>
          <t xml:space="preserve"> </t>
        </is>
      </c>
      <c r="W141" s="4" t="inlineStr">
        <is>
          <t xml:space="preserve"> </t>
        </is>
      </c>
      <c r="X141" s="5" t="n">
        <v>1000</v>
      </c>
      <c r="Y141" s="4" t="inlineStr">
        <is>
          <t xml:space="preserve"> </t>
        </is>
      </c>
      <c r="Z141" s="4" t="inlineStr">
        <is>
          <t xml:space="preserve"> </t>
        </is>
      </c>
      <c r="AA141" s="4" t="inlineStr">
        <is>
          <t xml:space="preserve"> </t>
        </is>
      </c>
      <c r="AB141" s="5" t="n">
        <v>1000</v>
      </c>
      <c r="AC141" s="4" t="inlineStr">
        <is>
          <t xml:space="preserve"> </t>
        </is>
      </c>
      <c r="AD141" s="5" t="n">
        <v>1000</v>
      </c>
      <c r="AE141" s="4" t="inlineStr">
        <is>
          <t xml:space="preserve"> </t>
        </is>
      </c>
      <c r="AF141" s="4" t="inlineStr">
        <is>
          <t xml:space="preserve"> </t>
        </is>
      </c>
      <c r="AG141" s="5" t="n">
        <v>1000</v>
      </c>
      <c r="AH141" s="5" t="n">
        <v>1000</v>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Converted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5" t="n">
        <v>1000</v>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4" t="inlineStr">
        <is>
          <t>Preferred stock conversion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8" t="n">
        <v>6.2</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8" t="n">
        <v>6.2</v>
      </c>
      <c r="AC143" s="4" t="inlineStr">
        <is>
          <t xml:space="preserve"> </t>
        </is>
      </c>
      <c r="AD143" s="4" t="inlineStr">
        <is>
          <t xml:space="preserve"> </t>
        </is>
      </c>
      <c r="AE143" s="4" t="inlineStr">
        <is>
          <t xml:space="preserve"> </t>
        </is>
      </c>
      <c r="AF143" s="4" t="inlineStr">
        <is>
          <t xml:space="preserve"> </t>
        </is>
      </c>
      <c r="AG143" s="8" t="n">
        <v>6.2</v>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Preferred stock, 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0</v>
      </c>
      <c r="U144" s="4" t="inlineStr">
        <is>
          <t xml:space="preserve"> </t>
        </is>
      </c>
      <c r="V144" s="4" t="inlineStr">
        <is>
          <t xml:space="preserve"> </t>
        </is>
      </c>
      <c r="W144" s="4" t="inlineStr">
        <is>
          <t xml:space="preserve"> </t>
        </is>
      </c>
      <c r="X144" s="6" t="n">
        <v>0</v>
      </c>
      <c r="Y144" s="4" t="inlineStr">
        <is>
          <t xml:space="preserve"> </t>
        </is>
      </c>
      <c r="Z144" s="4" t="inlineStr">
        <is>
          <t xml:space="preserve"> </t>
        </is>
      </c>
      <c r="AA144" s="4" t="inlineStr">
        <is>
          <t xml:space="preserve"> </t>
        </is>
      </c>
      <c r="AB144" s="6" t="n">
        <v>0</v>
      </c>
      <c r="AC144" s="4" t="inlineStr">
        <is>
          <t xml:space="preserve"> </t>
        </is>
      </c>
      <c r="AD144" s="6" t="n">
        <v>0</v>
      </c>
      <c r="AE144" s="4" t="inlineStr">
        <is>
          <t xml:space="preserve"> </t>
        </is>
      </c>
      <c r="AF144" s="4" t="inlineStr">
        <is>
          <t xml:space="preserve"> </t>
        </is>
      </c>
      <c r="AG144" s="6" t="n">
        <v>0</v>
      </c>
      <c r="AH144" s="6" t="n">
        <v>0</v>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Preferred stock, shares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6" t="n">
        <v>0</v>
      </c>
      <c r="U145" s="4" t="inlineStr">
        <is>
          <t xml:space="preserve"> </t>
        </is>
      </c>
      <c r="V145" s="4" t="inlineStr">
        <is>
          <t xml:space="preserve"> </t>
        </is>
      </c>
      <c r="W145" s="4" t="inlineStr">
        <is>
          <t xml:space="preserve"> </t>
        </is>
      </c>
      <c r="X145" s="6" t="n">
        <v>0</v>
      </c>
      <c r="Y145" s="4" t="inlineStr">
        <is>
          <t xml:space="preserve"> </t>
        </is>
      </c>
      <c r="Z145" s="4" t="inlineStr">
        <is>
          <t xml:space="preserve"> </t>
        </is>
      </c>
      <c r="AA145" s="4" t="inlineStr">
        <is>
          <t xml:space="preserve"> </t>
        </is>
      </c>
      <c r="AB145" s="6" t="n">
        <v>0</v>
      </c>
      <c r="AC145" s="4" t="inlineStr">
        <is>
          <t xml:space="preserve"> </t>
        </is>
      </c>
      <c r="AD145" s="6" t="n">
        <v>0</v>
      </c>
      <c r="AE145" s="4" t="inlineStr">
        <is>
          <t xml:space="preserve"> </t>
        </is>
      </c>
      <c r="AF145" s="4" t="inlineStr">
        <is>
          <t xml:space="preserve"> </t>
        </is>
      </c>
      <c r="AG145" s="6" t="n">
        <v>0</v>
      </c>
      <c r="AH145" s="6" t="n">
        <v>0</v>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Preferred stock voting righ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Each share of Series F Preferred Stock had 161 votes</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4" t="inlineStr">
        <is>
          <t>Proceeds from convertible preferred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5000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4" t="inlineStr">
        <is>
          <t>Share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6" t="n">
        <v>2500</v>
      </c>
      <c r="AP148" s="4" t="inlineStr">
        <is>
          <t xml:space="preserve"> </t>
        </is>
      </c>
      <c r="AQ148" s="4" t="inlineStr">
        <is>
          <t xml:space="preserve"> </t>
        </is>
      </c>
    </row>
    <row r="149">
      <c r="A149" s="4" t="inlineStr">
        <is>
          <t>Exchange of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6" t="n">
        <v>5000</v>
      </c>
      <c r="AP149" s="4" t="inlineStr">
        <is>
          <t xml:space="preserve"> </t>
        </is>
      </c>
      <c r="AQ149" s="4" t="inlineStr">
        <is>
          <t xml:space="preserve"> </t>
        </is>
      </c>
    </row>
    <row r="150">
      <c r="A150" s="4" t="inlineStr">
        <is>
          <t>Number of shares exchang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6" t="n">
        <v>5000</v>
      </c>
      <c r="AP150" s="4" t="inlineStr">
        <is>
          <t xml:space="preserve"> </t>
        </is>
      </c>
      <c r="AQ150" s="4" t="inlineStr">
        <is>
          <t xml:space="preserve"> </t>
        </is>
      </c>
    </row>
    <row r="151">
      <c r="A151" s="4" t="inlineStr">
        <is>
          <t>Series E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Converted shares</t>
        </is>
      </c>
      <c r="B153" s="4" t="inlineStr">
        <is>
          <t xml:space="preserve"> </t>
        </is>
      </c>
      <c r="C153" s="6" t="n">
        <v>73</v>
      </c>
      <c r="D153" s="6" t="n">
        <v>52</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4" t="inlineStr">
        <is>
          <t>Series D Preferred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4" t="inlineStr">
        <is>
          <t>Converted shares</t>
        </is>
      </c>
      <c r="B156" s="6" t="n">
        <v>3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6" t="n">
        <v>100</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Stock Option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4" t="inlineStr">
        <is>
          <t>Common stock on the date of grant, term of the stock op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not exceed 10 years</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4" t="inlineStr">
        <is>
          <t>Voting righ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more than 10% of the total combined voting
power of all classes of capital stock</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Aggregate fair market value of common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5" t="n">
        <v>100000</v>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At The Marke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4" t="inlineStr">
        <is>
          <t>Number of shares issued,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6" t="n">
        <v>28514</v>
      </c>
      <c r="V164" s="6" t="n">
        <v>38530</v>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6" t="n">
        <v>751613</v>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Total net proceed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5" t="n">
        <v>81448</v>
      </c>
      <c r="V165" s="5" t="n">
        <v>115563</v>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5" t="n">
        <v>3347678</v>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4" t="inlineStr">
        <is>
          <t>Share pri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8" t="n">
        <v>6.24</v>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4" t="inlineStr">
        <is>
          <t>Stock issued for services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6" t="n">
        <v>7182</v>
      </c>
      <c r="U167" s="6" t="n">
        <v>14433</v>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4" t="inlineStr">
        <is>
          <t>Stock issued for services, val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5" t="n">
        <v>42500</v>
      </c>
      <c r="U168" s="5" t="n">
        <v>42500</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4" t="inlineStr">
        <is>
          <t>Weighted average price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8" t="n">
        <v>2.95</v>
      </c>
      <c r="R169" s="4" t="inlineStr">
        <is>
          <t xml:space="preserve"> </t>
        </is>
      </c>
      <c r="S169" s="4" t="inlineStr">
        <is>
          <t xml:space="preserve"> </t>
        </is>
      </c>
      <c r="T169" s="8" t="n">
        <v>5.92</v>
      </c>
      <c r="U169" s="8" t="n">
        <v>2.95</v>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8" t="n">
        <v>5.92</v>
      </c>
      <c r="AC169" s="4" t="inlineStr">
        <is>
          <t xml:space="preserve"> </t>
        </is>
      </c>
      <c r="AD169" s="4" t="inlineStr">
        <is>
          <t xml:space="preserve"> </t>
        </is>
      </c>
      <c r="AE169" s="4" t="inlineStr">
        <is>
          <t xml:space="preserve"> </t>
        </is>
      </c>
      <c r="AF169" s="4" t="inlineStr">
        <is>
          <t xml:space="preserve"> </t>
        </is>
      </c>
      <c r="AG169" s="8" t="n">
        <v>5.92</v>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4" t="inlineStr">
        <is>
          <t>N 2016 Equity Incentive Plan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3" t="inlineStr">
        <is>
          <t>Share-Based Compensation Arrangement by Share-Based Payment Award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4" t="inlineStr">
        <is>
          <t>Issuance of Common stock under Award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6" t="n">
        <v>1000000</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4" t="inlineStr">
        <is>
          <t>N 2021 Equity Incentive Plan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3" t="inlineStr">
        <is>
          <t>Share-Based Compensation Arrangement by Share-Based Payment Award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row>
    <row r="175">
      <c r="A175" s="4" t="inlineStr">
        <is>
          <t>Issuance of Common stock under Award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6" t="n">
        <v>2500000</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4" t="inlineStr">
        <is>
          <t>Shares available for gra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6" t="n">
        <v>1000000</v>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6" t="n">
        <v>1000000</v>
      </c>
      <c r="AC176" s="4" t="inlineStr">
        <is>
          <t xml:space="preserve"> </t>
        </is>
      </c>
      <c r="AD176" s="4" t="inlineStr">
        <is>
          <t xml:space="preserve"> </t>
        </is>
      </c>
      <c r="AE176" s="4" t="inlineStr">
        <is>
          <t xml:space="preserve"> </t>
        </is>
      </c>
      <c r="AF176" s="4" t="inlineStr">
        <is>
          <t xml:space="preserve"> </t>
        </is>
      </c>
      <c r="AG176" s="6" t="n">
        <v>1000000</v>
      </c>
      <c r="AH176" s="4" t="inlineStr">
        <is>
          <t xml:space="preserve"> </t>
        </is>
      </c>
      <c r="AI176" s="4" t="inlineStr">
        <is>
          <t xml:space="preserve"> </t>
        </is>
      </c>
      <c r="AJ176" s="4" t="inlineStr">
        <is>
          <t xml:space="preserve"> </t>
        </is>
      </c>
      <c r="AK176" s="4" t="inlineStr">
        <is>
          <t xml:space="preserve"> </t>
        </is>
      </c>
      <c r="AL176" s="4" t="inlineStr">
        <is>
          <t xml:space="preserve"> </t>
        </is>
      </c>
      <c r="AM176" s="6" t="n">
        <v>2905334</v>
      </c>
      <c r="AN176" s="4" t="inlineStr">
        <is>
          <t xml:space="preserve"> </t>
        </is>
      </c>
      <c r="AO176" s="4" t="inlineStr">
        <is>
          <t xml:space="preserve"> </t>
        </is>
      </c>
      <c r="AP176" s="4" t="inlineStr">
        <is>
          <t xml:space="preserve"> </t>
        </is>
      </c>
      <c r="AQ176" s="4" t="inlineStr">
        <is>
          <t xml:space="preserve"> </t>
        </is>
      </c>
    </row>
    <row r="177">
      <c r="A177" s="4" t="inlineStr">
        <is>
          <t>Employee Stock Purchase Plan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row>
    <row r="178">
      <c r="A178" s="3" t="inlineStr">
        <is>
          <t>Share-Based Compensation Arrangement by Share-Based Payment Award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row>
    <row r="179">
      <c r="A179" s="4" t="inlineStr">
        <is>
          <t>Stock issued under the Employee Stock Purchase Plan,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6" t="n">
        <v>38041</v>
      </c>
      <c r="AD179" s="4" t="inlineStr">
        <is>
          <t xml:space="preserve"> </t>
        </is>
      </c>
      <c r="AE179" s="6" t="n">
        <v>65561</v>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row>
    <row r="180">
      <c r="A180" s="4" t="inlineStr">
        <is>
          <t>Employee contributi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5" t="n">
        <v>87348</v>
      </c>
      <c r="AD180" s="4" t="inlineStr">
        <is>
          <t xml:space="preserve"> </t>
        </is>
      </c>
      <c r="AE180" s="5" t="n">
        <v>117048</v>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4" t="inlineStr">
        <is>
          <t>Purchase price per shar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8" t="n">
        <v>2.3</v>
      </c>
      <c r="W181" s="4" t="inlineStr">
        <is>
          <t xml:space="preserve"> </t>
        </is>
      </c>
      <c r="X181" s="4" t="inlineStr">
        <is>
          <t xml:space="preserve"> </t>
        </is>
      </c>
      <c r="Y181" s="4" t="inlineStr">
        <is>
          <t xml:space="preserve"> </t>
        </is>
      </c>
      <c r="Z181" s="11" t="n">
        <v>1.79</v>
      </c>
      <c r="AA181" s="4" t="inlineStr">
        <is>
          <t xml:space="preserve"> </t>
        </is>
      </c>
      <c r="AB181" s="4" t="inlineStr">
        <is>
          <t xml:space="preserve"> </t>
        </is>
      </c>
      <c r="AC181" s="8" t="n">
        <v>2.3</v>
      </c>
      <c r="AD181" s="4" t="inlineStr">
        <is>
          <t xml:space="preserve"> </t>
        </is>
      </c>
      <c r="AE181" s="8" t="n">
        <v>1.79</v>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row>
    <row r="182">
      <c r="A182" s="4" t="inlineStr">
        <is>
          <t>Stock-based compensation expens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5" t="n">
        <v>40588</v>
      </c>
      <c r="AD182" s="4" t="inlineStr">
        <is>
          <t xml:space="preserve"> </t>
        </is>
      </c>
      <c r="AE182" s="5" t="n">
        <v>66217</v>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row>
    <row r="183">
      <c r="A183" s="4" t="inlineStr">
        <is>
          <t>Plan, descrip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The ESPP
allows eligible employees to purchase shares of the Company's common stock at a discounted price, through payroll deductions from a minimum
of 1% and up to 25% of their eligible compensation up to a maximum of $25,000 or the IRS allowable limit per calendar year.</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row>
    <row r="184">
      <c r="A184" s="4" t="inlineStr">
        <is>
          <t>Maximum aggregate number of shares of common st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6" t="n">
        <v>1000000</v>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6" t="n">
        <v>1000000</v>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row>
    <row r="185">
      <c r="A185" s="4" t="inlineStr">
        <is>
          <t>Issued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6" t="n">
        <v>69407</v>
      </c>
      <c r="AH185" s="6" t="n">
        <v>111538</v>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4" t="inlineStr">
        <is>
          <t>Employee Stock Purchase Plan [Member] | Share-Based Payment Arrangement, Tranche On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row>
    <row r="187">
      <c r="A187" s="3" t="inlineStr">
        <is>
          <t>Share-Based Compensation Arrangement by Share-Based Payment Award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row>
    <row r="188">
      <c r="A188" s="4" t="inlineStr">
        <is>
          <t>Share pri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8" t="n">
        <v>2.3</v>
      </c>
      <c r="W188" s="4" t="inlineStr">
        <is>
          <t xml:space="preserve"> </t>
        </is>
      </c>
      <c r="X188" s="4" t="inlineStr">
        <is>
          <t xml:space="preserve"> </t>
        </is>
      </c>
      <c r="Y188" s="4" t="inlineStr">
        <is>
          <t xml:space="preserve"> </t>
        </is>
      </c>
      <c r="Z188" s="8" t="n">
        <v>1.79</v>
      </c>
      <c r="AA188" s="4" t="inlineStr">
        <is>
          <t xml:space="preserve"> </t>
        </is>
      </c>
      <c r="AB188" s="4" t="inlineStr">
        <is>
          <t xml:space="preserve"> </t>
        </is>
      </c>
      <c r="AC188" s="8" t="n">
        <v>2.3</v>
      </c>
      <c r="AD188" s="4" t="inlineStr">
        <is>
          <t xml:space="preserve"> </t>
        </is>
      </c>
      <c r="AE188" s="8" t="n">
        <v>1.79</v>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row>
    <row r="189">
      <c r="A189" s="4" t="inlineStr">
        <is>
          <t>Issued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6" t="n">
        <v>38041</v>
      </c>
      <c r="AD189" s="4" t="inlineStr">
        <is>
          <t xml:space="preserve"> </t>
        </is>
      </c>
      <c r="AE189" s="6" t="n">
        <v>65561</v>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row>
    <row r="190">
      <c r="A190" s="4" t="inlineStr">
        <is>
          <t>Employee contribution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5" t="n">
        <v>87348</v>
      </c>
      <c r="AD190" s="4" t="inlineStr">
        <is>
          <t xml:space="preserve"> </t>
        </is>
      </c>
      <c r="AE190" s="5" t="n">
        <v>117048</v>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4" t="inlineStr">
        <is>
          <t>Employee Stock Purchase Plan [Member] | Share-Based Payment Arrangement, Tranche Two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3" t="inlineStr">
        <is>
          <t>Share-Based Compensation Arrangement by Share-Based Payment Award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row>
    <row r="193">
      <c r="A193" s="4" t="inlineStr">
        <is>
          <t>Share pri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8" t="n">
        <v>2.52</v>
      </c>
      <c r="U193" s="4" t="inlineStr">
        <is>
          <t xml:space="preserve"> </t>
        </is>
      </c>
      <c r="V193" s="4" t="inlineStr">
        <is>
          <t xml:space="preserve"> </t>
        </is>
      </c>
      <c r="W193" s="4" t="inlineStr">
        <is>
          <t xml:space="preserve"> </t>
        </is>
      </c>
      <c r="X193" s="8" t="n">
        <v>2.47</v>
      </c>
      <c r="Y193" s="4" t="inlineStr">
        <is>
          <t xml:space="preserve"> </t>
        </is>
      </c>
      <c r="Z193" s="4" t="inlineStr">
        <is>
          <t xml:space="preserve"> </t>
        </is>
      </c>
      <c r="AA193" s="4" t="inlineStr">
        <is>
          <t xml:space="preserve"> </t>
        </is>
      </c>
      <c r="AB193" s="8" t="n">
        <v>2.52</v>
      </c>
      <c r="AC193" s="4" t="inlineStr">
        <is>
          <t xml:space="preserve"> </t>
        </is>
      </c>
      <c r="AD193" s="8" t="n">
        <v>2.47</v>
      </c>
      <c r="AE193" s="4" t="inlineStr">
        <is>
          <t xml:space="preserve"> </t>
        </is>
      </c>
      <c r="AF193" s="4" t="inlineStr">
        <is>
          <t xml:space="preserve"> </t>
        </is>
      </c>
      <c r="AG193" s="8" t="n">
        <v>2.52</v>
      </c>
      <c r="AH193" s="8" t="n">
        <v>2.47</v>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4" t="inlineStr">
        <is>
          <t>Issued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6" t="n">
        <v>31366</v>
      </c>
      <c r="AC194" s="4" t="inlineStr">
        <is>
          <t xml:space="preserve"> </t>
        </is>
      </c>
      <c r="AD194" s="6" t="n">
        <v>45977</v>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row>
    <row r="195">
      <c r="A195" s="4" t="inlineStr">
        <is>
          <t>Employee contributio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5" t="n">
        <v>78917</v>
      </c>
      <c r="AC195" s="4" t="inlineStr">
        <is>
          <t xml:space="preserve"> </t>
        </is>
      </c>
      <c r="AD195" s="5" t="n">
        <v>113352</v>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row>
  </sheetData>
  <mergeCells count="5">
    <mergeCell ref="AG1:AK1"/>
    <mergeCell ref="T1:AA1"/>
    <mergeCell ref="AB1:AE1"/>
    <mergeCell ref="P1:S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MMON STOCK OPTIONS AND WARRANTS (Details - Options activity)</t>
        </is>
      </c>
      <c r="B1" s="2" t="inlineStr">
        <is>
          <t>12 Months Ended</t>
        </is>
      </c>
    </row>
    <row r="2">
      <c r="B2" s="2" t="inlineStr">
        <is>
          <t>Dec. 31, 2024 USD ($) $ / shares shares</t>
        </is>
      </c>
      <c r="C2" s="2" t="inlineStr">
        <is>
          <t>Dec. 31, 2023 USD ($) $ / shares shares</t>
        </is>
      </c>
      <c r="D2" s="2" t="inlineStr">
        <is>
          <t>Dec. 31, 2022 USD ($) $ / shares shares</t>
        </is>
      </c>
    </row>
    <row r="3">
      <c r="A3" s="4" t="inlineStr">
        <is>
          <t>Warrant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intrinsic value outstanding at beginning | $</t>
        </is>
      </c>
      <c r="B5" s="4" t="inlineStr">
        <is>
          <t xml:space="preserve"> </t>
        </is>
      </c>
      <c r="C5" s="4" t="inlineStr">
        <is>
          <t xml:space="preserve"> </t>
        </is>
      </c>
      <c r="D5" s="4" t="inlineStr">
        <is>
          <t xml:space="preserve"> </t>
        </is>
      </c>
    </row>
    <row r="6">
      <c r="A6" s="4" t="inlineStr">
        <is>
          <t>Aggregate intrinsic value outstanding at end | $</t>
        </is>
      </c>
      <c r="B6" s="4" t="inlineStr">
        <is>
          <t xml:space="preserve"> </t>
        </is>
      </c>
      <c r="C6" s="4" t="inlineStr">
        <is>
          <t xml:space="preserve"> </t>
        </is>
      </c>
      <c r="D6" s="4" t="inlineStr">
        <is>
          <t xml:space="preserve"> </t>
        </is>
      </c>
    </row>
    <row r="7">
      <c r="A7" s="4" t="inlineStr">
        <is>
          <t>Number of warrants, exercisable | shares</t>
        </is>
      </c>
      <c r="B7" s="4" t="inlineStr">
        <is>
          <t xml:space="preserve"> </t>
        </is>
      </c>
      <c r="C7" s="6" t="n">
        <v>44644</v>
      </c>
      <c r="D7" s="4" t="inlineStr">
        <is>
          <t xml:space="preserve"> </t>
        </is>
      </c>
    </row>
    <row r="8">
      <c r="A8" s="4" t="inlineStr">
        <is>
          <t>Weighted average exercise price, exercisable | $ / shares</t>
        </is>
      </c>
      <c r="B8" s="4" t="inlineStr">
        <is>
          <t xml:space="preserve"> </t>
        </is>
      </c>
      <c r="C8" s="8" t="n">
        <v>7.7</v>
      </c>
      <c r="D8" s="4" t="inlineStr">
        <is>
          <t xml:space="preserve"> </t>
        </is>
      </c>
    </row>
    <row r="9">
      <c r="A9" s="4" t="inlineStr">
        <is>
          <t>Weighted average remaining contractual term (years), exercisable</t>
        </is>
      </c>
      <c r="B9" s="4" t="inlineStr">
        <is>
          <t xml:space="preserve"> </t>
        </is>
      </c>
      <c r="C9" s="4" t="inlineStr">
        <is>
          <t>8 months 12 days</t>
        </is>
      </c>
      <c r="D9" s="4" t="inlineStr">
        <is>
          <t>9 months 18 days</t>
        </is>
      </c>
    </row>
    <row r="10">
      <c r="A10" s="4" t="inlineStr">
        <is>
          <t>Aggregate intrinsic value, exercisable | $</t>
        </is>
      </c>
      <c r="B10" s="4" t="inlineStr">
        <is>
          <t xml:space="preserve"> </t>
        </is>
      </c>
      <c r="C10" s="4" t="inlineStr">
        <is>
          <t xml:space="preserve"> </t>
        </is>
      </c>
      <c r="D10" s="4" t="inlineStr">
        <is>
          <t xml:space="preserve"> </t>
        </is>
      </c>
    </row>
    <row r="11">
      <c r="A11" s="4" t="inlineStr">
        <is>
          <t>Number of warrants outstanding at beginning | shares</t>
        </is>
      </c>
      <c r="B11" s="6" t="n">
        <v>44644</v>
      </c>
      <c r="C11" s="6" t="n">
        <v>80091</v>
      </c>
      <c r="D11" s="4" t="inlineStr">
        <is>
          <t xml:space="preserve"> </t>
        </is>
      </c>
    </row>
    <row r="12">
      <c r="A12" s="4" t="inlineStr">
        <is>
          <t>Weighted average exercise price outstanding at beginning | $ / shares</t>
        </is>
      </c>
      <c r="B12" s="8" t="n">
        <v>7.7</v>
      </c>
      <c r="C12" s="8" t="n">
        <v>8.630000000000001</v>
      </c>
      <c r="D12" s="4" t="inlineStr">
        <is>
          <t xml:space="preserve"> </t>
        </is>
      </c>
    </row>
    <row r="13">
      <c r="A13" s="4" t="inlineStr">
        <is>
          <t>Warrants expired, forfeited, cancelled or exercised | shares</t>
        </is>
      </c>
      <c r="B13" s="6" t="n">
        <v>-344644</v>
      </c>
      <c r="C13" s="6" t="n">
        <v>-102947</v>
      </c>
      <c r="D13" s="4" t="inlineStr">
        <is>
          <t xml:space="preserve"> </t>
        </is>
      </c>
    </row>
    <row r="14">
      <c r="A14" s="4" t="inlineStr">
        <is>
          <t>Weighted average exercise price, warrants expired, forfeited, cancelled or exercised | $ / shares</t>
        </is>
      </c>
      <c r="B14" s="4" t="inlineStr">
        <is>
          <t xml:space="preserve"> </t>
        </is>
      </c>
      <c r="C14" s="4" t="inlineStr">
        <is>
          <t xml:space="preserve"> </t>
        </is>
      </c>
      <c r="D14" s="4" t="inlineStr">
        <is>
          <t xml:space="preserve"> </t>
        </is>
      </c>
    </row>
    <row r="15">
      <c r="A15" s="4" t="inlineStr">
        <is>
          <t>Warrants issued | shares</t>
        </is>
      </c>
      <c r="B15" s="6" t="n">
        <v>300000</v>
      </c>
      <c r="C15" s="4" t="inlineStr">
        <is>
          <t xml:space="preserve"> </t>
        </is>
      </c>
      <c r="D15" s="4" t="inlineStr">
        <is>
          <t xml:space="preserve"> </t>
        </is>
      </c>
    </row>
    <row r="16">
      <c r="A16" s="4" t="inlineStr">
        <is>
          <t>Weighted average exercise price, warrants issued | $ / shares</t>
        </is>
      </c>
      <c r="B16" s="5" t="n">
        <v>3</v>
      </c>
      <c r="C16" s="4" t="inlineStr">
        <is>
          <t xml:space="preserve"> </t>
        </is>
      </c>
      <c r="D16" s="4" t="inlineStr">
        <is>
          <t xml:space="preserve"> </t>
        </is>
      </c>
    </row>
    <row r="17">
      <c r="A17" s="4" t="inlineStr">
        <is>
          <t>Number of warrants outstanding at end | shares</t>
        </is>
      </c>
      <c r="B17" s="4" t="inlineStr">
        <is>
          <t xml:space="preserve"> </t>
        </is>
      </c>
      <c r="C17" s="6" t="n">
        <v>44644</v>
      </c>
      <c r="D17" s="6" t="n">
        <v>80091</v>
      </c>
    </row>
    <row r="18">
      <c r="A18" s="4" t="inlineStr">
        <is>
          <t>Weighted average exercise price outstanding at end | $ / shares</t>
        </is>
      </c>
      <c r="B18" s="4" t="inlineStr">
        <is>
          <t xml:space="preserve"> </t>
        </is>
      </c>
      <c r="C18" s="8" t="n">
        <v>7.7</v>
      </c>
      <c r="D18" s="8" t="n">
        <v>8.630000000000001</v>
      </c>
    </row>
    <row r="19">
      <c r="A19" s="4" t="inlineStr">
        <is>
          <t>Weighted average remaining contractual term (years)</t>
        </is>
      </c>
      <c r="B19" s="4" t="inlineStr">
        <is>
          <t xml:space="preserve"> </t>
        </is>
      </c>
      <c r="C19" s="4" t="inlineStr">
        <is>
          <t>8 months 12 days</t>
        </is>
      </c>
      <c r="D19" s="4" t="inlineStr">
        <is>
          <t xml:space="preserve"> </t>
        </is>
      </c>
    </row>
    <row r="20">
      <c r="A20" s="4" t="inlineStr">
        <is>
          <t>Weighted average remaining contractual term (years) , Warrants issued</t>
        </is>
      </c>
      <c r="B20" s="4" t="inlineStr">
        <is>
          <t>4 years 5 months 19 days</t>
        </is>
      </c>
      <c r="C20" s="4" t="inlineStr">
        <is>
          <t xml:space="preserve"> </t>
        </is>
      </c>
      <c r="D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outstanding at beginning | shares</t>
        </is>
      </c>
      <c r="B23" s="6" t="n">
        <v>1387775</v>
      </c>
      <c r="C23" s="6" t="n">
        <v>926266</v>
      </c>
      <c r="D23" s="4" t="inlineStr">
        <is>
          <t xml:space="preserve"> </t>
        </is>
      </c>
    </row>
    <row r="24">
      <c r="A24" s="4" t="inlineStr">
        <is>
          <t>Weighted average exercise price outstanding at beginning | $ / shares</t>
        </is>
      </c>
      <c r="B24" s="8" t="n">
        <v>5.23</v>
      </c>
      <c r="C24" s="8" t="n">
        <v>5.74</v>
      </c>
      <c r="D24" s="4" t="inlineStr">
        <is>
          <t xml:space="preserve"> </t>
        </is>
      </c>
    </row>
    <row r="25">
      <c r="A25" s="4" t="inlineStr">
        <is>
          <t>Weighted average remaining contractual term (years) outstanding</t>
        </is>
      </c>
      <c r="B25" s="4" t="inlineStr">
        <is>
          <t>2 years</t>
        </is>
      </c>
      <c r="C25" s="4" t="inlineStr">
        <is>
          <t>3 years</t>
        </is>
      </c>
      <c r="D25" s="4" t="inlineStr">
        <is>
          <t>3 years 3 months 18 days</t>
        </is>
      </c>
    </row>
    <row r="26">
      <c r="A26" s="4" t="inlineStr">
        <is>
          <t>Aggregate intrinsic value outstanding at beginning | $</t>
        </is>
      </c>
      <c r="B26" s="4" t="inlineStr">
        <is>
          <t xml:space="preserve"> </t>
        </is>
      </c>
      <c r="C26" s="4" t="inlineStr">
        <is>
          <t xml:space="preserve"> </t>
        </is>
      </c>
      <c r="D26" s="4" t="inlineStr">
        <is>
          <t xml:space="preserve"> </t>
        </is>
      </c>
    </row>
    <row r="27">
      <c r="A27" s="4" t="inlineStr">
        <is>
          <t>Shares, granted | shares</t>
        </is>
      </c>
      <c r="B27" s="4" t="inlineStr">
        <is>
          <t xml:space="preserve"> </t>
        </is>
      </c>
      <c r="C27" s="6" t="n">
        <v>463117</v>
      </c>
      <c r="D27" s="4" t="inlineStr">
        <is>
          <t xml:space="preserve"> </t>
        </is>
      </c>
    </row>
    <row r="28">
      <c r="A28" s="4" t="inlineStr">
        <is>
          <t>Weighted average exercise price, granted | $ / shares</t>
        </is>
      </c>
      <c r="B28" s="4" t="inlineStr">
        <is>
          <t xml:space="preserve"> </t>
        </is>
      </c>
      <c r="C28" s="8" t="n">
        <v>4.22</v>
      </c>
      <c r="D28" s="4" t="inlineStr">
        <is>
          <t xml:space="preserve"> </t>
        </is>
      </c>
    </row>
    <row r="29">
      <c r="A29" s="4" t="inlineStr">
        <is>
          <t>Weighted average remaining contractual term (years), granted</t>
        </is>
      </c>
      <c r="B29" s="4" t="inlineStr">
        <is>
          <t xml:space="preserve"> </t>
        </is>
      </c>
      <c r="C29" s="4" t="inlineStr">
        <is>
          <t>4 years 4 months 6 days</t>
        </is>
      </c>
      <c r="D29" s="4" t="inlineStr">
        <is>
          <t xml:space="preserve"> </t>
        </is>
      </c>
    </row>
    <row r="30">
      <c r="A30" s="4" t="inlineStr">
        <is>
          <t>Shares, exercised/forfeited | shares</t>
        </is>
      </c>
      <c r="B30" s="6" t="n">
        <v>-781323</v>
      </c>
      <c r="C30" s="6" t="n">
        <v>-1608</v>
      </c>
      <c r="D30" s="4" t="inlineStr">
        <is>
          <t xml:space="preserve"> </t>
        </is>
      </c>
    </row>
    <row r="31">
      <c r="A31" s="4" t="inlineStr">
        <is>
          <t>Weighted average exercise price, exercised/forfeited | $ / shares</t>
        </is>
      </c>
      <c r="B31" s="8" t="n">
        <v>5.17</v>
      </c>
      <c r="C31" s="5" t="n">
        <v>14</v>
      </c>
      <c r="D31" s="4" t="inlineStr">
        <is>
          <t xml:space="preserve"> </t>
        </is>
      </c>
    </row>
    <row r="32">
      <c r="A32" s="4" t="inlineStr">
        <is>
          <t>Shares outstanding at end | shares</t>
        </is>
      </c>
      <c r="B32" s="6" t="n">
        <v>606452</v>
      </c>
      <c r="C32" s="6" t="n">
        <v>1387775</v>
      </c>
      <c r="D32" s="6" t="n">
        <v>926266</v>
      </c>
    </row>
    <row r="33">
      <c r="A33" s="4" t="inlineStr">
        <is>
          <t>Weighted average exercise price outstanding at end | $ / shares</t>
        </is>
      </c>
      <c r="B33" s="8" t="n">
        <v>5.29</v>
      </c>
      <c r="C33" s="8" t="n">
        <v>5.23</v>
      </c>
      <c r="D33" s="8" t="n">
        <v>5.74</v>
      </c>
    </row>
    <row r="34">
      <c r="A34" s="4" t="inlineStr">
        <is>
          <t>Aggregate intrinsic value outstanding at end | $</t>
        </is>
      </c>
      <c r="B34" s="5" t="n">
        <v>514394</v>
      </c>
      <c r="C34" s="4" t="inlineStr">
        <is>
          <t xml:space="preserve"> </t>
        </is>
      </c>
      <c r="D34" s="4" t="inlineStr">
        <is>
          <t xml:space="preserve"> </t>
        </is>
      </c>
    </row>
    <row r="35">
      <c r="A35" s="4" t="inlineStr">
        <is>
          <t>Number of warrants, exercisable | shares</t>
        </is>
      </c>
      <c r="B35" s="6" t="n">
        <v>442445</v>
      </c>
      <c r="C35" s="6" t="n">
        <v>581324</v>
      </c>
      <c r="D35" s="4" t="inlineStr">
        <is>
          <t xml:space="preserve"> </t>
        </is>
      </c>
    </row>
    <row r="36">
      <c r="A36" s="4" t="inlineStr">
        <is>
          <t>Weighted average exercise price, exercisable | $ / shares</t>
        </is>
      </c>
      <c r="B36" s="8" t="n">
        <v>5.5</v>
      </c>
      <c r="C36" s="8" t="n">
        <v>5.38</v>
      </c>
      <c r="D36" s="4" t="inlineStr">
        <is>
          <t xml:space="preserve"> </t>
        </is>
      </c>
    </row>
    <row r="37">
      <c r="A37" s="4" t="inlineStr">
        <is>
          <t>Weighted average remaining contractual term (years), exercisable</t>
        </is>
      </c>
      <c r="B37" s="4" t="inlineStr">
        <is>
          <t>1 year 7 months 6 days</t>
        </is>
      </c>
      <c r="C37" s="4" t="inlineStr">
        <is>
          <t>1 year 9 months 18 days</t>
        </is>
      </c>
      <c r="D37" s="4" t="inlineStr">
        <is>
          <t xml:space="preserve"> </t>
        </is>
      </c>
    </row>
    <row r="38">
      <c r="A38" s="4" t="inlineStr">
        <is>
          <t>Aggregate intrinsic value, exercisable | $</t>
        </is>
      </c>
      <c r="B38" s="5" t="n">
        <v>296145</v>
      </c>
      <c r="C38" s="4" t="inlineStr">
        <is>
          <t xml:space="preserve"> </t>
        </is>
      </c>
      <c r="D38"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COMMON STOCK OPTIONS AND WARRANTS (Details - Fair value assumptions) - Share-Based Payment Arrangement, Optio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4" t="inlineStr">
        <is>
          <t xml:space="preserve"> </t>
        </is>
      </c>
      <c r="C4" s="10" t="n">
        <v>0.0373</v>
      </c>
    </row>
    <row r="5">
      <c r="A5" s="4" t="inlineStr">
        <is>
          <t>Expected term in years</t>
        </is>
      </c>
      <c r="B5" s="4" t="inlineStr">
        <is>
          <t xml:space="preserve"> </t>
        </is>
      </c>
      <c r="C5" s="4" t="inlineStr">
        <is>
          <t>3 years 6 months</t>
        </is>
      </c>
    </row>
    <row r="6">
      <c r="A6" s="4" t="inlineStr">
        <is>
          <t>Dividend yield</t>
        </is>
      </c>
      <c r="B6" s="4" t="inlineStr">
        <is>
          <t xml:space="preserve"> </t>
        </is>
      </c>
      <c r="C6" s="4" t="inlineStr">
        <is>
          <t xml:space="preserve"> </t>
        </is>
      </c>
    </row>
    <row r="7">
      <c r="A7" s="4" t="inlineStr">
        <is>
          <t>Volatility of common stock</t>
        </is>
      </c>
      <c r="B7" s="4" t="inlineStr">
        <is>
          <t xml:space="preserve"> </t>
        </is>
      </c>
      <c r="C7" s="4" t="inlineStr">
        <is>
          <t xml:space="preserve"> </t>
        </is>
      </c>
    </row>
    <row r="8">
      <c r="A8" s="4" t="inlineStr">
        <is>
          <t>Weighted average grant date fair value per option</t>
        </is>
      </c>
      <c r="B8" s="4" t="inlineStr">
        <is>
          <t xml:space="preserve"> </t>
        </is>
      </c>
      <c r="C8" s="8" t="n">
        <v>1.57</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olatility of common stock</t>
        </is>
      </c>
      <c r="B11" s="4" t="inlineStr">
        <is>
          <t xml:space="preserve"> </t>
        </is>
      </c>
      <c r="C11" s="9" t="n">
        <v>0.54</v>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olatility of common stock</t>
        </is>
      </c>
      <c r="B14" s="4" t="inlineStr">
        <is>
          <t xml:space="preserve"> </t>
        </is>
      </c>
      <c r="C14" s="9" t="n">
        <v>1.1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30" customWidth="1" min="12" max="12"/>
    <col width="14" customWidth="1" min="13" max="13"/>
    <col width="14" customWidth="1" min="14" max="14"/>
    <col width="14" customWidth="1" min="15" max="15"/>
  </cols>
  <sheetData>
    <row r="1">
      <c r="A1" s="1" t="inlineStr">
        <is>
          <t>COMMON STOCK OPTIONS AND WARRANTS (Details Narrative) - USD ($)</t>
        </is>
      </c>
      <c r="D1" s="2" t="inlineStr">
        <is>
          <t>1 Months Ended</t>
        </is>
      </c>
      <c r="E1" s="2" t="inlineStr">
        <is>
          <t>3 Months Ended</t>
        </is>
      </c>
      <c r="L1" s="2" t="inlineStr">
        <is>
          <t>12 Months Ended</t>
        </is>
      </c>
    </row>
    <row r="2">
      <c r="B2" s="2" t="inlineStr">
        <is>
          <t>Dec. 02, 2023</t>
        </is>
      </c>
      <c r="C2" s="2" t="inlineStr">
        <is>
          <t>Apr. 02, 2023</t>
        </is>
      </c>
      <c r="D2" s="2" t="inlineStr">
        <is>
          <t>Sep. 20, 2024</t>
        </is>
      </c>
      <c r="E2" s="2" t="inlineStr">
        <is>
          <t>Mar. 31, 2025</t>
        </is>
      </c>
      <c r="F2" s="2" t="inlineStr">
        <is>
          <t>Dec. 31, 2024</t>
        </is>
      </c>
      <c r="G2" s="2" t="inlineStr">
        <is>
          <t>Sep. 30, 2024</t>
        </is>
      </c>
      <c r="H2" s="2" t="inlineStr">
        <is>
          <t>Jun. 30, 2024</t>
        </is>
      </c>
      <c r="I2" s="2" t="inlineStr">
        <is>
          <t>Dec. 31, 2023</t>
        </is>
      </c>
      <c r="J2" s="2" t="inlineStr">
        <is>
          <t>Jun. 30, 2023</t>
        </is>
      </c>
      <c r="K2" s="2" t="inlineStr">
        <is>
          <t>Mar. 31, 2023</t>
        </is>
      </c>
      <c r="L2" s="2" t="inlineStr">
        <is>
          <t>Dec. 31, 2024</t>
        </is>
      </c>
      <c r="M2" s="2" t="inlineStr">
        <is>
          <t>Dec. 31, 2023</t>
        </is>
      </c>
      <c r="N2" s="2" t="inlineStr">
        <is>
          <t>Feb. 02, 2025</t>
        </is>
      </c>
      <c r="O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to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5000000</v>
      </c>
      <c r="M4" s="4" t="inlineStr">
        <is>
          <t xml:space="preserve"> </t>
        </is>
      </c>
      <c r="N4" s="4" t="inlineStr">
        <is>
          <t xml:space="preserve"> </t>
        </is>
      </c>
      <c r="O4" s="4" t="inlineStr">
        <is>
          <t xml:space="preserve"> </t>
        </is>
      </c>
    </row>
    <row r="5">
      <c r="A5" s="4" t="inlineStr">
        <is>
          <t>Fair value of th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45980</v>
      </c>
      <c r="M5" s="4" t="inlineStr">
        <is>
          <t xml:space="preserve"> </t>
        </is>
      </c>
      <c r="N5" s="4" t="inlineStr">
        <is>
          <t xml:space="preserve"> </t>
        </is>
      </c>
      <c r="O5" s="4" t="inlineStr">
        <is>
          <t xml:space="preserve"> </t>
        </is>
      </c>
    </row>
    <row r="6">
      <c r="A6" s="4" t="inlineStr">
        <is>
          <t>Receive cash from exerci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99521</v>
      </c>
      <c r="M6" s="4" t="inlineStr">
        <is>
          <t xml:space="preserve"> </t>
        </is>
      </c>
      <c r="N6" s="4" t="inlineStr">
        <is>
          <t xml:space="preserve"> </t>
        </is>
      </c>
      <c r="O6" s="4" t="inlineStr">
        <is>
          <t xml:space="preserve"> </t>
        </is>
      </c>
    </row>
    <row r="7">
      <c r="A7" s="4" t="inlineStr">
        <is>
          <t>April Twenty One Fund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rike price or exercise price</t>
        </is>
      </c>
      <c r="B9" s="4" t="inlineStr">
        <is>
          <t xml:space="preserve"> </t>
        </is>
      </c>
      <c r="C9" s="4" t="inlineStr">
        <is>
          <t xml:space="preserve"> </t>
        </is>
      </c>
      <c r="D9" s="4" t="inlineStr">
        <is>
          <t xml:space="preserve"> </t>
        </is>
      </c>
      <c r="E9" s="4" t="inlineStr">
        <is>
          <t xml:space="preserve"> </t>
        </is>
      </c>
      <c r="F9" s="4" t="inlineStr">
        <is>
          <t xml:space="preserve"> </t>
        </is>
      </c>
      <c r="G9" s="8" t="n">
        <v>2.6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to purchase</t>
        </is>
      </c>
      <c r="B10" s="4" t="inlineStr">
        <is>
          <t xml:space="preserve"> </t>
        </is>
      </c>
      <c r="C10" s="4" t="inlineStr">
        <is>
          <t xml:space="preserve"> </t>
        </is>
      </c>
      <c r="D10" s="4" t="inlineStr">
        <is>
          <t xml:space="preserve"> </t>
        </is>
      </c>
      <c r="E10" s="4" t="inlineStr">
        <is>
          <t xml:space="preserve"> </t>
        </is>
      </c>
      <c r="F10" s="4" t="inlineStr">
        <is>
          <t xml:space="preserve"> </t>
        </is>
      </c>
      <c r="G10" s="6" t="n">
        <v>23999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 issued during period</t>
        </is>
      </c>
      <c r="B11" s="4" t="inlineStr">
        <is>
          <t xml:space="preserve"> </t>
        </is>
      </c>
      <c r="C11" s="4" t="inlineStr">
        <is>
          <t xml:space="preserve"> </t>
        </is>
      </c>
      <c r="D11" s="4" t="inlineStr">
        <is>
          <t xml:space="preserve"> </t>
        </is>
      </c>
      <c r="E11" s="4" t="inlineStr">
        <is>
          <t xml:space="preserve"> </t>
        </is>
      </c>
      <c r="F11" s="4" t="inlineStr">
        <is>
          <t xml:space="preserve"> </t>
        </is>
      </c>
      <c r="G11" s="6" t="n">
        <v>34464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pril Twenty One Fund L 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to purchase</t>
        </is>
      </c>
      <c r="B14" s="4" t="inlineStr">
        <is>
          <t xml:space="preserve"> </t>
        </is>
      </c>
      <c r="C14" s="4" t="inlineStr">
        <is>
          <t xml:space="preserve"> </t>
        </is>
      </c>
      <c r="D14" s="4" t="inlineStr">
        <is>
          <t xml:space="preserve"> </t>
        </is>
      </c>
      <c r="E14" s="4" t="inlineStr">
        <is>
          <t xml:space="preserve"> </t>
        </is>
      </c>
      <c r="F14" s="4" t="inlineStr">
        <is>
          <t xml:space="preserve"> </t>
        </is>
      </c>
      <c r="G14" s="6" t="n">
        <v>10464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 issued during period</t>
        </is>
      </c>
      <c r="B15" s="4" t="inlineStr">
        <is>
          <t xml:space="preserve"> </t>
        </is>
      </c>
      <c r="C15" s="4" t="inlineStr">
        <is>
          <t xml:space="preserve"> </t>
        </is>
      </c>
      <c r="D15" s="4" t="inlineStr">
        <is>
          <t xml:space="preserve"> </t>
        </is>
      </c>
      <c r="E15" s="4" t="inlineStr">
        <is>
          <t xml:space="preserve"> </t>
        </is>
      </c>
      <c r="F15" s="4" t="inlineStr">
        <is>
          <t xml:space="preserve"> </t>
        </is>
      </c>
      <c r="G15" s="6" t="n">
        <v>34464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rike price or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7.7</v>
      </c>
      <c r="J18" s="4" t="inlineStr">
        <is>
          <t xml:space="preserve"> </t>
        </is>
      </c>
      <c r="K18" s="4" t="inlineStr">
        <is>
          <t xml:space="preserve"> </t>
        </is>
      </c>
      <c r="L18" s="4" t="inlineStr">
        <is>
          <t xml:space="preserve"> </t>
        </is>
      </c>
      <c r="M18" s="8" t="n">
        <v>7.7</v>
      </c>
      <c r="N18" s="4" t="inlineStr">
        <is>
          <t xml:space="preserve"> </t>
        </is>
      </c>
      <c r="O18" s="8" t="n">
        <v>8.630000000000001</v>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1</v>
      </c>
      <c r="M19" s="4" t="inlineStr">
        <is>
          <t xml:space="preserve"> </t>
        </is>
      </c>
      <c r="N19" s="4" t="inlineStr">
        <is>
          <t xml:space="preserve"> </t>
        </is>
      </c>
      <c r="O19" s="4" t="inlineStr">
        <is>
          <t xml:space="preserve"> </t>
        </is>
      </c>
    </row>
    <row r="20">
      <c r="A20" s="4" t="inlineStr">
        <is>
          <t>Strike price or exercise price</t>
        </is>
      </c>
      <c r="B20" s="4" t="inlineStr">
        <is>
          <t xml:space="preserve"> </t>
        </is>
      </c>
      <c r="C20" s="4" t="inlineStr">
        <is>
          <t xml:space="preserve"> </t>
        </is>
      </c>
      <c r="D20" s="4" t="inlineStr">
        <is>
          <t xml:space="preserve"> </t>
        </is>
      </c>
      <c r="E20" s="4" t="inlineStr">
        <is>
          <t xml:space="preserve"> </t>
        </is>
      </c>
      <c r="F20" s="5" t="n">
        <v>3</v>
      </c>
      <c r="G20" s="4" t="inlineStr">
        <is>
          <t xml:space="preserve"> </t>
        </is>
      </c>
      <c r="H20" s="4" t="inlineStr">
        <is>
          <t xml:space="preserve"> </t>
        </is>
      </c>
      <c r="I20" s="4" t="inlineStr">
        <is>
          <t xml:space="preserve"> </t>
        </is>
      </c>
      <c r="J20" s="4" t="inlineStr">
        <is>
          <t xml:space="preserve"> </t>
        </is>
      </c>
      <c r="K20" s="4" t="inlineStr">
        <is>
          <t xml:space="preserve"> </t>
        </is>
      </c>
      <c r="L20" s="5" t="n">
        <v>3</v>
      </c>
      <c r="M20" s="4" t="inlineStr">
        <is>
          <t xml:space="preserve"> </t>
        </is>
      </c>
      <c r="N20" s="4" t="inlineStr">
        <is>
          <t xml:space="preserve"> </t>
        </is>
      </c>
      <c r="O20" s="4" t="inlineStr">
        <is>
          <t xml:space="preserve"> </t>
        </is>
      </c>
    </row>
    <row r="21">
      <c r="A21" s="4" t="inlineStr">
        <is>
          <t>Receive cash from exerci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899521</v>
      </c>
      <c r="M21" s="4" t="inlineStr">
        <is>
          <t xml:space="preserve"> </t>
        </is>
      </c>
      <c r="N21" s="4" t="inlineStr">
        <is>
          <t xml:space="preserve"> </t>
        </is>
      </c>
      <c r="O21" s="4" t="inlineStr">
        <is>
          <t xml:space="preserve"> </t>
        </is>
      </c>
    </row>
    <row r="22">
      <c r="A22" s="4" t="inlineStr">
        <is>
          <t>Warrant [Member] | Two Warrants 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rike price or exercise price</t>
        </is>
      </c>
      <c r="B24" s="4" t="inlineStr">
        <is>
          <t xml:space="preserve"> </t>
        </is>
      </c>
      <c r="C24" s="4" t="inlineStr">
        <is>
          <t xml:space="preserve"> </t>
        </is>
      </c>
      <c r="D24" s="8" t="n">
        <v>7.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expired</t>
        </is>
      </c>
      <c r="B25" s="4" t="inlineStr">
        <is>
          <t xml:space="preserve"> </t>
        </is>
      </c>
      <c r="C25" s="4" t="inlineStr">
        <is>
          <t xml:space="preserve"> </t>
        </is>
      </c>
      <c r="D25" s="6" t="n">
        <v>4464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an amort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72029</v>
      </c>
      <c r="M26" s="4" t="inlineStr">
        <is>
          <t xml:space="preserve"> </t>
        </is>
      </c>
      <c r="N26" s="4" t="inlineStr">
        <is>
          <t xml:space="preserve"> </t>
        </is>
      </c>
      <c r="O26" s="4" t="inlineStr">
        <is>
          <t xml:space="preserve"> </t>
        </is>
      </c>
    </row>
    <row r="27">
      <c r="A27" s="4" t="inlineStr">
        <is>
          <t>Exercise price warrants reduc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from $7.70 to $2.61 per share</t>
        </is>
      </c>
      <c r="M27" s="4" t="inlineStr">
        <is>
          <t xml:space="preserve"> </t>
        </is>
      </c>
      <c r="N27" s="4" t="inlineStr">
        <is>
          <t xml:space="preserve"> </t>
        </is>
      </c>
      <c r="O27" s="4" t="inlineStr">
        <is>
          <t xml:space="preserve"> </t>
        </is>
      </c>
    </row>
    <row r="28">
      <c r="A28" s="4" t="inlineStr">
        <is>
          <t>Fair value of th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615</v>
      </c>
      <c r="M28" s="4" t="inlineStr">
        <is>
          <t xml:space="preserve"> </t>
        </is>
      </c>
      <c r="N28" s="4" t="inlineStr">
        <is>
          <t xml:space="preserve"> </t>
        </is>
      </c>
      <c r="O28" s="4" t="inlineStr">
        <is>
          <t xml:space="preserve"> </t>
        </is>
      </c>
    </row>
    <row r="29">
      <c r="A29" s="4" t="inlineStr">
        <is>
          <t>Receive cash from exerc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16521</v>
      </c>
      <c r="M29" s="4" t="inlineStr">
        <is>
          <t xml:space="preserve"> </t>
        </is>
      </c>
      <c r="N29" s="4" t="inlineStr">
        <is>
          <t xml:space="preserve"> </t>
        </is>
      </c>
      <c r="O29" s="4" t="inlineStr">
        <is>
          <t xml:space="preserve"> </t>
        </is>
      </c>
    </row>
    <row r="30">
      <c r="A30" s="4" t="inlineStr">
        <is>
          <t>Warrant [Member] | Fourty Eight Warrants Hold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exp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2947</v>
      </c>
      <c r="J32" s="4" t="inlineStr">
        <is>
          <t xml:space="preserve"> </t>
        </is>
      </c>
      <c r="K32" s="6" t="n">
        <v>102947</v>
      </c>
      <c r="L32" s="4" t="inlineStr">
        <is>
          <t xml:space="preserve"> </t>
        </is>
      </c>
      <c r="M32" s="4" t="inlineStr">
        <is>
          <t xml:space="preserve"> </t>
        </is>
      </c>
      <c r="N32" s="4" t="inlineStr">
        <is>
          <t xml:space="preserve"> </t>
        </is>
      </c>
      <c r="O32" s="4" t="inlineStr">
        <is>
          <t xml:space="preserve"> </t>
        </is>
      </c>
    </row>
    <row r="33">
      <c r="A33" s="4" t="inlineStr">
        <is>
          <t>Warrant [Member] | April Twenty One Fund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ncipal amounts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520000</v>
      </c>
      <c r="M35" s="4" t="inlineStr">
        <is>
          <t xml:space="preserve"> </t>
        </is>
      </c>
      <c r="N35" s="4" t="inlineStr">
        <is>
          <t xml:space="preserve"> </t>
        </is>
      </c>
      <c r="O35" s="4" t="inlineStr">
        <is>
          <t xml:space="preserve"> </t>
        </is>
      </c>
    </row>
    <row r="36">
      <c r="A36" s="4" t="inlineStr">
        <is>
          <t>Warrants to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07273</v>
      </c>
      <c r="M36" s="4" t="inlineStr">
        <is>
          <t xml:space="preserve"> </t>
        </is>
      </c>
      <c r="N36" s="4" t="inlineStr">
        <is>
          <t xml:space="preserve"> </t>
        </is>
      </c>
      <c r="O36" s="4" t="inlineStr">
        <is>
          <t xml:space="preserve"> </t>
        </is>
      </c>
    </row>
    <row r="37">
      <c r="A37" s="4" t="inlineStr">
        <is>
          <t>Warrant [Member] | April Twenty One Fund L 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ncipal amounts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80000</v>
      </c>
      <c r="M39" s="4" t="inlineStr">
        <is>
          <t xml:space="preserve"> </t>
        </is>
      </c>
      <c r="N39" s="4" t="inlineStr">
        <is>
          <t xml:space="preserve"> </t>
        </is>
      </c>
      <c r="O39" s="4" t="inlineStr">
        <is>
          <t xml:space="preserve"> </t>
        </is>
      </c>
    </row>
    <row r="40">
      <c r="A40" s="4" t="inlineStr">
        <is>
          <t>Warrants to 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2727</v>
      </c>
      <c r="M40" s="4" t="inlineStr">
        <is>
          <t xml:space="preserve"> </t>
        </is>
      </c>
      <c r="N40" s="4" t="inlineStr">
        <is>
          <t xml:space="preserve"> </t>
        </is>
      </c>
      <c r="O40" s="4" t="inlineStr">
        <is>
          <t xml:space="preserve"> </t>
        </is>
      </c>
    </row>
    <row r="41">
      <c r="A41" s="4" t="inlineStr">
        <is>
          <t>Equity Incentive Plan 202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available for reser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500000</v>
      </c>
      <c r="O43" s="4" t="inlineStr">
        <is>
          <t xml:space="preserve"> </t>
        </is>
      </c>
    </row>
    <row r="44">
      <c r="A44" s="4" t="inlineStr">
        <is>
          <t>Manag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option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70000</v>
      </c>
      <c r="J46" s="6" t="n">
        <v>293117</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rike price or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4.22</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option plan expense</t>
        </is>
      </c>
      <c r="B48" s="5" t="n">
        <v>172000</v>
      </c>
      <c r="C48" s="5" t="n">
        <v>55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69611</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otal compensation cost for stock options not yet recognized,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2 years</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p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on-qualified stock options, forfeited</t>
        </is>
      </c>
      <c r="B53" s="4" t="inlineStr">
        <is>
          <t xml:space="preserve"> </t>
        </is>
      </c>
      <c r="C53" s="4" t="inlineStr">
        <is>
          <t xml:space="preserve"> </t>
        </is>
      </c>
      <c r="D53" s="4" t="inlineStr">
        <is>
          <t xml:space="preserve"> </t>
        </is>
      </c>
      <c r="E53" s="4" t="inlineStr">
        <is>
          <t xml:space="preserve"> </t>
        </is>
      </c>
      <c r="F53" s="6" t="n">
        <v>551898</v>
      </c>
      <c r="G53" s="6" t="n">
        <v>81837</v>
      </c>
      <c r="H53" s="6" t="n">
        <v>4687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option granted</t>
        </is>
      </c>
      <c r="B54" s="4" t="inlineStr">
        <is>
          <t xml:space="preserve"> </t>
        </is>
      </c>
      <c r="C54" s="4" t="inlineStr">
        <is>
          <t xml:space="preserve"> </t>
        </is>
      </c>
      <c r="D54" s="4" t="inlineStr">
        <is>
          <t xml:space="preserve"> </t>
        </is>
      </c>
      <c r="E54" s="6" t="n">
        <v>190189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ptions [Member] | Former Staff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on-qualified stock options, forfei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608</v>
      </c>
      <c r="L57" s="4" t="inlineStr">
        <is>
          <t xml:space="preserve"> </t>
        </is>
      </c>
      <c r="M57" s="4" t="inlineStr">
        <is>
          <t xml:space="preserve"> </t>
        </is>
      </c>
      <c r="N57" s="4" t="inlineStr">
        <is>
          <t xml:space="preserve"> </t>
        </is>
      </c>
      <c r="O57" s="4" t="inlineStr">
        <is>
          <t xml:space="preserve"> </t>
        </is>
      </c>
    </row>
    <row r="58">
      <c r="A58" s="4" t="inlineStr">
        <is>
          <t>Stock option granted</t>
        </is>
      </c>
      <c r="B58" s="4" t="inlineStr">
        <is>
          <t xml:space="preserve"> </t>
        </is>
      </c>
      <c r="C58" s="4" t="inlineStr">
        <is>
          <t xml:space="preserve"> </t>
        </is>
      </c>
      <c r="D58" s="4" t="inlineStr">
        <is>
          <t xml:space="preserve"> </t>
        </is>
      </c>
      <c r="E58" s="4" t="inlineStr">
        <is>
          <t xml:space="preserve"> </t>
        </is>
      </c>
      <c r="F58" s="6" t="n">
        <v>10071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3">
    <mergeCell ref="L1:M1"/>
    <mergeCell ref="E1:K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DEFINED CONTRIBUTION PLAN (Details Narrative)</t>
        </is>
      </c>
      <c r="B1" s="2" t="inlineStr">
        <is>
          <t>12 Months Ended</t>
        </is>
      </c>
    </row>
    <row r="2">
      <c r="B2" s="2" t="inlineStr">
        <is>
          <t>Dec. 31, 2024 USD ($)</t>
        </is>
      </c>
    </row>
    <row r="3">
      <c r="A3" s="3" t="inlineStr">
        <is>
          <t>Retirement Benefits [Abstract]</t>
        </is>
      </c>
      <c r="B3" s="4" t="inlineStr">
        <is>
          <t xml:space="preserve"> </t>
        </is>
      </c>
    </row>
    <row r="4">
      <c r="A4" s="4" t="inlineStr">
        <is>
          <t>Cash contributions</t>
        </is>
      </c>
      <c r="B4" s="5" t="n">
        <v>21434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Related party expenses</t>
        </is>
      </c>
      <c r="B4" s="5" t="n">
        <v>64686</v>
      </c>
      <c r="C4" s="5" t="n">
        <v>33812</v>
      </c>
    </row>
    <row r="5">
      <c r="A5" s="4" t="inlineStr">
        <is>
          <t>Accounts payable</t>
        </is>
      </c>
      <c r="B5" s="5" t="n">
        <v>21674</v>
      </c>
      <c r="C5" s="5" t="n">
        <v>39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SALE OF ASSETS (Details)</t>
        </is>
      </c>
      <c r="B1" s="2" t="inlineStr">
        <is>
          <t>Dec. 31, 2024 USD ($)</t>
        </is>
      </c>
    </row>
    <row r="2">
      <c r="A2" s="3" t="inlineStr">
        <is>
          <t>Debt Disclosure [Abstract]</t>
        </is>
      </c>
      <c r="B2" s="4" t="inlineStr">
        <is>
          <t xml:space="preserve"> </t>
        </is>
      </c>
    </row>
    <row r="3">
      <c r="A3" s="4" t="inlineStr">
        <is>
          <t>Convertible note receivable</t>
        </is>
      </c>
      <c r="B3" s="5" t="n">
        <v>165000</v>
      </c>
    </row>
    <row r="4">
      <c r="A4" s="4" t="inlineStr">
        <is>
          <t>Less allowance on note receivable</t>
        </is>
      </c>
      <c r="B4" s="6" t="n">
        <v>-161250</v>
      </c>
    </row>
    <row r="5">
      <c r="A5" s="4" t="inlineStr">
        <is>
          <t>Less unamortized discount</t>
        </is>
      </c>
      <c r="B5" s="6" t="n">
        <v>-3750</v>
      </c>
    </row>
    <row r="6">
      <c r="A6" s="4" t="inlineStr">
        <is>
          <t>Convertible note receivable, net</t>
        </is>
      </c>
      <c r="B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40" customWidth="1" min="2" max="2"/>
  </cols>
  <sheetData>
    <row r="1">
      <c r="A1" s="1" t="inlineStr">
        <is>
          <t>SALE OF ASSETS (Details Narrative)</t>
        </is>
      </c>
      <c r="B1" s="2" t="inlineStr">
        <is>
          <t>12 Months Ended</t>
        </is>
      </c>
    </row>
    <row r="2">
      <c r="B2" s="2" t="inlineStr">
        <is>
          <t>Dec. 31, 2024 USD ($) $ / shares shares</t>
        </is>
      </c>
    </row>
    <row r="3">
      <c r="A3" s="3" t="inlineStr">
        <is>
          <t>Debt Disclosure [Abstract]</t>
        </is>
      </c>
      <c r="B3" s="4" t="inlineStr">
        <is>
          <t xml:space="preserve"> </t>
        </is>
      </c>
    </row>
    <row r="4">
      <c r="A4" s="4" t="inlineStr">
        <is>
          <t>Principal amount</t>
        </is>
      </c>
      <c r="B4" s="5" t="n">
        <v>165000</v>
      </c>
    </row>
    <row r="5">
      <c r="A5" s="4" t="inlineStr">
        <is>
          <t>Original issue discount</t>
        </is>
      </c>
      <c r="B5" s="9" t="n">
        <v>0.1</v>
      </c>
    </row>
    <row r="6">
      <c r="A6" s="4" t="inlineStr">
        <is>
          <t>Conversion price | $ / shares</t>
        </is>
      </c>
      <c r="B6" s="7" t="n">
        <v>0.003</v>
      </c>
    </row>
    <row r="7">
      <c r="A7" s="4" t="inlineStr">
        <is>
          <t>Common stock shares | shares</t>
        </is>
      </c>
      <c r="B7" s="6" t="n">
        <v>55000000</v>
      </c>
    </row>
    <row r="8">
      <c r="A8" s="4" t="inlineStr">
        <is>
          <t>Purchase of common stock warrants | shares</t>
        </is>
      </c>
      <c r="B8" s="6" t="n">
        <v>55000000</v>
      </c>
    </row>
    <row r="9">
      <c r="A9" s="4" t="inlineStr">
        <is>
          <t>Exercise price | $ / shares</t>
        </is>
      </c>
      <c r="B9" s="8" t="n">
        <v>0.01</v>
      </c>
    </row>
    <row r="10">
      <c r="A10" s="4" t="inlineStr">
        <is>
          <t>Sale of asset</t>
        </is>
      </c>
      <c r="B10" s="5" t="n">
        <v>150000</v>
      </c>
    </row>
    <row r="11">
      <c r="A11" s="4" t="inlineStr">
        <is>
          <t>Allowance for note receivable</t>
        </is>
      </c>
      <c r="B11" s="5" t="n">
        <v>16125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SUBSEQUENT EVENTS (Details Narrative) - USD ($)</t>
        </is>
      </c>
      <c r="G1" s="2" t="inlineStr">
        <is>
          <t>1 Months Ended</t>
        </is>
      </c>
      <c r="I1" s="2" t="inlineStr">
        <is>
          <t>3 Months Ended</t>
        </is>
      </c>
      <c r="K1" s="2" t="inlineStr">
        <is>
          <t>12 Months Ended</t>
        </is>
      </c>
    </row>
    <row r="2">
      <c r="B2" s="2" t="inlineStr">
        <is>
          <t>Mar. 31, 2025</t>
        </is>
      </c>
      <c r="C2" s="2" t="inlineStr">
        <is>
          <t>Mar. 27, 2025</t>
        </is>
      </c>
      <c r="D2" s="2" t="inlineStr">
        <is>
          <t>Feb. 26, 2025</t>
        </is>
      </c>
      <c r="E2" s="2" t="inlineStr">
        <is>
          <t>Feb. 05, 2025</t>
        </is>
      </c>
      <c r="F2" s="2" t="inlineStr">
        <is>
          <t>Jan. 02, 2025</t>
        </is>
      </c>
      <c r="G2" s="2" t="inlineStr">
        <is>
          <t>Mar. 31, 2025</t>
        </is>
      </c>
      <c r="H2" s="2" t="inlineStr">
        <is>
          <t>Oct. 24, 2024</t>
        </is>
      </c>
      <c r="I2" s="2" t="inlineStr">
        <is>
          <t>Sep. 30, 2024</t>
        </is>
      </c>
      <c r="J2" s="2" t="inlineStr">
        <is>
          <t>Jun. 30, 2024</t>
        </is>
      </c>
      <c r="K2" s="2" t="inlineStr">
        <is>
          <t>Dec. 31, 2024</t>
        </is>
      </c>
      <c r="L2" s="2" t="inlineStr">
        <is>
          <t>Dec. 31, 2023</t>
        </is>
      </c>
    </row>
    <row r="3">
      <c r="A3" s="4" t="inlineStr">
        <is>
          <t>Proceeds from common stock</t>
        </is>
      </c>
      <c r="B3" s="5" t="n">
        <v>1075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544689</v>
      </c>
      <c r="L3" s="4" t="inlineStr">
        <is>
          <t xml:space="preserve"> </t>
        </is>
      </c>
    </row>
    <row r="4">
      <c r="A4" s="4" t="inlineStr">
        <is>
          <t>Common stock, shar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922576</v>
      </c>
      <c r="L4" s="6" t="n">
        <v>7306663</v>
      </c>
    </row>
    <row r="5">
      <c r="A5" s="4" t="inlineStr">
        <is>
          <t>Equity Incentive Plan 2016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mployees exercised stock options</t>
        </is>
      </c>
      <c r="B6" s="4" t="inlineStr">
        <is>
          <t xml:space="preserve"> </t>
        </is>
      </c>
      <c r="C6" s="4" t="inlineStr">
        <is>
          <t xml:space="preserve"> </t>
        </is>
      </c>
      <c r="D6" s="4" t="inlineStr">
        <is>
          <t xml:space="preserve"> </t>
        </is>
      </c>
      <c r="E6" s="4" t="inlineStr">
        <is>
          <t xml:space="preserve"> </t>
        </is>
      </c>
      <c r="F6" s="4" t="inlineStr">
        <is>
          <t xml:space="preserve"> </t>
        </is>
      </c>
      <c r="G6" s="6" t="n">
        <v>2771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 issued</t>
        </is>
      </c>
      <c r="B7" s="6" t="n">
        <v>633683</v>
      </c>
      <c r="C7" s="4" t="inlineStr">
        <is>
          <t xml:space="preserve"> </t>
        </is>
      </c>
      <c r="D7" s="4" t="inlineStr">
        <is>
          <t xml:space="preserve"> </t>
        </is>
      </c>
      <c r="E7" s="4" t="inlineStr">
        <is>
          <t xml:space="preserve"> </t>
        </is>
      </c>
      <c r="F7" s="4" t="inlineStr">
        <is>
          <t xml:space="preserve"> </t>
        </is>
      </c>
      <c r="G7" s="6" t="n">
        <v>63368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net proceeds</t>
        </is>
      </c>
      <c r="B8" s="4" t="inlineStr">
        <is>
          <t xml:space="preserve"> </t>
        </is>
      </c>
      <c r="C8" s="4" t="inlineStr">
        <is>
          <t xml:space="preserve"> </t>
        </is>
      </c>
      <c r="D8" s="4" t="inlineStr">
        <is>
          <t xml:space="preserve"> </t>
        </is>
      </c>
      <c r="E8" s="4" t="inlineStr">
        <is>
          <t xml:space="preserve"> </t>
        </is>
      </c>
      <c r="F8" s="4" t="inlineStr">
        <is>
          <t xml:space="preserve"> </t>
        </is>
      </c>
      <c r="G8" s="5" t="n">
        <v>3836032</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D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converted</t>
        </is>
      </c>
      <c r="B10" s="4" t="inlineStr">
        <is>
          <t xml:space="preserve"> </t>
        </is>
      </c>
      <c r="C10" s="4" t="inlineStr">
        <is>
          <t xml:space="preserve"> </t>
        </is>
      </c>
      <c r="D10" s="4" t="inlineStr">
        <is>
          <t xml:space="preserve"> </t>
        </is>
      </c>
      <c r="E10" s="6" t="n">
        <v>300</v>
      </c>
      <c r="F10" s="4" t="inlineStr">
        <is>
          <t xml:space="preserve"> </t>
        </is>
      </c>
      <c r="G10" s="4" t="inlineStr">
        <is>
          <t xml:space="preserve"> </t>
        </is>
      </c>
      <c r="H10" s="6" t="n">
        <v>100</v>
      </c>
      <c r="I10" s="4" t="inlineStr">
        <is>
          <t xml:space="preserve"> </t>
        </is>
      </c>
      <c r="J10" s="4" t="inlineStr">
        <is>
          <t xml:space="preserve"> </t>
        </is>
      </c>
      <c r="K10" s="4" t="inlineStr">
        <is>
          <t xml:space="preserve"> </t>
        </is>
      </c>
      <c r="L10" s="4" t="inlineStr">
        <is>
          <t xml:space="preserve"> </t>
        </is>
      </c>
    </row>
    <row r="11">
      <c r="A11" s="4" t="inlineStr">
        <is>
          <t>At The Mark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price</t>
        </is>
      </c>
      <c r="B12" s="8" t="n">
        <v>6.24</v>
      </c>
      <c r="C12" s="4" t="inlineStr">
        <is>
          <t xml:space="preserve"> </t>
        </is>
      </c>
      <c r="D12" s="4" t="inlineStr">
        <is>
          <t xml:space="preserve"> </t>
        </is>
      </c>
      <c r="E12" s="4" t="inlineStr">
        <is>
          <t xml:space="preserve"> </t>
        </is>
      </c>
      <c r="F12" s="4" t="inlineStr">
        <is>
          <t xml:space="preserve"> </t>
        </is>
      </c>
      <c r="G12" s="8" t="n">
        <v>6.24</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et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1448</v>
      </c>
      <c r="J13" s="5" t="n">
        <v>115563</v>
      </c>
      <c r="K13" s="5" t="n">
        <v>3347678</v>
      </c>
      <c r="L13" s="4" t="inlineStr">
        <is>
          <t xml:space="preserve"> </t>
        </is>
      </c>
    </row>
    <row r="14">
      <c r="A14" s="4" t="inlineStr">
        <is>
          <t>New Employment Agreements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 granted</t>
        </is>
      </c>
      <c r="B15" s="4" t="inlineStr">
        <is>
          <t xml:space="preserve"> </t>
        </is>
      </c>
      <c r="C15" s="4" t="inlineStr">
        <is>
          <t xml:space="preserve"> </t>
        </is>
      </c>
      <c r="D15" s="4" t="inlineStr">
        <is>
          <t xml:space="preserve"> </t>
        </is>
      </c>
      <c r="E15" s="4" t="inlineStr">
        <is>
          <t xml:space="preserve"> </t>
        </is>
      </c>
      <c r="F15" s="6" t="n">
        <v>190189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pril 21 Fund L P And 21 April Fund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balance of secured promissory note</t>
        </is>
      </c>
      <c r="B17" s="4" t="inlineStr">
        <is>
          <t xml:space="preserve"> </t>
        </is>
      </c>
      <c r="C17" s="5" t="n">
        <v>500000</v>
      </c>
      <c r="D17" s="5"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4">
    <mergeCell ref="G1:H1"/>
    <mergeCell ref="K1:L1"/>
    <mergeCell ref="I1:J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26:05Z</dcterms:created>
  <dcterms:modified xmlns:dcterms="http://purl.org/dc/terms/" xmlns:xsi="http://www.w3.org/2001/XMLSchema-instance" xsi:type="dcterms:W3CDTF">2025-03-31T20:26:09Z</dcterms:modified>
</cp:coreProperties>
</file>